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Other Assets and Liabilities" sheetId="12" state="visible" r:id="rId12"/>
    <sheet xmlns:r="http://schemas.openxmlformats.org/officeDocument/2006/relationships" name="Secured Debt Agreements, Net" sheetId="13" state="visible" r:id="rId13"/>
    <sheet xmlns:r="http://schemas.openxmlformats.org/officeDocument/2006/relationships" name="Loan Participations Sold, Net" sheetId="14" state="visible" r:id="rId14"/>
    <sheet xmlns:r="http://schemas.openxmlformats.org/officeDocument/2006/relationships" name="Securitized Debt Obligations, N" sheetId="15" state="visible" r:id="rId15"/>
    <sheet xmlns:r="http://schemas.openxmlformats.org/officeDocument/2006/relationships" name="Convertible Notes, Net"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Stock-Based Incentive Plans" sheetId="21" state="visible" r:id="rId21"/>
    <sheet xmlns:r="http://schemas.openxmlformats.org/officeDocument/2006/relationships" name="Fair Values" sheetId="22" state="visible" r:id="rId22"/>
    <sheet xmlns:r="http://schemas.openxmlformats.org/officeDocument/2006/relationships" name="Variable Interest Entities" sheetId="23" state="visible" r:id="rId23"/>
    <sheet xmlns:r="http://schemas.openxmlformats.org/officeDocument/2006/relationships" name="Transactions With Related Parti"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oans Receivable, Net (Tables)" sheetId="29" state="visible" r:id="rId29"/>
    <sheet xmlns:r="http://schemas.openxmlformats.org/officeDocument/2006/relationships" name="Other Assets and Liabilities (T" sheetId="30" state="visible" r:id="rId30"/>
    <sheet xmlns:r="http://schemas.openxmlformats.org/officeDocument/2006/relationships" name="Secured Debt Agreements, Net (T" sheetId="31" state="visible" r:id="rId31"/>
    <sheet xmlns:r="http://schemas.openxmlformats.org/officeDocument/2006/relationships" name="Loan Participations Sold, Net (" sheetId="32" state="visible" r:id="rId32"/>
    <sheet xmlns:r="http://schemas.openxmlformats.org/officeDocument/2006/relationships" name="Securitized Debt Obligations,_2" sheetId="33" state="visible" r:id="rId33"/>
    <sheet xmlns:r="http://schemas.openxmlformats.org/officeDocument/2006/relationships" name="Convertible Notes, Net (Tables)" sheetId="34" state="visible" r:id="rId34"/>
    <sheet xmlns:r="http://schemas.openxmlformats.org/officeDocument/2006/relationships" name="Derivative Financial Instrume_2" sheetId="35" state="visible" r:id="rId35"/>
    <sheet xmlns:r="http://schemas.openxmlformats.org/officeDocument/2006/relationships" name="Equity (Tables)" sheetId="36" state="visible" r:id="rId36"/>
    <sheet xmlns:r="http://schemas.openxmlformats.org/officeDocument/2006/relationships" name="Other Expenses (Tables)" sheetId="37" state="visible" r:id="rId37"/>
    <sheet xmlns:r="http://schemas.openxmlformats.org/officeDocument/2006/relationships" name="Stock-Based Incentive Plans (Ta" sheetId="38" state="visible" r:id="rId38"/>
    <sheet xmlns:r="http://schemas.openxmlformats.org/officeDocument/2006/relationships" name="Fair Values (Tables)" sheetId="39" state="visible" r:id="rId39"/>
    <sheet xmlns:r="http://schemas.openxmlformats.org/officeDocument/2006/relationships" name="Variable Interest Entities (Tab" sheetId="40" state="visible" r:id="rId40"/>
    <sheet xmlns:r="http://schemas.openxmlformats.org/officeDocument/2006/relationships" name="Commitments and Contingencie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Loans Receivable, Net - Overall" sheetId="44" state="visible" r:id="rId44"/>
    <sheet xmlns:r="http://schemas.openxmlformats.org/officeDocument/2006/relationships" name="Loans Receivable, Net - Overa_2" sheetId="45" state="visible" r:id="rId45"/>
    <sheet xmlns:r="http://schemas.openxmlformats.org/officeDocument/2006/relationships" name="Loans Receivable, Net - Activit" sheetId="46" state="visible" r:id="rId46"/>
    <sheet xmlns:r="http://schemas.openxmlformats.org/officeDocument/2006/relationships" name="Loans Receivable, Net - Propert" sheetId="47" state="visible" r:id="rId47"/>
    <sheet xmlns:r="http://schemas.openxmlformats.org/officeDocument/2006/relationships" name="Loans Receivable, Net - Prope_2" sheetId="48" state="visible" r:id="rId48"/>
    <sheet xmlns:r="http://schemas.openxmlformats.org/officeDocument/2006/relationships" name="Loans Receivable, Net - Princip" sheetId="49" state="visible" r:id="rId49"/>
    <sheet xmlns:r="http://schemas.openxmlformats.org/officeDocument/2006/relationships" name="Loans Receivable, Net - Princ_2" sheetId="50" state="visible" r:id="rId50"/>
    <sheet xmlns:r="http://schemas.openxmlformats.org/officeDocument/2006/relationships" name="Loans Receivable, Net - Additio" sheetId="51" state="visible" r:id="rId51"/>
    <sheet xmlns:r="http://schemas.openxmlformats.org/officeDocument/2006/relationships" name="Other Assets and Liabilities - " sheetId="52" state="visible" r:id="rId52"/>
    <sheet xmlns:r="http://schemas.openxmlformats.org/officeDocument/2006/relationships" name="Other Assets and Liabilities _2" sheetId="53" state="visible" r:id="rId53"/>
    <sheet xmlns:r="http://schemas.openxmlformats.org/officeDocument/2006/relationships" name="Other Assets and Liabilities _3" sheetId="54" state="visible" r:id="rId54"/>
    <sheet xmlns:r="http://schemas.openxmlformats.org/officeDocument/2006/relationships" name="Secured Debt Agreements, Net - " sheetId="55" state="visible" r:id="rId55"/>
    <sheet xmlns:r="http://schemas.openxmlformats.org/officeDocument/2006/relationships" name="Secured Debt Agreements, Net _2" sheetId="56" state="visible" r:id="rId56"/>
    <sheet xmlns:r="http://schemas.openxmlformats.org/officeDocument/2006/relationships" name="Secured Debt Agreements, Net _3" sheetId="57" state="visible" r:id="rId57"/>
    <sheet xmlns:r="http://schemas.openxmlformats.org/officeDocument/2006/relationships" name="Secured Debt Agreements, Net _4" sheetId="58" state="visible" r:id="rId58"/>
    <sheet xmlns:r="http://schemas.openxmlformats.org/officeDocument/2006/relationships" name="Secured Debt Agreements, Net _5" sheetId="59" state="visible" r:id="rId59"/>
    <sheet xmlns:r="http://schemas.openxmlformats.org/officeDocument/2006/relationships" name="Secured Debt Agreements, Net _6" sheetId="60" state="visible" r:id="rId60"/>
    <sheet xmlns:r="http://schemas.openxmlformats.org/officeDocument/2006/relationships" name="Secured Debt Agreements, Net _7" sheetId="61" state="visible" r:id="rId61"/>
    <sheet xmlns:r="http://schemas.openxmlformats.org/officeDocument/2006/relationships" name="Loan Participations Sold, Net -" sheetId="62" state="visible" r:id="rId62"/>
    <sheet xmlns:r="http://schemas.openxmlformats.org/officeDocument/2006/relationships" name="Loan Participations Sold, Net_2" sheetId="63" state="visible" r:id="rId63"/>
    <sheet xmlns:r="http://schemas.openxmlformats.org/officeDocument/2006/relationships" name="Securitized Debt Obligations,_3" sheetId="64" state="visible" r:id="rId64"/>
    <sheet xmlns:r="http://schemas.openxmlformats.org/officeDocument/2006/relationships" name="Securitized Debt Obligations,_4" sheetId="65" state="visible" r:id="rId65"/>
    <sheet xmlns:r="http://schemas.openxmlformats.org/officeDocument/2006/relationships" name="Convertible Notes, Net - Summar" sheetId="66" state="visible" r:id="rId66"/>
    <sheet xmlns:r="http://schemas.openxmlformats.org/officeDocument/2006/relationships" name="Convertible Notes, Net - Summ_2" sheetId="67" state="visible" r:id="rId67"/>
    <sheet xmlns:r="http://schemas.openxmlformats.org/officeDocument/2006/relationships" name="Convertible Notes, Net - Additi" sheetId="68" state="visible" r:id="rId68"/>
    <sheet xmlns:r="http://schemas.openxmlformats.org/officeDocument/2006/relationships" name="Convertible Notes, Net - Summ_3" sheetId="69" state="visible" r:id="rId69"/>
    <sheet xmlns:r="http://schemas.openxmlformats.org/officeDocument/2006/relationships" name="Convertible Notes, Net - Summ_4"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Derivative Financial Instrume_9" sheetId="77" state="visible" r:id="rId77"/>
    <sheet xmlns:r="http://schemas.openxmlformats.org/officeDocument/2006/relationships" name="Equity - Additional Information" sheetId="78" state="visible" r:id="rId78"/>
    <sheet xmlns:r="http://schemas.openxmlformats.org/officeDocument/2006/relationships" name="Equity - Summary of Class A Com" sheetId="79" state="visible" r:id="rId79"/>
    <sheet xmlns:r="http://schemas.openxmlformats.org/officeDocument/2006/relationships" name="Equity - Schedule of Movement i" sheetId="80" state="visible" r:id="rId80"/>
    <sheet xmlns:r="http://schemas.openxmlformats.org/officeDocument/2006/relationships" name="Equity - Schedule of Movement_2" sheetId="81" state="visible" r:id="rId81"/>
    <sheet xmlns:r="http://schemas.openxmlformats.org/officeDocument/2006/relationships" name="Equity - Schedule of Dividend A" sheetId="82" state="visible" r:id="rId82"/>
    <sheet xmlns:r="http://schemas.openxmlformats.org/officeDocument/2006/relationships" name="Equity - Schedule of Basic and " sheetId="83" state="visible" r:id="rId83"/>
    <sheet xmlns:r="http://schemas.openxmlformats.org/officeDocument/2006/relationships" name="Other Expenses - Additional Inf" sheetId="84" state="visible" r:id="rId84"/>
    <sheet xmlns:r="http://schemas.openxmlformats.org/officeDocument/2006/relationships" name="Other Expenses - Schedule of Ge" sheetId="85" state="visible" r:id="rId85"/>
    <sheet xmlns:r="http://schemas.openxmlformats.org/officeDocument/2006/relationships" name="Other Expenses - Schedule of _2" sheetId="86" state="visible" r:id="rId86"/>
    <sheet xmlns:r="http://schemas.openxmlformats.org/officeDocument/2006/relationships" name="Income Taxes - Additional Infor" sheetId="87" state="visible" r:id="rId87"/>
    <sheet xmlns:r="http://schemas.openxmlformats.org/officeDocument/2006/relationships" name="Stock-Based Incentive Plans - A" sheetId="88" state="visible" r:id="rId88"/>
    <sheet xmlns:r="http://schemas.openxmlformats.org/officeDocument/2006/relationships" name="Stock-Based Incentive Plans - M" sheetId="89" state="visible" r:id="rId89"/>
    <sheet xmlns:r="http://schemas.openxmlformats.org/officeDocument/2006/relationships" name="Fair Values - Assets and Liabil" sheetId="90" state="visible" r:id="rId90"/>
    <sheet xmlns:r="http://schemas.openxmlformats.org/officeDocument/2006/relationships" name="Fair Values - Schedule of Detai" sheetId="91" state="visible" r:id="rId91"/>
    <sheet xmlns:r="http://schemas.openxmlformats.org/officeDocument/2006/relationships" name="Variable Interest Entities - Su" sheetId="92" state="visible" r:id="rId92"/>
    <sheet xmlns:r="http://schemas.openxmlformats.org/officeDocument/2006/relationships" name="Variable Interest Entities - Ad" sheetId="93" state="visible" r:id="rId93"/>
    <sheet xmlns:r="http://schemas.openxmlformats.org/officeDocument/2006/relationships" name="Transactions with Related Par_2"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996">
  <si>
    <t>Document and Entity Information - shares</t>
  </si>
  <si>
    <t>3 Months Ended</t>
  </si>
  <si>
    <t>Mar. 31, 2019</t>
  </si>
  <si>
    <t>Apr. 1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XMT</t>
  </si>
  <si>
    <t>Entity Registrant Name</t>
  </si>
  <si>
    <t>BLACKSTONE MORTGAGE TRUST, INC.</t>
  </si>
  <si>
    <t>Entity Central Index Key</t>
  </si>
  <si>
    <t>0001061630</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Assets</t>
  </si>
  <si>
    <t>Cash and cash equivalents</t>
  </si>
  <si>
    <t>Loans receivable, net</t>
  </si>
  <si>
    <t>Other assets</t>
  </si>
  <si>
    <t>Total Assets</t>
  </si>
  <si>
    <t>Liabilities and Equity</t>
  </si>
  <si>
    <t>Secured debt agreements, net</t>
  </si>
  <si>
    <t>Loan participations sold, net</t>
  </si>
  <si>
    <t>Securitized debt obligations, net</t>
  </si>
  <si>
    <t>Convertible notes, net</t>
  </si>
  <si>
    <t>Other liabilities</t>
  </si>
  <si>
    <t>Total Liabilities</t>
  </si>
  <si>
    <t>Commitments and contingencies</t>
  </si>
  <si>
    <t xml:space="preserve"> </t>
  </si>
  <si>
    <t>Equity</t>
  </si>
  <si>
    <t>Class A common stock, $0.01 par value, 200,000,000 shares authorized, 125,666,550 and 123,435,738 shares issued and outstanding as of March 31, 2019 and December 31, 2018, respectively</t>
  </si>
  <si>
    <t>Additional paid-in capital</t>
  </si>
  <si>
    <t>Accumulated other comprehensive loss</t>
  </si>
  <si>
    <t>Accumulated deficit</t>
  </si>
  <si>
    <t>Total Blackstone Mortgage Trust, Inc. stockholders' equity</t>
  </si>
  <si>
    <t>Non-controlling interests</t>
  </si>
  <si>
    <t>Total Equity</t>
  </si>
  <si>
    <t>Total Liabilities and Equity</t>
  </si>
  <si>
    <t>Consolidated Balance Sheets (Parenthetical) - USD ($) $ in Billions</t>
  </si>
  <si>
    <t>Statement of Financial Position [Abstract]</t>
  </si>
  <si>
    <t>Common stock, par value in dollars per share</t>
  </si>
  <si>
    <t>Common stock, shares authorized</t>
  </si>
  <si>
    <t>Common stock, shares issued</t>
  </si>
  <si>
    <t>Common stock, shares outstanding</t>
  </si>
  <si>
    <t>Variable interest entity, consolidated, carrying amount, assets</t>
  </si>
  <si>
    <t>Variable interest entity, consolidated, carrying amount, liabilities</t>
  </si>
  <si>
    <t>Consolidated Statements of Operations - USD ($) $ in Thousands</t>
  </si>
  <si>
    <t>Mar. 31, 2018</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Income before income taxes</t>
  </si>
  <si>
    <t>Income tax provision</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Consolidated Statements of Comprehensive Income - USD ($) $ in Thousands</t>
  </si>
  <si>
    <t>Income Statement [Abstract]</t>
  </si>
  <si>
    <t>Other comprehensive income</t>
  </si>
  <si>
    <t>Unrealized gain on foreign currency translation</t>
  </si>
  <si>
    <t>Realized and unrealized loss on derivative financial instruments</t>
  </si>
  <si>
    <t>Comprehensive income</t>
  </si>
  <si>
    <t>Comprehensive income attributable to non-controlling interests</t>
  </si>
  <si>
    <t>Comprehensive income attributable to Blackstone Mortgage Trust, Inc.</t>
  </si>
  <si>
    <t>Consolidated Statements of Changes in Equity - USD ($) $ in Thousands</t>
  </si>
  <si>
    <t>Total</t>
  </si>
  <si>
    <t>Class A Common Stock [Member]</t>
  </si>
  <si>
    <t>Additional Paid-in Capital [Member]</t>
  </si>
  <si>
    <t>Accumulated Other Comprehensive (Loss) Income [Member]</t>
  </si>
  <si>
    <t>Accumulated Deficit [Member]</t>
  </si>
  <si>
    <t>Stockholders' Equity [Member]</t>
  </si>
  <si>
    <t>Non-Controlling Interests [Member]</t>
  </si>
  <si>
    <t>Balance at Dec. 31, 2017</t>
  </si>
  <si>
    <t>Shares of class A common stock issued, net</t>
  </si>
  <si>
    <t>Restricted class A common stock earned</t>
  </si>
  <si>
    <t>Issuance of convertible notes</t>
  </si>
  <si>
    <t>Dividends reinvested</t>
  </si>
  <si>
    <t>Deferred directors' compensation</t>
  </si>
  <si>
    <t>Dividends declared on common stock, $0.62 per share</t>
  </si>
  <si>
    <t>Contributions from non-controlling interests</t>
  </si>
  <si>
    <t>Distributions to non-controlling interests</t>
  </si>
  <si>
    <t>Balance at Mar. 31, 2018</t>
  </si>
  <si>
    <t>Balance at Dec. 31, 2018</t>
  </si>
  <si>
    <t>Balance at Mar. 31, 2019</t>
  </si>
  <si>
    <t>Consolidated Statements of Changes in Equity (Parenthetical) - $ / shares</t>
  </si>
  <si>
    <t>Mar. 15, 2019</t>
  </si>
  <si>
    <t>Statement of Stockholders' Equity [Abstract]</t>
  </si>
  <si>
    <t>Dividends declared on common stock, per share</t>
  </si>
  <si>
    <t>Consolidated Statements of Cash Flows - USD ($) $ in Thousands</t>
  </si>
  <si>
    <t>Cash flows from operating activities</t>
  </si>
  <si>
    <t>Adjustments to reconcile net income to net cash provided by operating activities</t>
  </si>
  <si>
    <t>Non-cash compensation expense</t>
  </si>
  <si>
    <t>Amortization of deferred fees on loans and debt securities</t>
  </si>
  <si>
    <t>Amortization of deferred financing costs and premiums/discount on debt obligations</t>
  </si>
  <si>
    <t>Changes in assets and liabilities, net</t>
  </si>
  <si>
    <t>Net cash provided by operating activities</t>
  </si>
  <si>
    <t>Cash flows from investing activities</t>
  </si>
  <si>
    <t>Origination and fundings of loans receivable</t>
  </si>
  <si>
    <t>Principal collections and sales proceeds from loans receivable and debt securities</t>
  </si>
  <si>
    <t>Origination and exit fees received on loans receivable</t>
  </si>
  <si>
    <t>Receipts under derivative financial instruments</t>
  </si>
  <si>
    <t>Payments under derivative financial instruments</t>
  </si>
  <si>
    <t>Return of collateral deposited under derivative agreements</t>
  </si>
  <si>
    <t>Collateral deposited under derivative agreements</t>
  </si>
  <si>
    <t>Net cash used in investing activities</t>
  </si>
  <si>
    <t>Cash flows from financing activities</t>
  </si>
  <si>
    <t>Borrowings under secured debt agreements</t>
  </si>
  <si>
    <t>Repayments under secured debt agreements</t>
  </si>
  <si>
    <t>Proceeds from sale of loan participations</t>
  </si>
  <si>
    <t>Payment of deferred financing costs</t>
  </si>
  <si>
    <t>Net proceeds from issuance of convertible notes</t>
  </si>
  <si>
    <t>Net proceeds from issuance of class A common stock</t>
  </si>
  <si>
    <t>Dividends paid on class A common stock</t>
  </si>
  <si>
    <t>Net cash provided by financing activities</t>
  </si>
  <si>
    <t>Net decrease in cash, cash equivalents, and restricted cash</t>
  </si>
  <si>
    <t>Cash, cash equivalents, and restricted cash at beginning of year</t>
  </si>
  <si>
    <t>Effects of currency translation on cash, cash equivalents, and restricted cash</t>
  </si>
  <si>
    <t>Cash, cash equivalents, and restricted cash at end of year</t>
  </si>
  <si>
    <t>Supplemental disclosure of cash flows information</t>
  </si>
  <si>
    <t>Payments of interest</t>
  </si>
  <si>
    <t>Payments of income taxes</t>
  </si>
  <si>
    <t>Supplemental disclosure of non-cash investing and financing activities</t>
  </si>
  <si>
    <t>Dividends declared, not paid</t>
  </si>
  <si>
    <t>Loan principal payments held by servicer, net</t>
  </si>
  <si>
    <t>Organization</t>
  </si>
  <si>
    <t>Organization, Consolidation and Presentation of Financial Statements [Abstract]</t>
  </si>
  <si>
    <t xml:space="preserve">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Europe, and Australia. Our investment objective is to preserve and protect shareholder capital while producing attractive risk-adjusted returns primarily through dividends generated from current income from our loan portfolio. We are externally managed by BXMT Advisors L.L.C., or our Manager, a subsidiary of The Blackstone Group L.P., or Blackstone, and are a real estate investment trust, or REIT, traded on the New York Stock Exchange, or NYSE, under the symbol “BXMT.” Our principal executive offices are located at 345 Park Avenue, 42 nd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 </t>
  </si>
  <si>
    <t>Summary of Significant Accounting Policies</t>
  </si>
  <si>
    <t>Accounting Policies [Abstract]</t>
  </si>
  <si>
    <t xml:space="preserve">2. 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thereto, are unaudited and exclude some of the disclosures required in audited financial statements. We believe we have made all necessary adjustments, consisting of only normal recurring items, so that the consolidated financial statements are presented fairly and that estimates made in preparing our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included in our Annual Report on Form 10-K for the fiscal year ended December 31, 2018 filed with the Securities and Exchange Commission, or the SEC.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secured debt agreements in Note 5 to conform to the current period present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debt security that is included in other assets on our consolidated balance sheets. Refer to Note 15 for additional discussion of our VIEs.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Cash, Cash Equivalents, and Restricted Cash Cash and cash equivalents represent cash held in banks and liquid investments with original maturities of three months or less. Restricted cash represents cash held in a segregated bank account related to a letter of credit. The following table provides a reconciliation of cash, cash equivalents, and restricted cash in our consolidated balance sheets to the total amount shown in our consolidated statements of cash flows ($ in thousands): March 31, 2019 March 31, 2018 Cash and cash equivalents $ 79,437 $ 57,396 Restricted cash — 17,082 Total cash, cash equivalents, and restricted cash shown in our consolidated statements of cash flows $ 79,437 $ 74,478 Through our subsidiaries, we have oversight of certain servicing accounts held with third-party servicers, or Servicing Accounts, which relate to borrower escrows and other cash balances aggregating $291.3 million as of March 31, 2019.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it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High Risk/Potential for Loss: 5 — Impaired/Loss Likely: Debt Securities Held-to-Maturity We classify our debt securities as held-to-maturity, as we have the intent and ability to hold these securities until maturity. We include our debt securities in other assets on our consolidated balance sheets at amortized cost. If, based on current information and events, there is an adverse change in cash flows expected to be collected from the cash flows previously projected for one of our debt securities, an other-than-temporary impairment is deemed to have occurred. A change in expected cash flows is considered adverse if the present value of the revised cash flows (taking into consideration both the timing and amount of cash flows expected to be collected), discounted using the debt security’s current yield, is less than the present value of the previously estimated remaining cash flows. If an other-than-temporary impairment is considered to have occurred, the debt security is written down to fair value. The total other-than-temporary impairment is bifurcated into (i) the amount related to expected credit losses, and (ii) the amount related to fair value adjustments in excess of expected credit losses. The other-than-temporary impairment related to expected credit losses is calculated by comparing the amortized cost basis of the security to the present value of cash flows expected to be collected, discounted at the security’s current yield, and is recognized in earnings in the consolidated statement of operations. The remaining other-than-temporary impairment that is not related to expected credit losses is recognized in other comprehensive income (loss). A portion of other-than-temporary impairments recognized through earnings is accreted back to the amortized cost basis of the security through interest income, while amounts recognized through other comprehensive income (loss) are amortized over the life of the security with no impact on earnings.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Secured Debt Agreements Where applicable,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 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not the non-consolidated senior interest we sold.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capital on our consolidated balance sheet, and the resulting debt discount is amortized over the period during which such convertible notes are expected to be outstanding (through the maturity date) as additional non-cash interest expense. The additional non-cash interest expense attributable to such convertible notes will increase in subsequent periods through the maturity date as the notes accrete to their par value over the same period.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4.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the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bt securities held-to-maturity: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 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los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Recent Accounting Pronouncement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ASU 2016-13 is effective for fiscal years beginning after December 15, 2019 and is to be adopted through a cumulative-effect adjustment to retained earnings as of January 1, 2020. While we are currently evaluating the impact ASU 2016-13 will have on our consolidated financial statements, we expect that the adoption will result in an increased amount of provisions for potential loan losses as well as the recognition of such provisions earlier in the lending cycle. We currently do not have any provision for loan losses in our consolidated financial statements. </t>
  </si>
  <si>
    <t>Loans Receivable, Net</t>
  </si>
  <si>
    <t>Receivables [Abstract]</t>
  </si>
  <si>
    <t xml:space="preserve">3. LOANS RECEIVABLE, NET The following table details overall statistics for our loans receivable portfolio ($ in thousands): March 31, 2019 December 31, 2018 Number of loans 122 125 Principal balance $ 14,603,831 $ 14,293,970 Net book value $ 14,508,735 $ 14,191,200 Unfunded loan commitments (1) $ 3,123,059 $ 3,405,945 Weighted-average cash coupon (2) 5.63 % 5.67 % Weighted-average all-in yield (2) 5.99 % 6.00 % Weighted-average maximum maturity (years) (3) 3.8 3.9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As of March 31, 2019, 99% of our loans by principal balance earned a floating rate of interest, primarily indexed to USD LIBOR, and 1% earned a fixed rate of interest. As of December 31, 2018, 98 2 (3) Maximum maturity assumes all extension options are exercised by the borrower, however our loans may be repaid prior to such date. As of March 31, 2019, 65% of our loans by principal balance were subject to yield maintenance or other prepayment restrictions and 35% were open to repayment by the borrower without penalty. As of December 31, 2018, 75% of our loans were subject to yield maintenance or other prepayment restrictions and 25% were open to repayment by the borrower without penalty. Activity relating to our loans receivable portfolio was as follows ($ in thousands): Deferred Fees / Principal Balance Other Items (1) Net Book Value December 31, 2018 $ 14,293,970 $ (102,770 ) $ 14,191,200 Loan fundings 799,326 — 799,326 Loan repayments (495,492 ) — (495,492 ) Unrealized gain (loss) on foreign currency translation 6,027 (49 ) 5,978 Deferred fees and other items — (5,501 ) (5,501 ) Amortization of fees and other items. — 13,224 13,224 March 31, 2019 $ 14,603,831 $ (95,096 ) $ 14,508,735 (1) Other items primarily consist of purchase discounts or premiums, exit fees, and deferred origination expenses. The tables below detail the property type and geographic distribution of the properties securing the loans in our portfolio ($ in thousands): March 31, 2019 Number of Net Book Total Loan Percentage of Property Type Loans Value Exposure (1)(2) Portfolio Office 52 $ 7,080,970 $ 7,133,812 47 % Hotel 18 2,612,768 2,694,028 18 Multifamily 35 2,238,435 2,256,289 15 Industrial 5 681,091 685,513 5 Retail 4 457,968 460,423 3 Condominium 3 278,110 328,500 2 Self-Storage 2 282,684 283,956 2 Other 3 876,709 1,210,851 8 122 $ 14,508,735 $ 15,053,372 100 % Number of Net Book Total Loan Percentage of Geographic Location Loans Value Exposure (1)(2) Portfolio United States Northeast 33 $ 4,481,059 $ 4,512,296 32 % West 26 2,996,086 3,072,901 20 Southeast 18 2,249,064 2,261,069 15 Midwest 9 1,170,535 1,178,563 8 Southwest 13 479,835 482,734 3 Northwest 3 156,639 157,462 1 Subtotal 102 11,533,218 11,665,025 79 International United Kingdom 9 1,154,538 1,507,808 10 Spain 1 1,069,279 1,075,640 7 Canada 5 341,106 338,462 2 Australia 3 329,780 332,107 2 Belgium 1 69,057 69,378 — Germany 1 11,757 64,952 — Subtotal 20 2,975,517 3,388,347 21 Total 122 $ 14,508,735 $ 15,053,372 100 %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 449.5 (2) Excludes investment exposure to the $ 1.0 December 31, 2018 Number of Net Book Total Loan Percentage of Property Type Loans Value Exposure (1)(2) Portfolio Office 55 $ 7,104,842 $ 7,164,466 49 % Hotel 18 2,591,565 2,673,763 18 Multifamily 34 2,193,699 2,206,740 15 Industrial 5 680,808 685,776 5 Retail 4 451,099 452,900 3 Condominium 4 304,545 368,104 2 Self-Storage 2 278,473 280,043 2 Other 3 586,169 909,052 6 125 $ 14,191,200 $ 14,740,844 100 % Number of Net Book Total Loan Percentage of Geographic Location Loans Value Exposure (1)(2) Portfolio United States Northeast 32 $ 4,322,114 $ 4,359,938 31 % West 29 3,137,072 3,222,706 22 Southeast 19 2,258,033 2,271,664 15 Midwest 9 1,161,637 1,170,619 8 Southwest 13 478,665 481,745 3 Northwest 4 238,844 239,872 2 Subtotal 106 11,596,365 11,746,544 81 International Spain 1 1,124,174 1,131,334 8 United Kingdom 7 754,299 1,094,663 7 Canada 5 316,268 313,229 2 Australia 3 310,372 312,893 2 Belgium 1 70,621 71,007 — Germany 1 11,585 63,637 — Netherlands 1 7,516 7,537 — Subtotal 19 2,594,835 2,994,300 19 Total 125 $ 14,191,200 $ 14,740,844 100 %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 446.9 (2) Excludes investment exposure to the $ 1.0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March 31, 2019 December 31, 2018 Risk Number Net Book Total Loan Risk Number Net Book Total Loan Rating of Loans Value Exposure (1)(2) Rating of Loans Value Exposure (1)(2) 1 3 $ 255,229 $ 255,899 1 2 $ 181,366 $ 182,740 2 37 4,275,769 4,350,775 2 38 3,860,432 3,950,025 3 82 9,977,737 10,446,698 3 85 10,149,402 10,608,079 4 — — — 4 — — — 5 — — — 5 — — — 122 $ 14,508,735 $ 15,053,372 125 $ 14,191,200 $ 14,740,844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 449.5 46.9 (2) Excludes investment exposure to the $ 1.0 The weighted-average risk rating of our total loan exposure was 2.7 as of both March 31, 2019 and December 31, 2018. We did not have any impaired loans, nonaccrual loans, or loans in maturity default as of March 31, 2019 or December 31, 2018. Multifamily Joint Venture As discussed in Note 2, we entered into a Multifamily Joint Venture in April 2017. As of March 31, 2019 and December 31, 2018, our Multifamily Joint Venture held $343.4 million and $334.6 million of loans, respectively, which are included in the loan disclosures above. Refer to Note 2 for additional discussion of our Multifamily Joint Venture. </t>
  </si>
  <si>
    <t>Other Assets and Liabilities</t>
  </si>
  <si>
    <t>Text Block [Abstract]</t>
  </si>
  <si>
    <t xml:space="preserve">4. OTHER ASSETS AND LIABILITIES The following table details the components of our other assets ($ in thousands): March 31, 2019 December 31, 2018 Debt securities held-to-maturity (1) $ 95,877 $ 96,167 Accrued interest receivable 61,148 56,679 Loan portfolio payments held by servicer (2) 39,784 6,133 Derivative assets 5,384 9,916 Collateral deposited under derivative agreements 5,090 — Prepaid expenses 512 647 Prepaid taxes 3 6 Other 250 965 Total $ 208,048 $ 170,513 (1) Represents the subordinate risk retention interest in the $ 1.0 10.0 June 9, 2025 (2) Represents loan principal and interest payments held by our third-party loan servicer as of the balance sheet date which were remitted to us during the subsequent remittance cycle. The following table details the components of our other liabilities ($ in thousands): March 31, 2019 December 31, 2018 Accrued dividends payable $ 77,913 $ 76,530 Accrued interest payable 28,904 25,588 Accrued management and incentive fees payable 19,790 18,586 Accounts payable and other liabilities 3,950 4,583 Derivative liabilities 1,726 2,925 Total $ 132,283 $ 128,212 </t>
  </si>
  <si>
    <t>Secured Debt Agreements, Net</t>
  </si>
  <si>
    <t>Debt Disclosure [Abstract]</t>
  </si>
  <si>
    <t xml:space="preserve">5. SECURED DEBT AGREEMENTS, NET Our secured debt agreements include secured credit facilities, asset-specific financings, and a revolving credit agreement. The following table details our secured debt agreements ($ in thousands): Secured Debt Agreements Borrowings Outstanding March 31, 2019 December 31, 2018 Secured credit facilities $ 9,093,821 $ 8,870,897 Asset-specific financings 97,699 81,739 Revolving credit agreement 43,845 43,845 Total secured debt agreements $ 9,235,365 $ 8,996,481 Deferred financing costs (1) (27,355 ) (21,725 ) Net book value of secured debt $ 9,208,010 $ 8,974,756 (1) Costs incurred in connection with our secured debt agreements are recorded on our consolidated balance sheet when incurred and recognized as a component of interest expense over the life of each related agreement. Secured Credit Facilities The following tables detail our secured credit facilities ($ in thousands): March 31, 2019 Credit Facility Borrowings Collateral Lender Potential (1) Outstanding Available (1) Assets (2) Deutsche Bank $ 1,865,813 $ 1,865,813 $ — $ 2,357,198 Wells Fargo 1,992,903 1,748,737 244,166 2,556,230 JP Morgan 1,078,749 1,078,749 — 1,357,997 Barclays 890,620 890,620 — 1,113,275 Citibank 878,104 801,474 76,630 1,114,229 Bank of America 793,804 793,804 — 992,805 MetLife 675,329 675,329 — 857,689 Morgan Stanley 444,653 414,456 30,197 589,931 Société Générale 321,182 321,182 — 410,165 Goldman Sachs 237,149 237,149 — 314,526 Goldman Sachs — Multi. JV (3) 169,506 169,506 — 221,202 Bank of America — Multi. JV (3) 97,002 97,002 — 122,167 $ 9,444,814 $ 9,093,821 $ 350,993 $ 12,007,414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9.1 billion for the three months ended March 31, 2019. As of March 31, 2019, we had aggregate borrowings of $9.1 billion outstanding under our secured credit facilities, with a weighted-average cash coupon of LIBOR plus 1.72% per annum, a weighted-average all-in cost of credit, including associated fees and expenses, of LIBOR plus 1.90% per annum, and a weighted-average advance rate of 79.5%. of 3.2 years. December 31, 2018 Credit Facility Borrowings Collateral Assets (2) Lender Potential (1) Outstanding Available (1) Deutsche Bank $ 1,839,698 $ 1,839,698 $ — $ 2,325,047 Wells Fargo 1,908,509 1,822,154 86,355 2,514,513 JP Morgan 1,010,628 1,010,628 — 1,266,259 Barclays 890,620 890,620 — 1,113,275 Citibank 852,470 663,917 188,553 1,076,085 Bank of America 873,446 873,446 — 1,090,117 MetLife 675,329 675,329 — 852,733 Morgan Stanley 341,241 276,721 64,520 457,496 Société Générale 321,182 321,182 — 404,048 Goldman Sachs 230,140 230,140 — 295,368 Goldman Sachs — Multi. JV (3) 170,060 170,060 — 212,983 Bank of America — Multi. JV (3) 97,002 97,002 — 121,636 $ 9,210,325 $ 8,870,897 $ 339,428 $ 11,729,56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7.7 billion for the three months ended December 31, 2018. As of December 31, 2018, we had aggregated borrowings of $8.9 billion outstanding under our secured credit facilities, with a weighted-average cash coupon of LIBOR plus 1.72% per annum, a weighted-average all-in cost of credit, including associated fees and expenses, of LIBOR plus 1.90% per annum, and a weighted-average advance rate of 79.5%. As of December 31, 2018, outstanding borrowings under these facilities had a weighted-average maturity, including extension options, of 3.5 years.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s outline the key terms of our credit facilities as of March 31, 2019: Lender Currency Guarantee (1) Margin Call (2) Term/Maturity Goldman Sachs — Multi. JV (3) $ 25% Collateral marks only July 12, 2020 (5) JP Morgan $ / £ 50% Collateral marks only January 7, 2021 (6) Bank of America — Multi. JV (3) $ 43% Collateral marks only July 19, 2021 (7) Deutsche Bank $ / € 60% (8) Collateral marks only August 9, 2021 (8) Morgan Stanley $ / £ / € 25% Collateral marks only March 1, 2022 Barclays $ 25% Collateral marks only March 29, 2023 (9) MetLife $ 50% Collateral marks only April 22, 2023 (10) Bank of America $ 50% Collateral marks only May 21, 2023 (11) Goldman Sachs $ 25% Collateral marks only October 22, 2023 (12) Citibank $ / £ / € / A$ / C$ 25% Collateral marks only Term matched(13) Société Générale $ / £ / € 25% Collateral marks only Term matched (13) Wells Fargo $ / C$ 25% (4) Collateral marks only Term matched (13)(14) (1) Other than amounts guaranteed based on specific collateral asset types, borrowings under our credit facilities are non-recourse to us. (2) Margin call provisions under our credit facilities do not permit valuation adjustments based on capital markets events, and are limited to collateral-specific credit marks. (3) These facilities finance the loan investments of our consolidated Multifamily Joint Venture. Refer to Note 2 for additional discussion of our Multifamily Joint Venture. (4) In addition to the 25% guarantee across all borrowings, there is an incremental guarantee of $131.4 million related to $474.4 million of specific borrowings outstanding. (5) Includes a one-year extension option which may be exercised at our sole discretion. (6) Maturity dates for $520.6 million of specific borrowings outstanding are term-matched to the respective collateral assets. (7) Includes two one-year extension options which may be exercised at our sole discretion. (8) Includes two one-year extension options which may be exercised at our sole discretion. Specific borrowings outstanding of $860.5 million are 100% guaranteed and the related maturity dates are term-matched to the respective collateral assets. The remainder of the credit facility borrowings are 25% guaranteed. (9) Includes three one-year extension options which may be exercised at our sole discretion. (10) Includes four one-year extension options which may be exercised at our sole discretion. (11) Includes two one-year extension options which may be exercised at our sole discretion. (12) Includes three one-year extension options which may be exercised at our sole discretion. (13) These secured credit facilities have various availability periods during which new advances can be made and which are generally subject to each lender’s discretion. Maturity dates for advances outstanding are tied to the term of each respective collateral asset. (14) This secured credit facility is term-matched other than $128.2 million of specific borrowings that have a maturity date of May 8, 2019. Currency Potential Borrowings Outstanding ‎ Borrowings (1) Floating Rate Index (2) Spread (3) Advance Rate (4) $ $ 7,356,109 $ 7,047,922 USD LIBOR 1.70 % 79.6 % € € 816,557 € 779,119 EURIBOR 1.51 % 80.0 % £ £ 546,781 £ 546,781 GBP LIBOR 2.06 % 77.8 % C$ C$ 371,131 C$ 371,122 CDOR 1.80 % 82.1 % A$ A$ 255,270 A$ 255,270 BBSY 1.90 % 78.0 % $ 9,444,814 $ 9,093,821 1.72 % 79.5 %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spread over the applicable floating rate index, based on borrowings outstanding. (4) Represents weighted-average advance rate based on the approved outstanding principal balance of the collateral assets pledged. Asset-Specific Financings The following tables detail our asset-specific financings ($ in thousands): March 31, 2019 Principal Book Wtd. Avg. Wtd. Avg. Asset-Specific Financings Count Balance Value Yield/Cost (1) Guarantee (2) Term (3) Collateral assets 2 $ 122,699 $ 112,093 L+ 6.05% n/a Aug. 2022 Financing provided 2 $ 97,699 $ 91,624 L+ 4.06% n/a Aug. 2022 December 31, 2018 Principal Book Wtd. Avg. Wtd. Avg. Asset-Specific Financings Count Balance Value Yield/Cost (1) Guarantee (2) Term (3) Collateral assets 1 $ 106,739 $ 104,807 L+ 6.08% n/a Aug. 2022 Financing provided 1 $ 81,739 $ 80,938 L+ 4.07% n/a Aug. 2022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Borrowings under our asset-specific financings are non-recourse to us. (3) The weighted-average term is determined based on the maximum maturity of the corresponding loans, assuming all extension options are exercised by the borrower. Each of our asset-specific financings are term-matched to the corresponding collateral loans. The weighted-average outstanding balance of our asset-specific financings was $88.9 million for the three months ended March 31, 2019 and $68.0 million for the three months ended December 31, 2018. Revolving Credit Agreement We have a $250.0 million full recourse secured revolving credit agreement with Barclays that is designed to finance first mortgage originations for up to nine months as a bridge to term financing or syndication. Advances under the agreement are subject to availability under a specified borrowing base and accrue interest at a per annum pricing rate equal to the sum of (i) an applicable base rate or Eurodollar rate and (ii) an applicable margin, in each case, dependent on the applicable type of loan collateral. The maturity date of the facility is April 4, 2020. During the three months ended March 31, 2019, the weighted-average outstanding borrowings under the revolving credit agreement was $43.8 million and we recorded interest expense of $969,000, including $268,000 of amortization of deferred fees and expenses. As of March 31, 2019, we had $43.8 million of borrowings outstanding under the agreement. During the three months ended December 31, 2018, the weighted-average outstanding borrowings under the revolving credit agreement was $63.5 million and we recorded interest expense of $1.2 million, including $297,000 of amortization of deferred fees and expenses. As of December 31, 2018, we had $43.8 million of borrowings outstanding under the agreement. Debt Covenants Each of the guarantees related to our secured debt agreements contain the following uniform financial covenants: (i) our ratio of earnings before interest, taxes, depreciation, and amortization, or EBITDA, to fixed charges, as defined in the agreements, shall be not less than 1.4 to 1.0; (ii) our tangible net worth, as defined in the agreements, shall not be less than $2.6 billion as of each measurement date plus 75% of the net cash proceeds of future equity issuances subsequent to March 31, 2019; (iii) cash liquidity shall not be less than the greater of (x) $10.0 million or (y) 5% of our recourse indebtedness; and (iv) our indebtedness shall not exceed 83.33% of our total assets. As of March 31, 2019 and December 31, 2018, we were in compliance with these covenants. </t>
  </si>
  <si>
    <t>Loan Participations Sold, Net</t>
  </si>
  <si>
    <t xml:space="preserve">6. LOAN PARTICIPATIONS SOLD, NET The financing of a loan by the non-recourse sale of a senior interest in the loan through a participation agreement generally does not qualify as a sale under GAAP. Therefore, in the instance of such sales, we present the whole loan as an asset and the loan participation sold as a liability on our consolidated balance sheet until the loan is repaid. The obligation to pay principal and interest on these liabilities is generally based on the performance of the related loan obligation. The gross presentation of loan participations sold does not impact stockholders’ equity or net income. The following tables detail our loan participations sold ($ in thousands): March 31, 2019 Principal Book Yield/ Loan Participations Sold Count Balance Value Cost (1) Guarantee (2) Term Total loan 1 $ 140,504 $ 139,504 L+5.96 % n/a Feb. 2022 Senior participation (3)(4) 1 107,330 107,237 L+4.06 % n/a Feb. 2022 December 31, 2018 Principal Book Yield/ Loan Participations Sold Count Balance Value Cost (1) Guarantee (2) Term Total loan 1 $ 123,745 $ 122,669 L+5.92 % n/a Feb. 2022 Senior participation (3)(4) 1 94,528 94,418 L+4.07 % n/a Feb. 2022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March 31, 2019 and December 31, 2018, our loan participations sold were non-recourse to us. (3) During the three months ended March 31, 2019 and 2018, we recorded $1.7 million and $1.5 million, respectively, of interest expense related to our loan participations sold. (4) The difference between principal balance and book value of loan participations sold is due to deferred financing costs of $93,000 and $110,000 as of March 31, 2019 and December 31, 2018, respectively. </t>
  </si>
  <si>
    <t>Securitized Debt Obligations, Net</t>
  </si>
  <si>
    <t xml:space="preserve">7. SECURITIZED DEBT OBLIGATIONS, NET We have financed a pool of our loans through a collateralized loan obligation, or the CLO, and have also financed one of our loans through a single asset securitization vehicle, or the 2017 Single Asset Securitization. The CLO and the 2017 Single Asset Securitization have issued securitized debt obligations that are non-recourse to us. Both the CLO and the 2017 Single Asset Securitization are consolidated in our financial statements. Refer to Note 15 for further discussion of our CLO and 2017 Single Asset Securitization. The following tables detail our securitized debt obligations ($ in thousands): March 31, 2019 Principal Wtd. Avg. Securitized Debt Obligations Count Balance Book Value Yield/Cost (1) Term (2) Collateralized Loan Obligation Collateral assets 24 $ 1,000,000 $ 1,000,000 L+3.74% June 2022 Financing provided 1 817,500 811,940 L+1.64% June 2035 2017 Single Asset Securitization Collateral assets (3) 1 691,178 688,117 L+3.60% June 2023 Financing provided 1 474,620 474,477 L+1.65% June 2033 Total Collateral assets 25 $ 1,691,178 $ 1,688,117 L+3.68% Financing provided (4) 2 $ 1,292,120 $ 1,286,417 L+1.65% December 31, 2018 Principal Wtd. Avg. Securitized Debt Obligations Count Balance Book Value Yield/Cost (1) Term (2) Collateralized Loan Obligation Collateral assets 26 $ 1,000,000 $ 1,000,000 6.25% Apr. 2022 Financing provided 1 817,500 811,023 L+1.74% June 2035 2017 Single Asset Securitization Collateral assets (3) 1 682,297 678,770 L+3.60% June 2023 Financing provided 1 474,620 474,448 L+1.65% June 2033 Total Collateral assets 27 $ 1,682,297 $ 1,678,770 6.19% Financing provided (4) 2 $ 1,292,120 $ 1,285,471 L+1.71% (1) As of March 31, 2019, all of our loans financed by securitized debt obligations earned a floating rate of interest. As of December 31, 2018, 98% of our loans financed by securitized debt obligations earned a floating rate of interest. In addition to cash coupon, all-in yield includes the amortization of deferred origination and extension fees, loan origination costs, purchase discounts, and accrual of exit fees. All-in yield for the total portfolio assume applicable floating benchmark rates for weighted-average calculatio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three months ended March 31, 2019 and 2018, we recorded $13.5 million and $11.0 million, respectively, of interest expense related to our securitized debt obligations. </t>
  </si>
  <si>
    <t>Convertible Notes, Net</t>
  </si>
  <si>
    <t xml:space="preserve">8. CONVERTIBLE NOTES, NET As of March 31, 2019, the following convertible senior notes, or Convertible Notes, were outstanding ($ in thousands): Convertible Notes Issuance Face Value Coupon Rate All-in ‎ Cost (1) Conversion ‎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March 31, 2019. 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34.56 on March 29, 2019, the last trading day in the quarter ended March 31, 2019, was less than the per share conversion price of the May 2017 and March 2018 convertible notes. We have the intent and ability to settle each series of the Convertible Notes in cash and, as a result, the Convertible Notes did not have any impact on our diluted earnings per share. Upon our issuance of the May 2017 convertible notes, we recorded a $979,000 discount based on the implied value of the conversion option and an assumed effective interest rate of 4.57%, as well as $8.4 million of initial debt discount and issuance costs. Including the amortization of the discount and issuance costs, our total cost of the May 2017 convertible notes issuance is 4.91% per annum. Upon our issuance of the March 2018 convertible notes, we recorded a $1.5 million discount based on the implied value of the conversion option and an assumed effective interest rate of 5.25%, as well as $5.2 million of initial debt discount and issuance costs. Including the amortization of the discount and issuance costs, our total cost of the March 2018 convertible notes issuance is 5.49% per annum. The following table details the net book value of our Convertible Notes on our consolidated balance sheets ($ in thousands): March 31, 2019 December 31, 2018 Face value $ 622,500 $ 622,500 Unamortized discount (11,021 ) (11,740 ) Deferred financing costs (795 ) (849 ) Net book value $ 610,684 $ 609,911 The following table details our interest expense related to the Convertible Notes ($ in thousands): Three Months Ended March 31, 2019 2018 Cash coupon $ 7,015 $ 6,783 Discount and issuance cost amortization 772 1,189 Total interest expense $ 7,787 $ 7,972 Accrued interest payable for the Convertible Notes was $7.8 million and $6.0 million as of March 31, 2019 and December 31, 2018, respectively. Refer to Note 2 for additional discussion of our accounting policies for the Convertible Notes. </t>
  </si>
  <si>
    <t>Derivative Financial Instruments</t>
  </si>
  <si>
    <t>Derivative Instruments and Hedging Activities Disclosure [Abstract]</t>
  </si>
  <si>
    <t xml:space="preserve">9.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hedg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The following table details our outstanding foreign exchange derivatives that were designated as net investment hedges of foreign currency risk (notional amount in thousands): March 31, 2019 December 31, 2018 Foreign Currency Number of Notional Foreign Currency Number of Notional Derivatives Instruments Amount Derivatives Instruments Amount Sell GBP Forward 3 £ 262,000 Sell GBP Forward 3 £ 192,300 Sell AUD Forward 4 A$ 210,700 Sell AUD Forward 2 A$ 187,600 Sell EUR Forward 1 € 179,600 Sell EUR Forward 1 € 185,000 Sell CAD Forward 2 C$ 78,700 Sell CAD Forward 1 C$ 70,600 Cash Flow Hedges of Interest Rate Risk Certain of our transactions expose us to interest rate risks, which include a fixed versus floating rate mismatch between our assets and liabilities. We use derivative financial instruments, which include interest rate caps and swaps, and may also include interest rate options, floors, and other interest rate derivative contracts, to hedge interest rate risk. The following tables detail our outstanding interest rate derivatives that were designated as cash flow hedges of interest rate risk (notional amount in thousands): March 31, 2019 Number of Notional Wtd.-Avg. Interest Rate Derivatives Instruments Amount Strike Index Maturity (Years) Interest Rate Swaps 2 C$ 17,273 1.0 % CDOR 1.4 Interest Rate Caps 8 $ 178,430 2.5 % USD LIBOR 0.3 Interest Rate Caps 1 C$ 21,709 3.0 % CDOR 0.7 December 31, 2018 Number of Notional Wtd.-Avg. Interest Rate Derivatives Instruments Amount Strike Index Maturity (Years) Interest Rate Swaps 3 C$ 90,472 1.0 % CDOR 0.5 Interest Rate Caps 9 $ 204,248 2.4 % USD LIBOR 0.5 Interest Rate Caps 2 39,998 2.5 % CDOR 0.6 Amounts reported in accumulated other comprehensive income (loss) related to derivatives will be reclassified to interest expense as interest payments are made on our floating rate debt. During the twelve months following March 31, 2019, we estimate that an additional $63,000 will be reclassified from accumulated other comprehensive income (loss) as an increase to interest income. Non-designated Hedges During the three months ended March 31, 2019 and 2018, we recorded gains of $660,000 and $215,000, respectively, related to non-designated hedges that were reported as a component of interest expense in our consolidated financial statements. The following tables summarize our non-designated hedges (notional amount in thousands): March 31, 2019 Number of Notional Non-designated Hedges Instruments Amount Buy GBP / Sell EUR Forward 1 € 12,857 Buy CAD / Sell USD Forward 1 C$ 4,200 Buy USD / Sell CAD Forward 1 C$ 4,200 December 31, 2018 Number of Notional Non-designated Hedges Instruments Amount Buy AUD / Sell USD Forward 1 A$ 55,000 Buy USD / Sell AUD Forward 1 A$ 55,000 Buy GBP / Sell USD Forward 1 £ 23,200 Buy USD / Sell GBP Forward 1 £ 23,200 Buy GBP / Sell EUR Forward 1 € 12,857 Valuation of Derivative Instruments The following table summarizes the fair value of our derivative financial instruments ($ in thousands): Fair Value of Derivatives in an Fair Value of Derivatives in a Asset Position (1) as of Liability Position (2) as of March 31, 2019 December 31, 2018 March 31, 2019 December 31, 2018 Derivatives designated as hedging instruments: Foreign exchange contracts $ 4,862 $ 8,210 $ 1,720 $ 1,307 Interest rate derivatives 228 590 — — Total $ 5,090 $ 8,800 $ 1,720 $ 1,307 Derivatives not designated as hedging instruments: Foreign exchange contracts $ 294 $ 1,116 $ 6 $ 1,618 Interest rate derivatives — — — — Total $ 294 $ 1,116 $ 6 $ 1,618 Total Derivatives $ 5,384 $ 9,916 $ 1,726 $ 2,925 (1) Included in other assets in our consolidated balance sheets. (2) Included in other liabilities in our consolidated balance sheets. The following table presents the effect of our derivative financial instruments on our consolidated statements of operations ($ in thousands): Amount of (Loss) Gain Recognized in OCI on Derivatives Location of Gain Amount of Gain Reclassified OCI into Income Three Months Reclassified from Accumulated Three Months Ended Derivatives in Hedging Relationships 2019 2018 OCI into Income 2019 2018 Net Investment Hedges Foreign exchange contracts (1) $ (1,646 ) $ (2,953 ) Interest Expense $ — $ — Cash Flow Hedges Interest rate derivatives (134 ) 127 Interest Expense (2) 168 109 Total $ (1,780 ) $ (2,826 ) $ 168 $ 109 (1) During the three months ended March 31, 2019 and 2018, we paid net cash settlements of $2.0 million and $7.4 million, respectively, on our foreign currency forward contracts. Those amounts are included as a component of accumulated other comprehensive loss on our consolidated balance sheets. (2) During the three months ended March 31, 2019, we recorded total interest and related expenses of $118.7 million, which included a $168,000 expense reduction related to income generated by our cash flow hedges. During the three months ended March 31, 2018, we recorded total interest and related expenses of $70.0 million which included a $109,000 expense reduction related to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March 31, 2019, we were in a net asset position with each such derivative counterparty, and posted collateral of $5.1 million under these derivative contracts. As of December 31, 2018, we were in a net asset position with each such derivative counterparty and did not have any collateral posted under these derivative contracts. </t>
  </si>
  <si>
    <t>Equity [Abstract]</t>
  </si>
  <si>
    <t xml:space="preserve">10. EQUITY Stock and Stock Equivalents Authorized Capital As of March 31, 2019,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March 31, 2019.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The following table details our issuance of class A common stock during the three months ended March 31, 2019: Three Months Ended March 31, 2019 Shares issued (1) 1,909,628 Gross share issue price (2) $ 34.63 Net share issue price (3) $ 34.28 Net proceeds (4) $ 65,389 (1) Issuance represents shares issued under our at-the-market program. (2) Represents the weighted-average gross price per share paid by the underwriters or sales agents, as applicable. (3) Represents the weighted-average net proceeds per share after underwriting or sales discounts and commissions. (4) Net proceeds represents proceeds received from the underwriters less applicable transaction costs. We also issue restricted class A common stock under our stock-based incentive plans. Refer to Note 13 for additional discussion of these long-term incentive plans. 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Three Months Ended March 31, Common Stock Outstanding (1) 2019 2018 Beginning balance 123,664,577 108,081,077 Issuance of class A common stock (2) 1,909,909 455 Issuance of restricted class A common stock, net 320,903 309,775 Issuance of deferred stock units 7,964 7,871 Ending balance 125,903,353 108,399,178 (1) Includes deferred stock units held by members of our board of directors of 236,803 and 205,088 as of March 31, 2019 and 2018, respectively. (2) Includes 281 and 455 shares issued under our dividend reinvestment program during the three months ended March 31, 2019 and 2018, respectively.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three months ended March 31, 2019 and 2018, we issued 281 shares and 455 shares, respectively, of class A common stock under the dividend reinvestment component of the plan. As of March 31, 2019, a total of 9,994,957 At the Market Stock Offering Program On November 14, 2018, we entered into equity distribution agreements, or ATM Agreements, pursuant to which we may sell, from time to time, up to an aggregate sales price of $500.0 1,909,628 $65.4 $363.8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March 15, 2019 , we declared a dividend of $ per share, or $ million, that was paid on April 15, 2019 , to stockholders of record as of March 29, 2019 . Three Months Ended March 31, 2019 2018 Dividends declared per share of common stock $ 0.62 $ 0.62 Total dividends declared $ 77,913 $ 67,066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Our Convertible Notes are excluded from dilutive earnings per share as we have the intent and ability to settle these instruments in cash. The following table sets forth the calculation of basic and diluted net income per share of class A common stock based on the weighted-average of both restricted and unrestricted class A common stock outstanding ($ in thousands, except per share data): Three Months Ended March 31, 2019 2018 Net income (1) $ 76,565 $ 60,958 Weighted-average shares outstanding, basic and diluted 124,333,048 108,397,598 Per share amount, basic and diluted $ 0.62 $ 0.56 (1) Represents net income attributable to Blackstone Mortgage Trust, Inc. Other Balance Sheet Items Accumulated Other Comprehensive Loss As of March 31, 2019, total accumulated other comprehensive loss was $30.8 million, primarily representing (i) $99.3 million of cumulative unrealized currency translation adjustments on assets and liabilities denominated in foreign currencies and (ii) an offsetting $68.5 million of net realized and unrealized gains related to changes in the fair value of derivative instruments. As of December 31, 2018, total accumulated other comprehensive loss was $34.2 million, primarily representing (i) $104.6 million of cumulative unrealized currency translation adjustments on assets and liabilities denominated in foreign currencies and (ii) an offsetting $70.4 million of net realized and unrealized gains related to changes in the fair value of derivative instruments. Non-Controlling Interests The non-controlling interests included on our consolidated balance sheets represent the equity interests in our Multifamily Joint Venture that are not owned by us. A portion of our Multifamily Joint Venture’s consolidated equity and results of operations are allocated to these non-controlling interests based on their pro rata ownership of our Multifamily Joint Venture. As of March 31, 2019, our Multifamily Joint Venture’s total equity was $81.3 million, of which $69.1 million was owned by us, and $12.2 million was allocated to non-controlling interests. As of December 31, 2018, our Multifamily Joint Venture’s total equity was $69.9 million, of which $59.4 million was owned by us, and $10.5 million was allocated to non-controlling interests. </t>
  </si>
  <si>
    <t>Other Expenses</t>
  </si>
  <si>
    <t>Other Income and Expenses [Abstract]</t>
  </si>
  <si>
    <t xml:space="preserve">11. 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 During the three months ended March 31, 2019 and 2018, we incurred management fees payable to our Manager of $13.1 million and $11.1 million, respectively. In addition, during the three months ended March 31, 2019 and 2018, we incurred incentive fees payable to our Manager of $6.7 million and $4.4 million, respectively. As of March 31, 2019 and December 31, 2018 we had accrued management and incentive fees payable to our Manager of $19.8 million and $18.6 million, respectively. General and Administrative Expenses General and administrative expenses consisted of the following ($ in thousands): Three Months Ended March 31 , 2019 2018 Professional services (1) $ 1,096 $ 1,223 Operating and other costs (1) 449 509 Subtotal 1,545 1,732 Non-cash compensation expenses Restricted class A common stock earned 7,643 6,851 Director stock-based compensation 125 125 Subtotal 7,768 6,976 Total general and administrative expenses $ 9,313 $ 8,708 (1) During the three months ended March 31 , 2019 and 2018 , we recognized an aggregate $ 169,000 and $ 101,000 , respectively, of expenses related to our Multifamily Joint Venture. </t>
  </si>
  <si>
    <t>Income Taxes</t>
  </si>
  <si>
    <t>Income Tax Disclosure [Abstract]</t>
  </si>
  <si>
    <t xml:space="preserve">12. 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19 and December 31, 2018,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stockholders that are subject to unrelated business income tax, or UBTI, could be subject to increased taxes on a portion of their dividend income from us that is attributable to the taxable mortgage pool. We currently own no UBTI producing assets and we do not intend to purchase or generate assets that produce UBTI distributions in the future. During the three months ended March 31, 2019 and 2018, we recorded a current income tax provision of $101,000 and $120,000, respectively, primarily related to activities of our taxable REIT subsidiaries and various state and local taxes. We did not have any deferred tax assets or liabilities as of March 31, 2019 or December 31, 2018. Effective January 1, 2018, under legislation from the Tax Cuts and Jobs Act of 2017, the maximum U.S. federal corporate income tax rate was reduced from 35% to 21%. Accordingly, to the extent that the activities of our taxable REIT subsidiaries generate taxable income in future periods, they may be subject to lower U.S. federal income tax rates.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18, we had estimated NOLs of $159.0 million that will expire in 2029, unless they are utilized by us prior to expiration. As of March 31, 2019, tax years 2015 through 2018 remain subject to examination by taxing authorities. </t>
  </si>
  <si>
    <t>Stock-Based Incentive Plans</t>
  </si>
  <si>
    <t>Disclosure of Compensation Related Costs, Share-based Payments [Abstract]</t>
  </si>
  <si>
    <t xml:space="preserve">13. STOCK-BASED INCENTIVE PLANS We are externally managed by our Manager and do not currently have any employees. However, as of March 31, 2019, our Manager, certain individuals employed by an affiliate of our Manager, and certain members of our board of directors were compensated, in part, through the issuance of stock-based instruments. We had stock-based incentive awards outstanding under nine benefit plans as of March 31, 2019. Seven of such benefit plans have expired and no new awards may be issued under them. Under our two current benefit plans, a maximum of 5,000,000 shares of our class A common stock may be issued to our Manager, our directors and officers, and certain employees of affiliates of our Manager. As of March 31, 2019, there were 3,977,788 shares available under the Current Plans. The following table details the movement in our outstanding shares of restricted class A common stock and the weighted-average grant date fair value per share: Restricted Class A Common Stock Weighted-Average Grant Date Fair Value Per Share Balance as of December 31, 2018 1,614,907 $ 32.94 Granted 334,904 31.54 Vested (153,653 ) 31.13 Forfeited (14,001 ) 31.52 Balance as of March 31, 2019 1,782,157 $ 32.84 These shares generally vest in installments over a three-year period, pursuant to the terms of the respective award agreements and the terms of the Current Plans. The 1,782,157 shares of restricted class A common stock outstanding as of March 31, 2019 will vest as follows: 796,115 shares will vest in 2019; 650,663 shares will vest in 2020; and 335,379 shares will vest in 2021. As of March 31, 2019, total unrecognized compensation cost relating to unvested share-based compensation arrangements was $52.6 million based on the grant date fair value of shares granted, subsequent to July 1, 2018. The compensation cost of our share based compensation arrangements for awards granted before July 1, 2018 is based on $31.43, the closing price of our class A common stock on the last trading day prior to July 1, 2018. This cost is expected to be recognized over a weighted-average period of 1.2 years from March 31, 2019. </t>
  </si>
  <si>
    <t>Fair Values</t>
  </si>
  <si>
    <t>Fair Value Disclosures [Abstract]</t>
  </si>
  <si>
    <t xml:space="preserve">14. FAIR VALUES Assets and Liabilities Measured at Fair Value The following table summarizes our assets and liabilities measured at fair value on a recurring basis ($ in thousands): March 31, 2019 December 31, 2018 Level 1 Level 2 Level 3 Total Level 1 Level 2 Level 3 Total Assets Derivatives $ — $ 5,384 $ — $ 5,384 $ — $ 9,916 $ — $ 9,916 Liabilities Derivatives $ — $ 1,726 $ — $ 1,726 $ — $ 2,925 $ — $ 2,925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book value, face amount, and fair value of the financial instruments described in Note 2 ($ in thousands): March 31, 2019 December 31, 2018 Book Face Fair Book Face Fair Value Amount Value Value Amount Value Financial assets Cash and cash equivalents $ 79,437 $ 79,437 $ 79,437 $ 105,662 $ 105,662 $ 105,662 Loans receivable, net 14,508,735 14,603,831 14,605,743 14,191,200 14,293,970 14,294,836 Debt securities held-to-maturity (1) 95,877 98,579 97,200 96,167 99,000 96,600 Financial liabilities Secured debt agreements, net 9,208,010 9,235,365 9,235,365 8,974,756 8,996,481 8,996,481 Loan participations sold, net 107,237 107,330 107,330 94,418 94,528 94,528 Securitized debt obligations, net 1,286,417 1,292,120 1,290,833 1,285,471 1,292,120 1,283,086 Convertible notes, net 610,684 622,500 627,050 609,911 622,500 605,348 (1) Included in other assets on our consolidated balance sheets. Estimates of fair value for cash and cash equivalents, restricted cash, and convertible notes are measured using observable, quoted market prices, or Level 1 inputs. Estimates of fair value for debt securities held to maturity and securitized debt obligation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 </t>
  </si>
  <si>
    <t>Variable Interest Entities</t>
  </si>
  <si>
    <t xml:space="preserve">15. VARIABLE INTEREST ENTITIES Consolidated Variable Interest Entities We have financed a portion of our loans through the CLO and the 2017 Single Asset Securitization, both of which are VIEs. We are the primary beneficiary and consolidate the CLO and the 2017 Single Asset Securitization on our balance sheet as we (i) control the relevant interests of the CLO and the 2017 Single Asset Securitization that give us power to direct the activities that most significantly affect the CLO and the 2017 Single Asset Securitization, and (ii) have the right to receive benefits and obligation to absorb losses of the CLO and the 2017 Single Asset Securitization through the subordinate interests we own. The following table details the assets and liabilities of our consolidated CLO and 2017 Single Asset Securitization VIEs ($ in thousands): March 31, 2019 December 31, 2018 Assets: Loans receivable, net $ 1,463,702 $ 1,500,000 Other assets 41,565 5,440 Total assets $ 1,505,267 $ 1,505,440 Liabilities: Securitized debt obligations, net $ 1,286,417 $ 1,285,471 Other liabilities 2,342 2,155 Total liabilities $ 1,288,759 $ 1,287,626 Assets held by these VIEs are restricted and can be used only to settle obligations of the VIEs, including the subordinate interests owned by us. The liabilities of these VIEs are non-recourse to us and can only be satisfied from the assets of the VIEs. The consolidation of these VIEs results in an increase in our gross assets, liabilities, interest income and interest expense, however it does not affect our stockholders’ equity or net income. Non-Consolidated Variable Interest Entities In the third quarter of 2018, we contributed a $517.5 million loan to the $1.0 billion 2018 Single Asset Securitization, which is a VIE, and invested in the related $99.0 million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debt security that is included in other assets on our consolidated balance sheets. We are not obligated to provide, have not provided, and do not intend to provide, financial support to the 2018 Single Asset Securitization, and therefore, our maximum exposure to loss is limited to our book value of $95.9 We are not obligated to provide, have not provided, and do not intend to provide financial support to these consolidated and non-consolidated VIEs. </t>
  </si>
  <si>
    <t>Transactions With Related Parties</t>
  </si>
  <si>
    <t>Related Party Transactions [Abstract]</t>
  </si>
  <si>
    <t xml:space="preserve">16. TRANSACTIONS WITH RELATED PARTIES We are managed by our Manager pursuant to the Management Agreement, the current term of which expires on December 19, 2019, and will be automatically renewed for a one-year term upon such date and each anniversary thereafter unless earlier terminated. As of March 31, 2019 and December 31, 2018, our consolidated balance sheet included $19.8 million and $18.6 million of accrued management and incentive fees payable to our Manager, respectively. During the three months ended March 31, 2019, we paid management and incentive fees to our Manager of $18.6 million, compared to $14.3 million during the same period of 2018. In addition, during the three months ended March 31, 2019, we reimbursed our Manager for expenses incurred on our behalf of $188,000 compared to $190,000 during the same period of 2018. As of March 31, 2019, our Manager held 882,524 shares of unvested restricted class A common stock, which had an aggregate grant date fair value of $27.9 million, and vest in installments over three years from the date of issuance. During the three months ended March 31, 2019 and 2018, we recorded non-cash expenses related to shares held by our Manager of $3.8 million and $3.2 million, respectively. Refer to Note 13 for further details on our restricted class A common stock. An affiliate of our Manager is the special servicer of the CLO. This affiliate did not earn any special servicing fees related to the CLO during the three months ended March 31, 2019 or 2018. During the three months ended March 31, 2019 and 2018, we incurred $86,000 and $141,000, respectively, of expenses for various administrative, compliance, and capital market data services to third-party service providers that are affiliates of our Manager. In the first quarter of 2019, we originated £240.1 million of a total £490.0 million senior loan to a borrower that is wholly owned by a Blackstone-advised investment vehicle. We will forgo all non-economic rights under the loan, including voting rights, so long as the Blackstone-advised investment vehicle controls the borrower. The senior loan terms were negotiated by a third-party without our involvement and our 49% interest in the senior loan was made on such market terms. In the first quarter of 2018, we originated €1.0 billion of a total €7.3 billion senior term facility, or the Senior Term Facility, for the acquisition of a portfolio of Spanish real estate assets and a Spanish real estate management and loan servicing company by a joint venture between Banco Santander S.A. and certain Blackstone-advised investment vehicles. These investment vehicles own 51% of the joint venture, and we will forgo all non-economic rights under the Senior Term Facility, including voting rights, so long as Blackstone-advised investment vehicles control the joint venture. The Senior Term Facility was negotiated by the joint venture with third-party investment banks without our involvement, and our 14% interest in the Senior Term Facility was made on such market terms. In the first quarter of 2018, we originated a $330.0 million senior loan, the proceeds of which were used by the borrower to repay an existing loan owned by a Blackstone-advised investment vehicle. </t>
  </si>
  <si>
    <t>Commitments and Contingencies</t>
  </si>
  <si>
    <t>Commitments and Contingencies Disclosure [Abstract]</t>
  </si>
  <si>
    <t xml:space="preserve">17. COMMITMENTS AND CONTINGENCIES Unfunded Commitments Under Loans Receivable As of March 31, 2019, we had unfunded commitments of $3.1 billion related to 89 loans receivable, which amounts will generally be funded to finance our borrowers’ construction or development of real estate related assets, capital improvements of existing assets, or lease-related expenditures. These commitments will generally be funded over the term of each loan, subject in certain cases to an expiration date. Principal Debt Repayments Our contractual principal debt repayments as of March 31, 2019 were as follows ($ in thousands): Payment Timing Total Less Than 1 to 3 3 to 5 More Than Obligation 1 Year Years Years 5 Years Principal repayments under secured debt agreements (1) $ 9,235,365 $ 392,854 $ 3,484,304 $ 5,172,469 $ 185,738 Principal repayments of convertible notes (2) 622,500 — — 622,500 — Total (3) $ 9,857,865 $ 392,854 $ 3,484,304 $ 5,794,969 $ 185,738 (1) The allocation of repayments under our secured debt agreements is based on the earlier of (i) the maturity date of each facility, or (ii) the maximum maturity date of the collateral loans, assuming all extension options are exercised by the borrower. (2) Reflects the outstanding principal balance of convertible notes, excluding any potential conversion premium. Refer to Note 8 for further details on our convertible notes. (3) As of March 31, 2019, the total does not include $107.3 million of loan participations sold, $449.5 million of non-consolidated senior interests, and $1.3 billion of securitized debt obligations, as the satisfaction of these liabilities will not require cash outlays from us. Litigation From time to time, we may be involved in various claims and legal actions arising in the ordinary course of business. As of March 31, 2019, we were not involved in any material legal proceedings. Board of Directors’ Compensation As of March 31, 2019, of the eight members of our board of directors, our five independent directors are entitled to annual compensation of $175,000 each, $75,000 of which will be paid in the form of cash and $100,000 in the form of deferred stock units. The other three board members, including o ur chairman and our chief executive officer, are not compensated by us for their service as directors. In addition, (i) the chair of our audit committee receives additional annual cash compensation of $20,000, (ii) the other members of our audit committee receive additional annual cash compensation of $10,000, and (iii) the chairs of each of our compensation and corporate governance committees receive additional annual cash compensation of $10,000. </t>
  </si>
  <si>
    <t>Subsequent Events</t>
  </si>
  <si>
    <t>Subsequent Events [Abstract]</t>
  </si>
  <si>
    <t>Subsequent Events [Text Block]</t>
  </si>
  <si>
    <t>18. SUBSEQUENT EVENTS On April 23, 2019, we closed on a $500.0 million senior secured term loan facility, or the Secured Term Loan. The Secured Term Loan accrues interest at a floating rate equal to LIBOR plus 2.50% and was issued at a 99.75% price. It has a maturity date of April 23, 2026 and is open to prepayment after October 23, 2019. The covenant package includes an 83.33% maximum debt-to-total assets covenant consistent with those in our secured debt agreements and does not include any borrowing base covenant. Certain investment funds advised by affiliates of our Manager were allocated an aggregate $55.0 million participation in the Secured Term Loan as a part of a broad syndication lead-arranged by JP Morgan. Blackstone Advisory Partners L.P., an affiliate of our Manager, was engaged as a book-runner for the transaction and received a fee of $500,000 in such capacity.</t>
  </si>
  <si>
    <t>Summary of Significant Accounting Policies (Policies)</t>
  </si>
  <si>
    <t>Basis of Presentation</t>
  </si>
  <si>
    <t>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secured debt agreements in Note 5 to conform to the current period presentation.</t>
  </si>
  <si>
    <t>Principles of Consolidation</t>
  </si>
  <si>
    <t xml:space="preserve">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debt security that is included in other assets on our consolidated balance sheets. Refer to Note 15 for additional discussion of our VIEs.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t>
  </si>
  <si>
    <t>Revenue Recognition</t>
  </si>
  <si>
    <t>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t>
  </si>
  <si>
    <t>Cash, Cash Equivalents, and Restricted Cash</t>
  </si>
  <si>
    <t xml:space="preserve">Cash, Cash Equivalents, and Restricted Cash Cash and cash equivalents represent cash held in banks and liquid investments with original maturities of three months or less. Restricted cash represents cash held in a segregated bank account related to a letter of credit. The following table provides a reconciliation of cash, cash equivalents, and restricted cash in our consolidated balance sheets to the total amount shown in our consolidated statements of cash flows ($ in thousands): March 31, 2019 March 31, 2018 Cash and cash equivalents $ 79,437 $ 57,396 Restricted cash — 17,082 Total cash, cash equivalents, and restricted cash shown in our consolidated statements of cash flows $ 79,437 $ 74,478 Through our subsidiaries, we have oversight of certain servicing accounts held with third-party servicers, or Servicing Accounts, which relate to borrower escrows and other cash balances aggregating $291.3 million as of March 31, 2019.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it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Based on a 5-point scale, our loans are rated “1” through “5,” from less risk to greater risk, which ratings are defined as follows: 1 — Very Low Risk 2 — Low Risk 3 — Medium Risk 4 High Risk/Potential for Loss: 5 — Impaired/Loss Likely:</t>
  </si>
  <si>
    <t>Debt Securities Held-to-Maturity</t>
  </si>
  <si>
    <t xml:space="preserve">Debt Securities Held-to-Maturity We classify our debt securities as held-to-maturity, as we have the intent and ability to hold these securities until maturity. We include our debt securities in other assets on our consolidated balance sheets at amortized cost. If, based on current information and events, there is an adverse change in cash flows expected to be collected from the cash flows previously projected for one of our debt securities, an other-than-temporary impairment is deemed to have occurred. A change in expected cash flows is considered adverse if the present value of the revised cash flows (taking into consideration both the timing and amount of cash flows expected to be collected), discounted using the debt security’s current yield, is less than the present value of the previously estimated remaining cash flows. If an other-than-temporary impairment is considered to have occurred, the debt security is written down to fair value. The total other-than-temporary impairment is bifurcated into (i) the amount related to expected credit losses, and (ii) the amount related to fair value adjustments in excess of expected credit losses. The other-than-temporary impairment related to expected credit losses is calculated by comparing the amortized cost basis of the security to the present value of cash flows expected to be collected, discounted at the security’s current yield, and is recognized in earnings in the consolidated statement of operations. The remaining other-than-temporary impairment that is not related to expected credit losses is recognized in other comprehensive income (loss). A portion of other-than-temporary impairments recognized through earnings is accreted back to the amortized cost basis of the security through interest income, while amounts recognized through other comprehensive income (loss) are amortized over the life of the security with no impact on earnings. </t>
  </si>
  <si>
    <t xml:space="preserve">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t>
  </si>
  <si>
    <t>Secured Debt Agreements</t>
  </si>
  <si>
    <t xml:space="preserve">Secured Debt Agreements Where applicable,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 </t>
  </si>
  <si>
    <t>Senior Loan Participations</t>
  </si>
  <si>
    <t xml:space="preserve">Senior Loan Participations In certain instances, we finance our loans through the non-recourse syndication of a senior loan interest to a third-party. Depending on the particular structure of the syndication, the senior loan interest may remain on our GAAP balance sheet or, in other cases, the sale will be recognized and the senior loan interest will no longer be included in our consolidated financial statements. When these sales are not recognized under GAAP we reflect the transaction by recording a loan participations sold liability on our consolidated balance sheet, however this gross presentation does not impact stockholders’ equity or net income. When the sales are recognized, our balance sheet only includes our remaining subordinate loan and not the non-consolidated senior interest we sold. </t>
  </si>
  <si>
    <t>Convertible Notes</t>
  </si>
  <si>
    <t xml:space="preserve">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capital on our consolidated balance sheet, and the resulting debt discount is amortized over the period during which such convertible notes are expected to be outstanding (through the maturity date) as additional non-cash interest expense. The additional non-cash interest expense attributable to such convertible notes will increase in subsequent periods through the maturity date as the notes accrete to their par value over the same period. </t>
  </si>
  <si>
    <t>Deferred Financing Costs</t>
  </si>
  <si>
    <t xml:space="preserve">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t>
  </si>
  <si>
    <t>Fair Value of Financial Instruments</t>
  </si>
  <si>
    <t xml:space="preserve">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or (ii) on a nonrecurring basis, as a result of impairment or other events. Our assets that are recorded at fair value are discussed further in Note 14. We generally value our assets recorded at fair value by either (i) discounting expected cash flows based on assumptions regarding the collection of principal and interest and estimated market rates, or (ii) obtaining assessments from third-party dealers. For collateral-dependent loans that are identified as impaired, we measure impairment by comparing our Manager’s estimation of the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bt securities held-to-maturity: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t>
  </si>
  <si>
    <t xml:space="preserve">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 </t>
  </si>
  <si>
    <t>Stock-Based Compensation</t>
  </si>
  <si>
    <t xml:space="preserve">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 </t>
  </si>
  <si>
    <t>Earnings per Share</t>
  </si>
  <si>
    <t xml:space="preserve">Earnings per Share Basic earnings per share, or Basic EPS, is computed in accordance with the two-class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 </t>
  </si>
  <si>
    <t>Foreign Currency</t>
  </si>
  <si>
    <t xml:space="preserve">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loss). </t>
  </si>
  <si>
    <t>Underwriting Commissions and Offering Costs</t>
  </si>
  <si>
    <t xml:space="preserve">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t>
  </si>
  <si>
    <t>Recent Accounting Pronouncements</t>
  </si>
  <si>
    <t xml:space="preserve"> Recent Accounting Pronouncement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ASU 2016-13 is effective for fiscal years beginning after December 15, 2019 and is to be adopted through a cumulative-effect adjustment to retained earnings as of January 1, 2020. While we are currently evaluating the impact ASU 2016-13 will have on our consolidated financial statements, we expect that the adoption will result in an increased amount of provisions for potential loan losses as well as the recognition of such provisions earlier in the lending cycle. We currently do not have any provision for loan losses in our consolidated financial statements. </t>
  </si>
  <si>
    <t>Summary of Significant Accounting Policies (Tables)</t>
  </si>
  <si>
    <t>Schedule of Reconciliation of Cash, Cash Equivalents, and Restricted Cash</t>
  </si>
  <si>
    <t xml:space="preserve"> March 31, 2019 March 31, 2018 Cash and cash equivalents $ 79,437 $ 57,396 Restricted cash — 17,082 Total cash, cash equivalents, and restricted cash shown in our consolidated statements of cash flows $ 79,437 $ 74,478 </t>
  </si>
  <si>
    <t>Loans Receivable, Net (Tables)</t>
  </si>
  <si>
    <t>Overall Statistics for Loans Receivable Portfolio</t>
  </si>
  <si>
    <t>The following table details overall statistics for our loans receivable portfolio ($ in thousands): March 31, 2019 December 31, 2018 Number of loans 122 125 Principal balance $ 14,603,831 $ 14,293,970 Net book value $ 14,508,735 $ 14,191,200 Unfunded loan commitments (1) $ 3,123,059 $ 3,405,945 Weighted-average cash coupon (2) 5.63 % 5.67 % Weighted-average all-in yield (2) 5.99 % 6.00 % Weighted-average maximum maturity (years) (3) 3.8 3.9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As of March 31, 2019, 99% of our loans by principal balance earned a floating rate of interest, primarily indexed to USD LIBOR, and 1% earned a fixed rate of interest. As of December 31, 2018, 98 2 (3) Maximum maturity assumes all extension options are exercised by the borrower, however our loans may be repaid prior to such date. As of March 31, 2019, 65% of our loans by principal balance were subject to yield maintenance or other prepayment restrictions and 35% were open to repayment by the borrower without penalty. As of December 31, 2018, 75% of our loans were subject to yield maintenance or other prepayment restrictions and 25% were open to repayment by the borrower without penalty.</t>
  </si>
  <si>
    <t>Activity Relating to Loans Receivable Portfolio</t>
  </si>
  <si>
    <t xml:space="preserve"> Activity relating to our loans receivable portfolio was as follows ($ in thousands): Deferred Fees / Principal Balance Other Items (1) Net Book Value December 31, 2018 $ 14,293,970 $ (102,770 ) $ 14,191,200 Loan fundings 799,326 — 799,326 Loan repayments (495,492 ) — (495,492 ) Unrealized gain (loss) on foreign currency translation 6,027 (49 ) 5,978 Deferred fees and other items — (5,501 ) (5,501 ) Amortization of fees and other items. — 13,224 13,224 March 31, 2019 $ 14,603,831 $ (95,096 ) $ 14,508,735 (1) Other items primarily consist of purchase discounts or premiums, exit fees, and deferred origination expenses. </t>
  </si>
  <si>
    <t>Property Type and Geographic Distribution of Properties Securing Loans in Portfolio</t>
  </si>
  <si>
    <t>(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 449.5 (2) Excludes investment exposure to the $ 1.0 December 31, 2018 Number of Net Book Total Loan Percentage of Property Type Loans Value Exposure (1)(2) Portfolio Office 55 $ 7,104,842 $ 7,164,466 49 % Hotel 18 2,591,565 2,673,763 18 Multifamily 34 2,193,699 2,206,740 15 Industrial 5 680,808 685,776 5 Retail 4 451,099 452,900 3 Condominium 4 304,545 368,104 2 Self-Storage 2 278,473 280,043 2 Other 3 586,169 909,052 6 125 $ 14,191,200 $ 14,740,844 100 % Number of Net Book Total Loan Percentage of Geographic Location Loans Value Exposure (1)(2) Portfolio United States Northeast 32 $ 4,322,114 $ 4,359,938 31 % West 29 3,137,072 3,222,706 22 Southeast 19 2,258,033 2,271,664 15 Midwest 9 1,161,637 1,170,619 8 Southwest 13 478,665 481,745 3 Northwest 4 238,844 239,872 2 Subtotal 106 11,596,365 11,746,544 81 International Spain 1 1,124,174 1,131,334 8 United Kingdom 7 754,299 1,094,663 7 Canada 5 316,268 313,229 2 Australia 3 310,372 312,893 2 Belgium 1 70,621 71,007 — Germany 1 11,585 63,637 — Netherlands 1 7,516 7,537 — Subtotal 19 2,594,835 2,994,300 19 Total 125 $ 14,191,200 $ 14,740,844 100 %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 446.9 (2) Excludes investment exposure to the $ 1.0</t>
  </si>
  <si>
    <t>Principal Balance and Net Book Value of Loans Receivable Based on Internal Risk Ratings</t>
  </si>
  <si>
    <t xml:space="preserve"> March 31, 2019 December 31, 2018 Risk Number Net Book Total Loan Risk Number Net Book Total Loan Rating of Loans Value Exposure (1)(2) Rating of Loans Value Exposure (1)(2) 1 3 $ 255,229 $ 255,899 1 2 $ 181,366 $ 182,740 2 37 4,275,769 4,350,775 2 38 3,860,432 3,950,025 3 82 9,977,737 10,446,698 3 85 10,149,402 10,608,079 4 — — — 4 — — — 5 — — — 5 — — — 122 $ 14,508,735 $ 15,053,372 125 $ 14,191,200 $ 14,740,844 (1) In certain instances, we finance our loans through the non-recourse sale of a senior loan interest that is not included in our consolidated financial statements. See Note 2 for further discussion. Total loan exposure encompasses the entire loan we originated and financed, including $ 449.5 46.9 (2) Excludes investment exposure to the $ 1.0</t>
  </si>
  <si>
    <t>Other Assets and Liabilities (Tables)</t>
  </si>
  <si>
    <t>Summary of Components of Other Assets</t>
  </si>
  <si>
    <t xml:space="preserve">The following table details the components of our other assets ($ in thousands): March 31, 2019 December 31, 2018 Debt securities held-to-maturity (1) $ 95,877 $ 96,167 Accrued interest receivable 61,148 56,679 Loan portfolio payments held by servicer (2) 39,784 6,133 Derivative assets 5,384 9,916 Collateral deposited under derivative agreements 5,090 — Prepaid expenses 512 647 Prepaid taxes 3 6 Other 250 965 Total $ 208,048 $ 170,513 (1) Represents the subordinate risk retention interest in the $ 1.0 10.0 June 9, 2025 (2) Represents loan principal and interest payments held by our third-party loan servicer as of the balance sheet date which were remitted to us during the subsequent remittance cycle. </t>
  </si>
  <si>
    <t>Summary of Components of Other Liabilities</t>
  </si>
  <si>
    <t xml:space="preserve"> The following table details the components of our other liabilities ($ in thousands): March 31, 2019 December 31, 2018 Accrued dividends payable $ 77,913 $ 76,530 Accrued interest payable 28,904 25,588 Accrued management and incentive fees payable 19,790 18,586 Accounts payable and other liabilities 3,950 4,583 Derivative liabilities 1,726 2,925 Total $ 132,283 $ 128,212 </t>
  </si>
  <si>
    <t>Secured Debt Agreements, Net (Tables)</t>
  </si>
  <si>
    <t>Schedule of Secured Debt Agreements</t>
  </si>
  <si>
    <t xml:space="preserve">The following table details our secured debt agreements ($ in thousands): Secured Debt Agreements Borrowings Outstanding March 31, 2019 December 31, 2018 Secured credit facilities $ 9,093,821 $ 8,870,897 Asset-specific financings 97,699 81,739 Revolving credit agreement 43,845 43,845 Total secured debt agreements $ 9,235,365 $ 8,996,481 Deferred financing costs (1) (27,355 ) (21,725 ) Net book value of secured debt $ 9,208,010 $ 8,974,756 (1) Costs incurred in connection with our secured debt agreements are recorded on our consolidated balance sheet when incurred and recognized as a component of interest expense over the life of each related agreement. </t>
  </si>
  <si>
    <t>Credit Facilities</t>
  </si>
  <si>
    <t>The following tables detail our secured credit facilities ($ in thousands): March 31, 2019 Credit Facility Borrowings Collateral Lender Potential (1) Outstanding Available (1) Assets (2) Deutsche Bank $ 1,865,813 $ 1,865,813 $ — $ 2,357,198 Wells Fargo 1,992,903 1,748,737 244,166 2,556,230 JP Morgan 1,078,749 1,078,749 — 1,357,997 Barclays 890,620 890,620 — 1,113,275 Citibank 878,104 801,474 76,630 1,114,229 Bank of America 793,804 793,804 — 992,805 MetLife 675,329 675,329 — 857,689 Morgan Stanley 444,653 414,456 30,197 589,931 Société Générale 321,182 321,182 — 410,165 Goldman Sachs 237,149 237,149 — 314,526 Goldman Sachs — Multi. JV (3) 169,506 169,506 — 221,202 Bank of America — Multi. JV (3) 97,002 97,002 — 122,167 $ 9,444,814 $ 9,093,821 $ 350,993 $ 12,007,414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December 31, 2018 Credit Facility Borrowings Collateral Assets (2) Lender Potential (1) Outstanding Available (1) Deutsche Bank $ 1,839,698 $ 1,839,698 $ — $ 2,325,047 Wells Fargo 1,908,509 1,822,154 86,355 2,514,513 JP Morgan 1,010,628 1,010,628 — 1,266,259 Barclays 890,620 890,620 — 1,113,275 Citibank 852,470 663,917 188,553 1,076,085 Bank of America 873,446 873,446 — 1,090,117 MetLife 675,329 675,329 — 852,733 Morgan Stanley 341,241 276,721 64,520 457,496 Société Générale 321,182 321,182 — 404,048 Goldman Sachs 230,140 230,140 — 295,368 Goldman Sachs — Multi. JV (3) 170,060 170,060 — 212,983 Bank of America — Multi. JV (3) 97,002 97,002 — 121,636 $ 9,210,325 $ 8,870,897 $ 339,428 $ 11,729,56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t>
  </si>
  <si>
    <t>Summary of Key Terms of Credit Facilities</t>
  </si>
  <si>
    <t xml:space="preserve"> Lender Currency Guarantee (1) Margin Call (2) Term/Maturity Goldman Sachs — Multi. JV (3) $ 25% Collateral marks only July 12, 2020 (5) JP Morgan $ / £ 50% Collateral marks only January 7, 2021 (6) Bank of America — Multi. JV (3) $ 43% Collateral marks only July 19, 2021 (7) Deutsche Bank $ / € 60% (8) Collateral marks only August 9, 2021 (8) Morgan Stanley $ / £ / € 25% Collateral marks only March 1, 2022 Barclays $ 25% Collateral marks only March 29, 2023 (9) MetLife $ 50% Collateral marks only April 22, 2023 (10) Bank of America $ 50% Collateral marks only May 21, 2023 (11) Goldman Sachs $ 25% Collateral marks only October 22, 2023 (12) Citibank $ / £ / € / A$ / C$ 25% Collateral marks only Term matched(13) Société Générale $ / £ / € 25% Collateral marks only Term matched (13) Wells Fargo $ / C$ 25% (4) Collateral marks only Term matched (13)(14) (1) Other than amounts guaranteed based on specific collateral asset types, borrowings under our credit facilities are non-recourse to us. (2) Margin call provisions under our credit facilities do not permit valuation adjustments based on capital markets events, and are limited to collateral-specific credit marks. (3) These facilities finance the loan investments of our consolidated Multifamily Joint Venture. Refer to Note 2 for additional discussion of our Multifamily Joint Venture. (4) In addition to the 25% guarantee across all borrowings, there is an incremental guarantee of $131.4 million related to $474.4 million of specific borrowings outstanding. (5) Includes a one-year extension option which may be exercised at our sole discretion. (6) Maturity dates for $520.6 million of specific borrowings outstanding are term-matched to the respective collateral assets. (7) Includes two one-year extension options which may be exercised at our sole discretion. (8) Includes two one-year extension options which may be exercised at our sole discretion. Specific borrowings outstanding of $860.5 million are 100% guaranteed and the related maturity dates are term-matched to the respective collateral assets. The remainder of the credit facility borrowings are 25% guaranteed. (9) Includes three one-year extension options which may be exercised at our sole discretion. (10) Includes four one-year extension options which may be exercised at our sole discretion. (11) Includes two one-year extension options which may be exercised at our sole discretion. (12) Includes three one-year extension options which may be exercised at our sole discretion. (13) These secured credit facilities have various availability periods during which new advances can be made and which are generally subject to each lender’s discretion. Maturity dates for advances outstanding are tied to the term of each respective collateral asset. (14) This secured credit facility is term-matched other than $128.2 million of specific borrowings that have a maturity date of May 8, 2019. Currency Potential Borrowings Outstanding ‎ Borrowings (1) Floating Rate Index (2) Spread (3) Advance Rate (4) $ $ 7,356,109 $ 7,047,922 USD LIBOR 1.70 % 79.6 % € € 816,557 € 779,119 EURIBOR 1.51 % 80.0 % £ £ 546,781 £ 546,781 GBP LIBOR 2.06 % 77.8 % C$ C$ 371,131 C$ 371,122 CDOR 1.80 % 82.1 % A$ A$ 255,270 A$ 255,270 BBSY 1.90 % 78.0 % $ 9,444,814 $ 9,093,821 1.72 % 79.5 %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spread over the applicable floating rate index, based on borrowings outstanding. (4) Represents weighted-average advance rate based on the approved outstanding principal balance of the collateral assets pledged.</t>
  </si>
  <si>
    <t>Summary of Asset-Specific Financings</t>
  </si>
  <si>
    <t>The following tables detail our asset-specific financings ($ in thousands): March 31, 2019 Principal Book Wtd. Avg. Wtd. Avg. Asset-Specific Financings Count Balance Value Yield/Cost (1) Guarantee (2) Term (3) Collateral assets 2 $ 122,699 $ 112,093 L+ 6.05% n/a Aug. 2022 Financing provided 2 $ 97,699 $ 91,624 L+ 4.06% n/a Aug. 2022 December 31, 2018 Principal Book Wtd. Avg. Wtd. Avg. Asset-Specific Financings Count Balance Value Yield/Cost (1) Guarantee (2) Term (3) Collateral assets 1 $ 106,739 $ 104,807 L+ 6.08% n/a Aug. 2022 Financing provided 1 $ 81,739 $ 80,938 L+ 4.07% n/a Aug. 2022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Borrowings under our asset-specific financings are non-recourse to us. (3) The weighted-average term is determined based on the maximum maturity of the corresponding loans, assuming all extension options are exercised by the borrower. Each of our asset-specific financings are term-matched to the corresponding collateral loans.</t>
  </si>
  <si>
    <t>Loan Participations Sold, Net (Tables)</t>
  </si>
  <si>
    <t>Summary of Statistics for Loan Participations Sold</t>
  </si>
  <si>
    <t xml:space="preserve">The following tables detail our loan participations sold ($ in thousands): March 31, 2019 Principal Book Yield/ Loan Participations Sold Count Balance Value Cost (1) Guarantee (2) Term Total loan 1 $ 140,504 $ 139,504 L+5.96 % n/a Feb. 2022 Senior participation (3)(4) 1 107,330 107,237 L+4.06 % n/a Feb. 2022 December 31, 2018 Principal Book Yield/ Loan Participations Sold Count Balance Value Cost (1) Guarantee (2) Term Total loan 1 $ 123,745 $ 122,669 L+5.92 % n/a Feb. 2022 Senior participation (3)(4) 1 94,528 94,418 L+4.07 % n/a Feb. 2022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March 31, 2019 and December 31, 2018, our loan participations sold were non-recourse to us. (3) During the three months ended March 31, 2019 and 2018, we recorded $1.7 million and $1.5 million, respectively, of interest expense related to our loan participations sold. (4) The difference between principal balance and book value of loan participations sold is due to deferred financing costs of $93,000 and $110,000 as of March 31, 2019 and December 31, 2018, respectively. </t>
  </si>
  <si>
    <t>Securitized Debt Obligations, Net (Tables)</t>
  </si>
  <si>
    <t>Schedule of Information on Securitized Debt Obligations</t>
  </si>
  <si>
    <t xml:space="preserve"> March 31, 2019 Principal Wtd. Avg. Securitized Debt Obligations Count Balance Book Value Yield/Cost (1) Term (2) Collateralized Loan Obligation Collateral assets 24 $ 1,000,000 $ 1,000,000 L+3.74% June 2022 Financing provided 1 817,500 811,940 L+1.64% June 2035 2017 Single Asset Securitization Collateral assets (3) 1 691,178 688,117 L+3.60% June 2023 Financing provided 1 474,620 474,477 L+1.65% June 2033 Total Collateral assets 25 $ 1,691,178 $ 1,688,117 L+3.68% Financing provided (4) 2 $ 1,292,120 $ 1,286,417 L+1.65% December 31, 2018 Principal Wtd. Avg. Securitized Debt Obligations Count Balance Book Value Yield/Cost (1) Term (2) Collateralized Loan Obligation Collateral assets 26 $ 1,000,000 $ 1,000,000 6.25% Apr. 2022 Financing provided 1 817,500 811,023 L+1.74% June 2035 2017 Single Asset Securitization Collateral assets (3) 1 682,297 678,770 L+3.60% June 2023 Financing provided 1 474,620 474,448 L+1.65% June 2033 Total Collateral assets 27 $ 1,682,297 $ 1,678,770 6.19% Financing provided (4) 2 $ 1,292,120 $ 1,285,471 L+1.71% (1) As of March 31, 2019, all of our loans financed by securitized debt obligations earned a floating rate of interest. As of December 31, 2018, 98% of our loans financed by securitized debt obligations earned a floating rate of interest. In addition to cash coupon, all-in yield includes the amortization of deferred origination and extension fees, loan origination costs, purchase discounts, and accrual of exit fees. All-in yield for the total portfolio assume applicable floating benchmark rates for weighted-average calculatio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three months ended March 31, 2019 and 2018, we recorded $13.5 million and $11.0 million, respectively, of interest expense related to our securitized debt obligations. </t>
  </si>
  <si>
    <t>Convertible Notes, Net (Tables)</t>
  </si>
  <si>
    <t>Summary of Outstanding Convertible Senior Notes</t>
  </si>
  <si>
    <t xml:space="preserve">As of March 31, 2019, the following convertible senior notes, or Convertible Notes, were outstanding ($ in thousands): Convertible Notes Issuance Face Value Coupon Rate All-in ‎ Cost (1) Conversion ‎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March 31, 2019. </t>
  </si>
  <si>
    <t>Summary of Details of Net Book Value of Convertible Note</t>
  </si>
  <si>
    <t>Summary of Details about Interest Expense</t>
  </si>
  <si>
    <t xml:space="preserve">The following table details our interest expense related to the Convertible Notes ($ in thousands): Three Months Ended March 31, 2019 2018 Cash coupon $ 7,015 $ 6,783 Discount and issuance cost amortization 772 1,189 Total interest expense $ 7,787 $ 7,972 </t>
  </si>
  <si>
    <t>Derivative Financial Instruments (Tables)</t>
  </si>
  <si>
    <t>Summary of Outstanding Foreign Exchange Derivatives Designated as Net Investment Hedges of Foreign Currency Risk</t>
  </si>
  <si>
    <t xml:space="preserve">The following table details our outstanding foreign exchange derivatives that were designated as net investment hedges of foreign currency risk (notional amount in thousands): March 31, 2019 December 31, 2018 Foreign Currency Number of Notional Foreign Currency Number of Notional Derivatives Instruments Amount Derivatives Instruments Amount Sell GBP Forward 3 £ 262,000 Sell GBP Forward 3 £ 192,300 Sell AUD Forward 4 A$ 210,700 Sell AUD Forward 2 A$ 187,600 Sell EUR Forward 1 € 179,600 Sell EUR Forward 1 € 185,000 Sell CAD Forward 2 C$ 78,700 Sell CAD Forward 1 C$ 70,600 </t>
  </si>
  <si>
    <t>Summary of Outstanding Interest Rate Derivatives Designated as Cash Flow Hedges of Interest Rate Risk</t>
  </si>
  <si>
    <t xml:space="preserve">The following tables detail our outstanding interest rate derivatives that were designated as cash flow hedges of interest rate risk (notional amount in thousands): March 31, 2019 Number of Notional Wtd.-Avg. Interest Rate Derivatives Instruments Amount Strike Index Maturity (Years) Interest Rate Swaps 2 C$ 17,273 1.0 % CDOR 1.4 Interest Rate Caps 8 $ 178,430 2.5 % USD LIBOR 0.3 Interest Rate Caps 1 C$ 21,709 3.0 % CDOR 0.7 December 31, 2018 Number of Notional Wtd.-Avg. Interest Rate Derivatives Instruments Amount Strike Index Maturity (Years) Interest Rate Swaps 3 C$ 90,472 1.0 % CDOR 0.5 Interest Rate Caps 9 $ 204,248 2.4 % USD LIBOR 0.5 Interest Rate Caps 2 39,998 2.5 % CDOR 0.6 </t>
  </si>
  <si>
    <t>Summary of Non-designated Hedges</t>
  </si>
  <si>
    <t xml:space="preserve">The following tables summarize our non-designated hedges (notional amount in thousands): March 31, 2019 Number of Notional Non-designated Hedges Instruments Amount Buy GBP / Sell EUR Forward 1 € 12,857 Buy CAD / Sell USD Forward 1 C$ 4,200 Buy USD / Sell CAD Forward 1 C$ 4,200 December 31, 2018 Number of Notional Non-designated Hedges Instruments Amount Buy AUD / Sell USD Forward 1 A$ 55,000 Buy USD / Sell AUD Forward 1 A$ 55,000 Buy GBP / Sell USD Forward 1 £ 23,200 Buy USD / Sell GBP Forward 1 £ 23,200 Buy GBP / Sell EUR Forward 1 € 12,857 </t>
  </si>
  <si>
    <t>Summary of Fair Value of Derivative Financial Instruments</t>
  </si>
  <si>
    <t xml:space="preserve">The following table summarizes the fair value of our derivative financial instruments ($ in thousands): Fair Value of Derivatives in an Fair Value of Derivatives in a Asset Position (1) as of Liability Position (2) as of March 31, 2019 December 31, 2018 March 31, 2019 December 31, 2018 Derivatives designated as hedging instruments: Foreign exchange contracts $ 4,862 $ 8,210 $ 1,720 $ 1,307 Interest rate derivatives 228 590 — — Total $ 5,090 $ 8,800 $ 1,720 $ 1,307 Derivatives not designated as hedging instruments: Foreign exchange contracts $ 294 $ 1,116 $ 6 $ 1,618 Interest rate derivatives — — — — Total $ 294 $ 1,116 $ 6 $ 1,618 Total Derivatives $ 5,384 $ 9,916 $ 1,726 $ 2,925 (1) Included in other assets in our consolidated balance sheets. (2) Included in other liabilities in our consolidated balance sheets. </t>
  </si>
  <si>
    <t>Summary of Effect of Derivative Financial Instruments on Consolidated Statements of Operations</t>
  </si>
  <si>
    <t xml:space="preserve">The following table presents the effect of our derivative financial instruments on our consolidated statements of operations ($ in thousands): Amount of (Loss) Gain Recognized in OCI on Derivatives Location of Gain Amount of Gain Reclassified OCI into Income Three Months Reclassified from Accumulated Three Months Ended Derivatives in Hedging Relationships 2019 2018 OCI into Income 2019 2018 Net Investment Hedges Foreign exchange contracts (1) $ (1,646 ) $ (2,953 ) Interest Expense $ — $ — Cash Flow Hedges Interest rate derivatives (134 ) 127 Interest Expense (2) 168 109 Total $ (1,780 ) $ (2,826 ) $ 168 $ 109 (1) During the three months ended March 31, 2019 and 2018, we paid net cash settlements of $2.0 million and $7.4 million, respectively, on our foreign currency forward contracts. Those amounts are included as a component of accumulated other comprehensive loss on our consolidated balance sheets. (2) During the three months ended March 31, 2019, we recorded total interest and related expenses of $118.7 million, which included a $168,000 expense reduction related to income generated by our cash flow hedges. During the three months ended March 31, 2018, we recorded total interest and related expenses of $70.0 million which included a $109,000 expense reduction related to our cash flow hedges. </t>
  </si>
  <si>
    <t>Equity (Tables)</t>
  </si>
  <si>
    <t>Summary of Class A Common Stock Issuances</t>
  </si>
  <si>
    <t xml:space="preserve">The following table details our issuance of class A common stock during the three months ended March 31, 2019: Three Months Ended March 31, 2019 Shares issued (1) 1,909,628 Gross share issue price (2) $ 34.63 Net share issue price (3) $ 34.28 Net proceeds (4) $ 65,389 (1) Issuance represents shares issued under our at-the-market program. (2) Represents the weighted-average gross price per share paid by the underwriters or sales agents, as applicable. (3) Represents the weighted-average net proceeds per share after underwriting or sales discounts and commissions. (4) Net proceeds represents proceeds received from the underwriters less applicable transaction costs. </t>
  </si>
  <si>
    <t>Schedule of Movement in Outstanding Shares of Class A Common Stock, Restricted Class A Common Stock and Deferred Stock Units</t>
  </si>
  <si>
    <t xml:space="preserve"> Three Months Ended March 31, Common Stock Outstanding (1) 2019 2018 Beginning balance 123,664,577 108,081,077 Issuance of class A common stock (2) 1,909,909 455 Issuance of restricted class A common stock, net 320,903 309,775 Issuance of deferred stock units 7,964 7,871 Ending balance 125,903,353 108,399,178 (1) Includes deferred stock units held by members of our board of directors of 236,803 and 205,088 as of March 31, 2019 and 2018, respectively. (2) Includes 281 and 455 shares issued under our dividend reinvestment program during the three months ended March 31, 2019 and 2018, respectively. </t>
  </si>
  <si>
    <t>Schedule of Dividend Activity</t>
  </si>
  <si>
    <t xml:space="preserve">The following table details our dividend activity ($ in thousands, except per share data): Three Months Ended March 31, 2019 2018 Dividends declared per share of common stock $ 0.62 $ 0.62 Total dividends declared $ 77,913 $ 67,066 </t>
  </si>
  <si>
    <t>Schedule of Basic and Diluted Earnings Per Share, or EPS, Based on Weighted-Average of Both Restricted and Unrestricted Class A Common Stock Outstanding</t>
  </si>
  <si>
    <t xml:space="preserve">The following table sets forth the calculation of basic and diluted net income per share of class A common stock based on the weighted-average of both restricted and unrestricted class A common stock outstanding ($ in thousands, except per share data): Three Months Ended March 31, 2019 2018 Net income (1) $ 76,565 $ 60,958 Weighted-average shares outstanding, basic and diluted 124,333,048 108,397,598 Per share amount, basic and diluted $ 0.62 $ 0.56 (1) Represents net income attributable to Blackstone Mortgage Trust, Inc. </t>
  </si>
  <si>
    <t>Other Expenses (Tables)</t>
  </si>
  <si>
    <t>Schedule of General and Administrative Expenses</t>
  </si>
  <si>
    <t xml:space="preserve">General and administrative expenses consisted of the following ($ in thousands): Three Months Ended March 31 , 2019 2018 Professional services (1) $ 1,096 $ 1,223 Operating and other costs (1) 449 509 Subtotal 1,545 1,732 Non-cash compensation expenses Restricted class A common stock earned 7,643 6,851 Director stock-based compensation 125 125 Subtotal 7,768 6,976 Total general and administrative expenses $ 9,313 $ 8,708 (1) During the three months ended March 31 , 2019 and 2018 , we recognized an aggregate $ 169,000 and $ 101,000 , respectively, of expenses related to our Multifamily Joint Venture. </t>
  </si>
  <si>
    <t>Stock-Based Incentive Plans (Tables)</t>
  </si>
  <si>
    <t>Movement in Outstanding Shares of Restricted Class A Common Stock and Weighted-Average Grant Date Fair Value Per Share</t>
  </si>
  <si>
    <t xml:space="preserve">The following table details the movement in our outstanding shares of restricted class A common stock and the weighted-average grant date fair value per share: Restricted Class A Common Stock Weighted-Average Grant Date Fair Value Per Share Balance as of December 31, 2018 1,614,907 $ 32.94 Granted 334,904 31.54 Vested (153,653 ) 31.13 Forfeited (14,001 ) 31.52 Balance as of March 31, 2019 1,782,157 $ 32.84 </t>
  </si>
  <si>
    <t>Fair Values (Tables)</t>
  </si>
  <si>
    <t>Assets and Liabilities Measured at Fair Value on Recurring Basis</t>
  </si>
  <si>
    <t xml:space="preserve">The following table summarizes our assets and liabilities measured at fair value on a recurring basis ($ in thousands): March 31, 2019 December 31, 2018 Level 1 Level 2 Level 3 Total Level 1 Level 2 Level 3 Total Assets Derivatives $ — $ 5,384 $ — $ 5,384 $ — $ 9,916 $ — $ 9,916 Liabilities Derivatives $ — $ 1,726 $ — $ 1,726 $ — $ 2,925 $ — $ 2,925 </t>
  </si>
  <si>
    <t>Schedule of Details of Carrying Amount, Face Amount, and Fair Value of Financial Instruments</t>
  </si>
  <si>
    <t xml:space="preserve">The following table details the book value, face amount, and fair value of the financial instruments described in Note 2 ($ in thousands): March 31, 2019 December 31, 2018 Book Face Fair Book Face Fair Value Amount Value Value Amount Value Financial assets Cash and cash equivalents $ 79,437 $ 79,437 $ 79,437 $ 105,662 $ 105,662 $ 105,662 Loans receivable, net 14,508,735 14,603,831 14,605,743 14,191,200 14,293,970 14,294,836 Debt securities held-to-maturity (1) 95,877 98,579 97,200 96,167 99,000 96,600 Financial liabilities Secured debt agreements, net 9,208,010 9,235,365 9,235,365 8,974,756 8,996,481 8,996,481 Loan participations sold, net 107,237 107,330 107,330 94,418 94,528 94,528 Securitized debt obligations, net 1,286,417 1,292,120 1,290,833 1,285,471 1,292,120 1,283,086 Convertible notes, net 610,684 622,500 627,050 609,911 622,500 605,348 (1) Included in other assets on our consolidated balance sheets. </t>
  </si>
  <si>
    <t>Variable Interest Entities (Tables)</t>
  </si>
  <si>
    <t>Summary of Assets and Liabilities of Consolidated CLO and Single Asset Securitization VIE</t>
  </si>
  <si>
    <t xml:space="preserve"> March 31, 2019 December 31, 2018 Assets: Loans receivable, net $ 1,463,702 $ 1,500,000 Other assets 41,565 5,440 Total assets $ 1,505,267 $ 1,505,440 Liabilities: Securitized debt obligations, net $ 1,286,417 $ 1,285,471 Other liabilities 2,342 2,155 Total liabilities $ 1,288,759 $ 1,287,626 </t>
  </si>
  <si>
    <t>Commitments and Contingencies (Tables)</t>
  </si>
  <si>
    <t>Schedule of Principal Contractual Obligations</t>
  </si>
  <si>
    <t xml:space="preserve">Our contractual principal debt repayments as of March 31, 2019 were as follows ($ in thousands): Payment Timing Total Less Than 1 to 3 3 to 5 More Than Obligation 1 Year Years Years 5 Years Principal repayments under secured debt agreements (1) $ 9,235,365 $ 392,854 $ 3,484,304 $ 5,172,469 $ 185,738 Principal repayments of convertible notes (2) 622,500 — — 622,500 — Total (3) $ 9,857,865 $ 392,854 $ 3,484,304 $ 5,794,969 $ 185,738 (1) The allocation of repayments under our secured debt agreements is based on the earlier of (i) the maturity date of each facility, or (ii) the maximum maturity date of the collateral loans, assuming all extension options are exercised by the borrower. (2) Reflects the outstanding principal balance of convertible notes, excluding any potential conversion premium. Refer to Note 8 for further details on our convertible notes. (3) As of March 31, 2019, the total does not include $107.3 million of loan participations sold, $449.5 million of non-consolidated senior interests, and $1.3 billion of securitized debt obligations, as the satisfaction of these liabilities will not require cash outlays from us. </t>
  </si>
  <si>
    <t>Summary of Significant Accounting Policies - Additional Information (Detail) - USD ($)</t>
  </si>
  <si>
    <t>Apr. 30, 2017</t>
  </si>
  <si>
    <t>Accounts, Notes, Loans and Financing Receivable [Line Items]</t>
  </si>
  <si>
    <t>Joint venture capital contribution percentage</t>
  </si>
  <si>
    <t>85.00%</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and liquid investments with original maturities of three months or less.</t>
  </si>
  <si>
    <t>Expected loss</t>
  </si>
  <si>
    <t>Provision for loan losses</t>
  </si>
  <si>
    <t>Borrower Escrows</t>
  </si>
  <si>
    <t>Walker and Dunlop [Member]</t>
  </si>
  <si>
    <t>15.00%</t>
  </si>
  <si>
    <t>Summary of Significant Accounting Policies - Schedule of Reconciliation of Cash, Cash Equivalents, and Restricted Cash (Detail) - USD ($) $ in Thousands</t>
  </si>
  <si>
    <t>Dec. 31, 2017</t>
  </si>
  <si>
    <t>Cash, Cash Equivalents, Restricted Cash and Restricted Cash Equivalents [Abstract]</t>
  </si>
  <si>
    <t>Restricted cash</t>
  </si>
  <si>
    <t>Total cash, cash equivalents, and restricted cash shown in our consolidated statements of cash flows</t>
  </si>
  <si>
    <t>Loans Receivable, Net - Overall Statistics for Loans Receivable Portfolio (Detail) $ in Thousands</t>
  </si>
  <si>
    <t>12 Months Ended</t>
  </si>
  <si>
    <t>Mar. 31, 2019USD ($)SecurityLoan</t>
  </si>
  <si>
    <t>Dec. 31, 2018USD ($)SecurityLoan</t>
  </si>
  <si>
    <t>Number of Loans | SecurityLoan</t>
  </si>
  <si>
    <t>Net book value</t>
  </si>
  <si>
    <t>Loans Receivable [Member]</t>
  </si>
  <si>
    <t>Principal balance</t>
  </si>
  <si>
    <t>Unfunded loan commitments</t>
  </si>
  <si>
    <t>Weighted-average maximum maturity (years)</t>
  </si>
  <si>
    <t>3 years 9 months 18 days</t>
  </si>
  <si>
    <t>3 years 10 months 24 days</t>
  </si>
  <si>
    <t>Loans Receivable [Member] | LIBOR [Member]</t>
  </si>
  <si>
    <t>Weighted-average cash coupon, rate</t>
  </si>
  <si>
    <t>5.63%</t>
  </si>
  <si>
    <t>5.67%</t>
  </si>
  <si>
    <t>Weighted-average all-in yield, rate</t>
  </si>
  <si>
    <t>5.99%</t>
  </si>
  <si>
    <t>6.00%</t>
  </si>
  <si>
    <t>Net Book Value [Member]</t>
  </si>
  <si>
    <t>Loans Receivable, Net - Overall Statistics for Loans Receivable Portfolio (Parenthetical) (Detail)</t>
  </si>
  <si>
    <t>Percentage of loans subject to yield maintenance, or other prepayment restrictions</t>
  </si>
  <si>
    <t>65.00%</t>
  </si>
  <si>
    <t>75.00%</t>
  </si>
  <si>
    <t>Percentage of loans open to repayment by borrower without penalty</t>
  </si>
  <si>
    <t>35.00%</t>
  </si>
  <si>
    <t>25.00%</t>
  </si>
  <si>
    <t>USD LIBOR [Member]</t>
  </si>
  <si>
    <t>Percentage of loans receivable by type</t>
  </si>
  <si>
    <t>99.00%</t>
  </si>
  <si>
    <t>98.00%</t>
  </si>
  <si>
    <t>Percentage of loans, fixed rate</t>
  </si>
  <si>
    <t>1.00%</t>
  </si>
  <si>
    <t>2.00%</t>
  </si>
  <si>
    <t>Loans Receivable, Net - Activity Relating to Loans Receivable Portfolio (Detail) - USD ($) $ in Thousands</t>
  </si>
  <si>
    <t>Beginning Balance</t>
  </si>
  <si>
    <t>Unrealized (loss) gain on foreign currency translation</t>
  </si>
  <si>
    <t>Amortization of fees and other items</t>
  </si>
  <si>
    <t>Ending Balance</t>
  </si>
  <si>
    <t>Loan fundings</t>
  </si>
  <si>
    <t>Loan repayments</t>
  </si>
  <si>
    <t>Deferred fees and other items</t>
  </si>
  <si>
    <t>Deferred Fees/Other Items [Member]</t>
  </si>
  <si>
    <t>Loans Receivable, Net - Property Type and Geographic Distribution of Properties Securing Loans in Portfolio (Detail) $ in Thousands</t>
  </si>
  <si>
    <t>Total Loan Exposure</t>
  </si>
  <si>
    <t>Percentage of Portfolio</t>
  </si>
  <si>
    <t>100.00%</t>
  </si>
  <si>
    <t>Office [Member]</t>
  </si>
  <si>
    <t>47.00%</t>
  </si>
  <si>
    <t>49.00%</t>
  </si>
  <si>
    <t>Hotel [Member]</t>
  </si>
  <si>
    <t>18.00%</t>
  </si>
  <si>
    <t>Multifamily [Member]</t>
  </si>
  <si>
    <t>Industrial [Member]</t>
  </si>
  <si>
    <t>5.00%</t>
  </si>
  <si>
    <t>Retail [Member]</t>
  </si>
  <si>
    <t>3.00%</t>
  </si>
  <si>
    <t>Condominium [Member]</t>
  </si>
  <si>
    <t>Other [Member]</t>
  </si>
  <si>
    <t>8.00%</t>
  </si>
  <si>
    <t>Self-Storage [Member]</t>
  </si>
  <si>
    <t>United States Northeast [Member]</t>
  </si>
  <si>
    <t>32.00%</t>
  </si>
  <si>
    <t>31.00%</t>
  </si>
  <si>
    <t>United States West [Member]</t>
  </si>
  <si>
    <t>20.00%</t>
  </si>
  <si>
    <t>22.00%</t>
  </si>
  <si>
    <t>United States Southeast [Member]</t>
  </si>
  <si>
    <t>United States Midwest [Member]</t>
  </si>
  <si>
    <t>United States Southwest [Member]</t>
  </si>
  <si>
    <t>United States Northwest [Member]</t>
  </si>
  <si>
    <t>United States [Member]</t>
  </si>
  <si>
    <t>79.00%</t>
  </si>
  <si>
    <t>81.00%</t>
  </si>
  <si>
    <t>United Kingdom [Member]</t>
  </si>
  <si>
    <t>10.00%</t>
  </si>
  <si>
    <t>7.00%</t>
  </si>
  <si>
    <t>Spain [Member]</t>
  </si>
  <si>
    <t>Canada [Member]</t>
  </si>
  <si>
    <t>Australia [Member]</t>
  </si>
  <si>
    <t>Belgium [Member]</t>
  </si>
  <si>
    <t>8212.00%</t>
  </si>
  <si>
    <t>Germany [Member]</t>
  </si>
  <si>
    <t>Netherlands [Member]</t>
  </si>
  <si>
    <t>International [Member]</t>
  </si>
  <si>
    <t>21.00%</t>
  </si>
  <si>
    <t>19.00%</t>
  </si>
  <si>
    <t>Loans Receivable, Net - Property Type and Geographic Distribution of Properties Securing Loans in Portfolio (Parenthetical) (Detail) - USD ($) $ in Millions</t>
  </si>
  <si>
    <t>Sep. 30, 2018</t>
  </si>
  <si>
    <t>Total loan exposure including senior interests</t>
  </si>
  <si>
    <t>2018 Single Asset Securitization [Member]</t>
  </si>
  <si>
    <t>Single asset securitization principal amount</t>
  </si>
  <si>
    <t>Loans Receivable, Net - Principal Balance and Net Book Value of Loans Receivable Based on Internal Risk Ratings (Detail) $ in Thousands</t>
  </si>
  <si>
    <t>Risk Rating 1 [Member]</t>
  </si>
  <si>
    <t>Risk Rating 1 [Member] | Loans Receivable [Member]</t>
  </si>
  <si>
    <t>Risk Rating 1 [Member] | Net Book Value [Member]</t>
  </si>
  <si>
    <t>Risk Rating 2 [Member]</t>
  </si>
  <si>
    <t>Risk Rating 2 [Member] | Loans Receivable [Member]</t>
  </si>
  <si>
    <t>Risk Rating 2 [Member] | Net Book Value [Member]</t>
  </si>
  <si>
    <t>Risk Rating 3 [Member]</t>
  </si>
  <si>
    <t>Risk Rating 3 [Member] | Loans Receivable [Member]</t>
  </si>
  <si>
    <t>Risk Rating 3 [Member] | Net Book Value [Member]</t>
  </si>
  <si>
    <t>Loans Receivable, Net - Principal Balance and Net Book Value of Loans Receivable Based on Internal Risk Ratings (Parenthetical) (Detail) - USD ($) $ in Millions</t>
  </si>
  <si>
    <t>Loans Receivable, Net - Additional Information (Detail)</t>
  </si>
  <si>
    <t>Mar. 31, 2019USD ($)</t>
  </si>
  <si>
    <t>Dec. 31, 2018USD ($)</t>
  </si>
  <si>
    <t>Weighted-average risk rating on loan exposure</t>
  </si>
  <si>
    <t>Impaired loans</t>
  </si>
  <si>
    <t>Loans held</t>
  </si>
  <si>
    <t>Joint Venture [Member] | Multifamily [Member]</t>
  </si>
  <si>
    <t>Other Assets and Liabilities - Summary of Components of Other Assets (Detail) - USD ($) $ in Thousands</t>
  </si>
  <si>
    <t>Deferred Costs, Capitalized, Prepaid, and Other Assets Disclosure [Abstract]</t>
  </si>
  <si>
    <t>Debt securities held-to-maturity</t>
  </si>
  <si>
    <t>Accrued interest receivable</t>
  </si>
  <si>
    <t>Loan portfolio payments held by servicer</t>
  </si>
  <si>
    <t>Derivative assets</t>
  </si>
  <si>
    <t>Prepaid expenses</t>
  </si>
  <si>
    <t>Prepaid taxes</t>
  </si>
  <si>
    <t>Other</t>
  </si>
  <si>
    <t>Other Assets and Liabilities - Summary of Components of Other Assets (Parenthetical) (Detail) - USD ($) $ in Billions</t>
  </si>
  <si>
    <t>Schedule Of Other Assets [Line Items]</t>
  </si>
  <si>
    <t>Percentage of yield in subordinate risk retention interest</t>
  </si>
  <si>
    <t>Single asset securitization maximum maturity date</t>
  </si>
  <si>
    <t>Jun. 9,
		2025</t>
  </si>
  <si>
    <t>Other Assets and Liabilities - Summary of Components of Other Liabilities (Detail) - USD ($) $ in Thousands</t>
  </si>
  <si>
    <t>Other Liabilities [Abstract]</t>
  </si>
  <si>
    <t>Accrued dividends payable</t>
  </si>
  <si>
    <t>Accrued interest payable</t>
  </si>
  <si>
    <t>Accrued management and incentive fees payable</t>
  </si>
  <si>
    <t>Accounts payable and other liabilities</t>
  </si>
  <si>
    <t>Derivative liabilities</t>
  </si>
  <si>
    <t>Secured Debt Agreements, Net - Additional Information (Detail) - USD ($)</t>
  </si>
  <si>
    <t>Debt Instrument [Line Items]</t>
  </si>
  <si>
    <t>Interest expense</t>
  </si>
  <si>
    <t>Covenants, minimum tangible net worth</t>
  </si>
  <si>
    <t>Covenants, percentage of tangible assets on cash proceeds from equity issuances</t>
  </si>
  <si>
    <t>Covenants, percentage of recourse indebtedness</t>
  </si>
  <si>
    <t>Maximum [Member]</t>
  </si>
  <si>
    <t>Covenants, indebtedness to total assets, in percent</t>
  </si>
  <si>
    <t>83.33%</t>
  </si>
  <si>
    <t>Minimum [Member]</t>
  </si>
  <si>
    <t>Covenants, EBITDA to fixed charges, in percent</t>
  </si>
  <si>
    <t>140.00%</t>
  </si>
  <si>
    <t>Covenants, minimum cash liquidity amount</t>
  </si>
  <si>
    <t>Revolving Credit Facility [Member]</t>
  </si>
  <si>
    <t>Weighted-average outstanding balance</t>
  </si>
  <si>
    <t>Secured debt agreements borrowings outstanding</t>
  </si>
  <si>
    <t>Amortization of deferred fees and expenses</t>
  </si>
  <si>
    <t>Revolving Credit Facility [Member] | Barclays [Member]</t>
  </si>
  <si>
    <t>Maximum Facility Size</t>
  </si>
  <si>
    <t>First mortgage bridge to term financing maximum period</t>
  </si>
  <si>
    <t>6 months</t>
  </si>
  <si>
    <t>Credit Facilities [Member]</t>
  </si>
  <si>
    <t>Aggregate borrowings</t>
  </si>
  <si>
    <t>Basis spread on debt obligation, in percent</t>
  </si>
  <si>
    <t>1.72%</t>
  </si>
  <si>
    <t>Weighted-average advance rate</t>
  </si>
  <si>
    <t>79.50%</t>
  </si>
  <si>
    <t>Weighted-average initial maturity</t>
  </si>
  <si>
    <t>3 years 2 months 12 days</t>
  </si>
  <si>
    <t>3 years 6 months</t>
  </si>
  <si>
    <t>Credit Facilities [Member] | Barclays [Member]</t>
  </si>
  <si>
    <t>Asset-Specific Financings [Member]</t>
  </si>
  <si>
    <t>Asset-Specific Financings [Member] | Senior Loan [Member]</t>
  </si>
  <si>
    <t>Secured loan</t>
  </si>
  <si>
    <t>LIBOR [Member] | Credit Facilities [Member] | Weighted-Average Cash Coupon [Member]</t>
  </si>
  <si>
    <t>LIBOR [Member] | Credit Facilities [Member] | Weighted-Average All-in Cost of Credit [Member]</t>
  </si>
  <si>
    <t>1.90%</t>
  </si>
  <si>
    <t>Secured Debt Agreements, Net - Schedule of Secured Debt Agreements (Detail) - USD ($) $ in Thousands</t>
  </si>
  <si>
    <t>Deferred financing costs</t>
  </si>
  <si>
    <t>Net book value of secured debt</t>
  </si>
  <si>
    <t>Secured Debt [Member]</t>
  </si>
  <si>
    <t>Secured Debt Agreements, Net - Credit Facilities (Detail) - USD ($) $ in Thousands</t>
  </si>
  <si>
    <t>Line of Credit Facility [Line Items]</t>
  </si>
  <si>
    <t>Potential</t>
  </si>
  <si>
    <t>Repurchase Borrowings Outstanding</t>
  </si>
  <si>
    <t>Available</t>
  </si>
  <si>
    <t>Collateral Assets</t>
  </si>
  <si>
    <t>Deutsche Bank [Member]</t>
  </si>
  <si>
    <t>Deutsche Bank [Member] | Credit Facilities [Member]</t>
  </si>
  <si>
    <t>Wells Fargo [Member]</t>
  </si>
  <si>
    <t>Wells Fargo [Member] | Credit Facilities [Member]</t>
  </si>
  <si>
    <t>JP Morgan [Member]</t>
  </si>
  <si>
    <t>JP Morgan [Member] | Credit Facilities [Member]</t>
  </si>
  <si>
    <t>Barclays [Member] | Credit Facilities [Member]</t>
  </si>
  <si>
    <t>Citibank [Member] | Credit Facilities [Member]</t>
  </si>
  <si>
    <t>Bank of America [Member] | Credit Facilities [Member]</t>
  </si>
  <si>
    <t>MetLife [Member] | Credit Facilities [Member]</t>
  </si>
  <si>
    <t>Morgan Stanley [Member] | Credit Facilities [Member]</t>
  </si>
  <si>
    <t>Societe Generale [Member] | Credit Facilities [Member]</t>
  </si>
  <si>
    <t>Goldman Sachs [Member] | Credit Facilities [Member]</t>
  </si>
  <si>
    <t>Goldman Sachs - Multi. JV [Member] | Credit Facilities [Member]</t>
  </si>
  <si>
    <t>Bank of America - Multi. JV [Member] | Credit Facilities [Member]</t>
  </si>
  <si>
    <t>Secured Debt Agreements, Net - Credit Facilities (Parenthetical) (Detail) - USD ($) $ in Millions</t>
  </si>
  <si>
    <t>Debt Instrument Revolving Repurchase Facilities Guarantee Rate</t>
  </si>
  <si>
    <t>Long-term Line of Credit</t>
  </si>
  <si>
    <t>Incremental Guarantee</t>
  </si>
  <si>
    <t>Debt Instrument, Maturity Date</t>
  </si>
  <si>
    <t>May 8,
		2019</t>
  </si>
  <si>
    <t>Secured Debt Agreements, Net - Summary of Key Terms of Credit Facilities (Detail) € in Thousands, £ in Thousands, $ in Thousands, $ in Thousands, $ in Thousands</t>
  </si>
  <si>
    <t>Mar. 31, 2019EUR (€)</t>
  </si>
  <si>
    <t>Mar. 31, 2019GBP (£)</t>
  </si>
  <si>
    <t>Mar. 31, 2019AUD ($)</t>
  </si>
  <si>
    <t>Mar. 31, 2019CAD ($)</t>
  </si>
  <si>
    <t>Guarantee</t>
  </si>
  <si>
    <t>Outstanding Borrowings</t>
  </si>
  <si>
    <t>Term/Maturity</t>
  </si>
  <si>
    <t>Potential Borrowings</t>
  </si>
  <si>
    <t>Spread</t>
  </si>
  <si>
    <t>Advance Rate</t>
  </si>
  <si>
    <t>Credit Facilities [Member] | USD LIBOR</t>
  </si>
  <si>
    <t>1.70%</t>
  </si>
  <si>
    <t>79.60%</t>
  </si>
  <si>
    <t>Credit Facilities [Member] | EUR LIBOR</t>
  </si>
  <si>
    <t>78.00%</t>
  </si>
  <si>
    <t>Credit Facilities [Member] | GBP LIBOR</t>
  </si>
  <si>
    <t>Potential Borrowings | €</t>
  </si>
  <si>
    <t>Outstanding Borrowings | €</t>
  </si>
  <si>
    <t>1.51%</t>
  </si>
  <si>
    <t>80.00%</t>
  </si>
  <si>
    <t>Credit Facilities [Member] | BBSY</t>
  </si>
  <si>
    <t>Potential Borrowings | £</t>
  </si>
  <si>
    <t>Outstanding Borrowings | £</t>
  </si>
  <si>
    <t>2.06%</t>
  </si>
  <si>
    <t>77.80%</t>
  </si>
  <si>
    <t>Credit Facilities [Member] | CDOR</t>
  </si>
  <si>
    <t>1.80%</t>
  </si>
  <si>
    <t>82.10%</t>
  </si>
  <si>
    <t>Credit Facilities [Member] | Bank of America - Multi. JV [Member]</t>
  </si>
  <si>
    <t>43.00%</t>
  </si>
  <si>
    <t>Margin Call</t>
  </si>
  <si>
    <t>Collateral marks only</t>
  </si>
  <si>
    <t>Jul. 19,
		2021</t>
  </si>
  <si>
    <t>Credit Facilities [Member] | Morgan Stanley [Member]</t>
  </si>
  <si>
    <t>Mar. 1,
		2022</t>
  </si>
  <si>
    <t>Credit Facilities [Member] | Goldman Sachs - Multi. JV [Member]</t>
  </si>
  <si>
    <t>Jul. 12,
		2020</t>
  </si>
  <si>
    <t>Credit Facilities [Member] | JP Morgan [Member]</t>
  </si>
  <si>
    <t>50.00%</t>
  </si>
  <si>
    <t>Jan. 7,
		2021</t>
  </si>
  <si>
    <t>Credit Facilities [Member] | Deutsche Bank [Member]</t>
  </si>
  <si>
    <t>60.00%</t>
  </si>
  <si>
    <t>Aug. 9,
		2021</t>
  </si>
  <si>
    <t>Collateral&amp;#160;marks&amp;#160;only</t>
  </si>
  <si>
    <t>Mar. 29,
		2023</t>
  </si>
  <si>
    <t>Credit Facilities [Member] | MetLife [Member]</t>
  </si>
  <si>
    <t>Apr. 22,
		2023</t>
  </si>
  <si>
    <t>Credit Facilities [Member] | Bank of America [Member]</t>
  </si>
  <si>
    <t>May 21,
		2023</t>
  </si>
  <si>
    <t>Credit Facilities [Member] | Citibank [Member]</t>
  </si>
  <si>
    <t>Term matched</t>
  </si>
  <si>
    <t>Credit Facilities [Member] | Societe Generale [Member]</t>
  </si>
  <si>
    <t>Credit Facilities [Member] | Wells Fargo [Member]</t>
  </si>
  <si>
    <t>Credit Facilities [Member] | Goldman Sachs [Member]</t>
  </si>
  <si>
    <t>Oct. 22,
		2023</t>
  </si>
  <si>
    <t>Secured Debt Agreements, Net - Summary of Key Terms of Credit Facilities (Parenthetical) (Detail)</t>
  </si>
  <si>
    <t>Maturity period</t>
  </si>
  <si>
    <t>Includes [four] one-year extension options which may be exercised at our sole discretion.</t>
  </si>
  <si>
    <t>Secured Debt Agreements, Net - Summary of Asset-Specific Financings (Detail) $ in Thousands</t>
  </si>
  <si>
    <t>Participating Mortgage Loans [Line Items]</t>
  </si>
  <si>
    <t>Financing provided</t>
  </si>
  <si>
    <t>2022-08</t>
  </si>
  <si>
    <t>Financing provided, Principal Balance</t>
  </si>
  <si>
    <t>Collateral Assets [Member]</t>
  </si>
  <si>
    <t>Count | SecurityLoan</t>
  </si>
  <si>
    <t>LIBOR [Member] | Collateral Assets [Member]</t>
  </si>
  <si>
    <t>Weighted Average Yield/Cost Rate</t>
  </si>
  <si>
    <t>6.05%</t>
  </si>
  <si>
    <t>6.08%</t>
  </si>
  <si>
    <t>Collateral assets, Book Value</t>
  </si>
  <si>
    <t>Financing provided, Book Value</t>
  </si>
  <si>
    <t>Collateral assets, Principal Balance</t>
  </si>
  <si>
    <t>Asset-Specific Financings [Member] | LIBOR [Member]</t>
  </si>
  <si>
    <t>4.06%</t>
  </si>
  <si>
    <t>4.07%</t>
  </si>
  <si>
    <t>Loan Participations Sold, Net - Summary of Statistics for Loan Participations Sold (Detail)</t>
  </si>
  <si>
    <t>Principal Balance</t>
  </si>
  <si>
    <t>Book Value, Total Loan</t>
  </si>
  <si>
    <t>Weighted Average Term</t>
  </si>
  <si>
    <t>2022-02</t>
  </si>
  <si>
    <t>Book Value</t>
  </si>
  <si>
    <t>Senior Participation [Member]</t>
  </si>
  <si>
    <t>Loan Participations Sold [Member]</t>
  </si>
  <si>
    <t>LIBOR [Member]</t>
  </si>
  <si>
    <t>Weighted Average Yield/Cost</t>
  </si>
  <si>
    <t>5.96%</t>
  </si>
  <si>
    <t>5.92%</t>
  </si>
  <si>
    <t>LIBOR [Member] | Senior Participation [Member]</t>
  </si>
  <si>
    <t>Loan Participations Sold, Net - Summary of Statistics for Loan Participations Sold (Parenthetical) (Detail) - USD ($) $ in Thousands</t>
  </si>
  <si>
    <t>Securitized Debt Obligations, Net - Schedule of Information on Securitized Debt Obligations (Detail) $ in Thousands</t>
  </si>
  <si>
    <t>Mar. 31, 2019USD ($)Loans</t>
  </si>
  <si>
    <t>Dec. 31, 2018USD ($)Loans</t>
  </si>
  <si>
    <t>Term</t>
  </si>
  <si>
    <t>[1]</t>
  </si>
  <si>
    <t>2022-05</t>
  </si>
  <si>
    <t>2022-04</t>
  </si>
  <si>
    <t>Financing Provided [Member]</t>
  </si>
  <si>
    <t>Count | Loans</t>
  </si>
  <si>
    <t>[2]</t>
  </si>
  <si>
    <t>Financing Provided [Member] | Collateralized Loan Obligations [Member]</t>
  </si>
  <si>
    <t>2035-06</t>
  </si>
  <si>
    <t>Financing Provided [Member] | Single Asset Securitization [Member]</t>
  </si>
  <si>
    <t>2033-06</t>
  </si>
  <si>
    <t>Wtd. Avg. Yield/Cost</t>
  </si>
  <si>
    <t>[3]</t>
  </si>
  <si>
    <t>6.19%</t>
  </si>
  <si>
    <t>Collateral Assets [Member] | Collateralized Loan Obligations [Member]</t>
  </si>
  <si>
    <t>6.25%</t>
  </si>
  <si>
    <t>Collateral Assets [Member] | Single Asset Securitization [Member]</t>
  </si>
  <si>
    <t>[4]</t>
  </si>
  <si>
    <t>[1],[4]</t>
  </si>
  <si>
    <t>2023-06</t>
  </si>
  <si>
    <t>3.68%</t>
  </si>
  <si>
    <t>LIBOR [Member] | Financing Provided [Member]</t>
  </si>
  <si>
    <t>[2],[3]</t>
  </si>
  <si>
    <t>1.65%</t>
  </si>
  <si>
    <t>1.71%</t>
  </si>
  <si>
    <t>LIBOR [Member] | Financing Provided [Member] | Collateralized Loan Obligations [Member]</t>
  </si>
  <si>
    <t>1.64%</t>
  </si>
  <si>
    <t>1.74%</t>
  </si>
  <si>
    <t>LIBOR [Member] | Financing Provided [Member] | Single Asset Securitization [Member]</t>
  </si>
  <si>
    <t>LIBOR [Member] | Collateral Assets [Member] | Collateralized Loan Obligations [Member]</t>
  </si>
  <si>
    <t>3.74%</t>
  </si>
  <si>
    <t>LIBOR [Member] | Collateral Assets [Member] | Single Asset Securitization [Member]</t>
  </si>
  <si>
    <t>[3],[4]</t>
  </si>
  <si>
    <t>3.60%</t>
  </si>
  <si>
    <t>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t>
  </si>
  <si>
    <t>During the three months ended March 31, 2019 and March 31, 2018, we recorded $8.9 million and $11.0 million, respectively, of interest expense related to our securitized debt obligations.</t>
  </si>
  <si>
    <t>As of March 31, 2019, all of our loans financed by securitized debt obligations earned a floating rate of interest. As of December 31, 2018, 98% of our loans financed by securitized debt obligations earned a floating rate of interest. In addition to cash coupon, all-in yield includes the amortization of deferred origination and extension fees, loan origination costs, purchase discounts, and accrual of exit fees. All-in yield for the total portfolio assume applicable floating benchmark rates for weighted-average calculation.</t>
  </si>
  <si>
    <t>The collateral assets for the 2017 Single Asset Securitization include the total loan amount, of which we securitized $500.0 million.</t>
  </si>
  <si>
    <t>Securitized Debt Obligations, Net - Schedule of Information on Securitized Debt Obligations (Parenthetical) (Detail) - USD ($) $ in Millions</t>
  </si>
  <si>
    <t>Percentage of loans financed by securitized debt obligations earned floating rate of interest</t>
  </si>
  <si>
    <t>Interest expense on securitized debt obligations</t>
  </si>
  <si>
    <t>Total loan amount, securitized</t>
  </si>
  <si>
    <t>Convertible Notes, Net - Summary of Outstanding Convertible Senior Notes (Detail) $ in Thousands</t>
  </si>
  <si>
    <t>4.38% Convertible Senior Notes [Member]</t>
  </si>
  <si>
    <t>Convertible Note Issuance</t>
  </si>
  <si>
    <t>2017-05</t>
  </si>
  <si>
    <t>Face Value</t>
  </si>
  <si>
    <t>Coupon Rate</t>
  </si>
  <si>
    <t>4.38%</t>
  </si>
  <si>
    <t>All-in Cost</t>
  </si>
  <si>
    <t>4.85%</t>
  </si>
  <si>
    <t>Conversion Rate</t>
  </si>
  <si>
    <t>Maturity</t>
  </si>
  <si>
    <t>May 5,
		2022</t>
  </si>
  <si>
    <t>4.75% Convertible Senior Notes [Member]</t>
  </si>
  <si>
    <t>2018-03</t>
  </si>
  <si>
    <t>4.75%</t>
  </si>
  <si>
    <t>5.33%</t>
  </si>
  <si>
    <t>Mar. 15,
		2023</t>
  </si>
  <si>
    <t>Convertible Notes, Net - Summary of Outstanding Convertible Senior Notes (Parenthetical) (Detail)</t>
  </si>
  <si>
    <t>Mar. 31, 2019USD ($)$ / shares</t>
  </si>
  <si>
    <t>5.25% Convertible Senior Notes [Member]</t>
  </si>
  <si>
    <t>Debt instrument, conversion price</t>
  </si>
  <si>
    <t>5.25% Convertible Senior Notes [Member] | Class A Common Stock [Member]</t>
  </si>
  <si>
    <t>Convertible Notes, debt conversion, principal amount | $</t>
  </si>
  <si>
    <t>4.38% Convertible Senior Notes [Member] | Class A Common Stock [Member]</t>
  </si>
  <si>
    <t>4.75% Convertible Senior Notes Issued In March 2018 [Member] | Class A Common Stock [Member]</t>
  </si>
  <si>
    <t>4.38% Convertible Senior Notes Issued in May 2017 [Member] | Class A Common Stock [Member]</t>
  </si>
  <si>
    <t>Convertible Notes, Net - Additional Information (Detail) - USD ($)</t>
  </si>
  <si>
    <t>May 31, 2017</t>
  </si>
  <si>
    <t>Description of Convertible Notes conversion</t>
  </si>
  <si>
    <t>The Convertible Notes are convertible at the holders&amp;#8217; option into shares of our class A common stock, only under specific circumstances, prior to the close of business on January&amp;#160;31, 2022 and December&amp;#160;14, 2022 for the May 2017 and March 2018 convertible notes, respectively, at the applicable conversion rate in effect on the conversion date.</t>
  </si>
  <si>
    <t>Discount upon issuance of Convertible Notes</t>
  </si>
  <si>
    <t>Debt issuance costs</t>
  </si>
  <si>
    <t>Convertible Notes, assumed effective interest rate</t>
  </si>
  <si>
    <t>5.25%</t>
  </si>
  <si>
    <t>Convertible Senior Notes, Interest rate including amortization of discount upon issuance</t>
  </si>
  <si>
    <t>5.49%</t>
  </si>
  <si>
    <t>4.57%</t>
  </si>
  <si>
    <t>4.91%</t>
  </si>
  <si>
    <t>Convertible Notes, Net - Summary of Details of Net Book Value of Convertible Note (Detail) - USD ($) $ in Thousands</t>
  </si>
  <si>
    <t>Convertible Senior Note [Member]</t>
  </si>
  <si>
    <t>Unamortized discount</t>
  </si>
  <si>
    <t>Convertible Notes, Net - Summary of Details about Interest Expense (Detail) - USD ($) $ in Thousands</t>
  </si>
  <si>
    <t>Discount and issuance cost amortization</t>
  </si>
  <si>
    <t>Cash coupon</t>
  </si>
  <si>
    <t>Total interest expense</t>
  </si>
  <si>
    <t>Derivative Financial Instruments - Summary of Outstanding Foreign Exchange Derivatives Designated as Net Investment Hedges of Foreign Currency Risk (Detail) - Sell [Member] - Designated as Hedging Instrument [Member] - Foreign Exchange Forward [Member] - Net Investment Hedges [Member] € in Thousands, £ in Thousands, $ in Thousands, $ in Thousands</t>
  </si>
  <si>
    <t>Mar. 31, 2019EUR (€)DerivativeInstrument</t>
  </si>
  <si>
    <t>Mar. 31, 2019GBP (£)DerivativeInstrument</t>
  </si>
  <si>
    <t>Mar. 31, 2019AUD ($)DerivativeInstrument</t>
  </si>
  <si>
    <t>Mar. 31, 2019CAD ($)DerivativeInstrument</t>
  </si>
  <si>
    <t>Dec. 31, 2018EUR (€)DerivativeInstrument</t>
  </si>
  <si>
    <t>Dec. 31, 2018GBP (£)DerivativeInstrument</t>
  </si>
  <si>
    <t>Dec. 31, 2018AUD ($)DerivativeInstrument</t>
  </si>
  <si>
    <t>Dec. 31, 2018CAD ($)DerivativeInstrument</t>
  </si>
  <si>
    <t>CAD [Member]</t>
  </si>
  <si>
    <t>Derivative [Line Items]</t>
  </si>
  <si>
    <t>Number of Instruments</t>
  </si>
  <si>
    <t>Notional Amount | $</t>
  </si>
  <si>
    <t>GBP [Member]</t>
  </si>
  <si>
    <t>Notional Amount | £</t>
  </si>
  <si>
    <t>EUR [Member]</t>
  </si>
  <si>
    <t>Notional Amount | €</t>
  </si>
  <si>
    <t>AUD [Member]</t>
  </si>
  <si>
    <t>Derivative Financial Instruments - Summary of Outstanding Interest Rate Derivatives Designated as Cash Flow Hedges of Interest Rate Risk (Detail) - Cash Flow Hedges [Member] - Designated as Hedging Instrument [Member] $ in Thousands, $ in Thousands</t>
  </si>
  <si>
    <t>Mar. 31, 2019USD ($)DerivativeInstrument</t>
  </si>
  <si>
    <t>Dec. 31, 2018USD ($)DerivativeInstrument</t>
  </si>
  <si>
    <t>Interest Rate Caps [Member] | USD [Member] | USD LIBOR [Member]</t>
  </si>
  <si>
    <t>Number of Instruments | DerivativeInstrument</t>
  </si>
  <si>
    <t>Strike</t>
  </si>
  <si>
    <t>2.50%</t>
  </si>
  <si>
    <t>2.40%</t>
  </si>
  <si>
    <t>Wtd. Avg. Maturity (Years)</t>
  </si>
  <si>
    <t>3 months 18 days</t>
  </si>
  <si>
    <t>Interest Rate Caps [Member] | CAD [Member] | CDOR [Member]</t>
  </si>
  <si>
    <t>8 months 12 days</t>
  </si>
  <si>
    <t>7 months 6 days</t>
  </si>
  <si>
    <t>Interest Rate Swaps [Member] | CAD [Member] | CDOR [Member]</t>
  </si>
  <si>
    <t>1 year 4 months 24 days</t>
  </si>
  <si>
    <t>Derivative Financial Instruments - Additional Information (Detail) - USD ($)</t>
  </si>
  <si>
    <t>Derivative Instruments and Hedging Activities Disclosures [Line Items]</t>
  </si>
  <si>
    <t>Amount of collateral posted for the net assets/liability positions</t>
  </si>
  <si>
    <t>Not Designated as Hedging Instrument [Member]</t>
  </si>
  <si>
    <t>Derivatives recorded gains (losses) during the period</t>
  </si>
  <si>
    <t>Interest Rate Swaps/Derivatives [Member]</t>
  </si>
  <si>
    <t>Reclassification from accumulated other comprehensive income (loss) as increase to interest income</t>
  </si>
  <si>
    <t>Reclassification from accumulated other comprehensive income, time period</t>
  </si>
  <si>
    <t>12 months</t>
  </si>
  <si>
    <t>Derivative Financial Instruments - Summary of Non-designated Hedges (Detail) - Not Designated as Hedging Instrument [Member] € in Thousands, £ in Thousands, $ in Thousands, $ in Thousands</t>
  </si>
  <si>
    <t>AUD [Member] | Buy AUD / Sell USD Forward [Member]</t>
  </si>
  <si>
    <t>AUD [Member] | Buy USD / Sell AUD Forward [Member]</t>
  </si>
  <si>
    <t>GBP [Member] | Buy GBP / Sell USD Forward [Member]</t>
  </si>
  <si>
    <t>GBP [Member] | Buy USD / Sell GBP Forward [Member]</t>
  </si>
  <si>
    <t>EUR [Member] | Buy GBP / Sell EUR Forward [Member]</t>
  </si>
  <si>
    <t>CAD [Member] | Buy USD / Sell CAD Forward [Member]</t>
  </si>
  <si>
    <t>CAD [Member] | Buy CAD / Sell USD Forward [Member]</t>
  </si>
  <si>
    <t>Derivative Financial Instruments - Summary of Fair Value of Derivative Financial Instruments (Detail) - USD ($) $ in Thousands</t>
  </si>
  <si>
    <t>Fair Value of Derivatives in an Asset Position</t>
  </si>
  <si>
    <t>Fair Value of Derivatives in a Liability Position</t>
  </si>
  <si>
    <t>Designated as Hedging Instrument [Member]</t>
  </si>
  <si>
    <t>Designated as Hedging Instrument [Member] | Foreign Currency Contracts [Member]</t>
  </si>
  <si>
    <t>Designated as Hedging Instrument [Member] | Interest Rate Swaps/Derivatives [Member]</t>
  </si>
  <si>
    <t>Not Designated as Hedging Instrument [Member] | Foreign Currency Contracts [Member]</t>
  </si>
  <si>
    <t>Derivative Financial Instruments - Summary of Effect of Derivative Financial Instruments on Consolidated Statements of Operations (Detail) - USD ($)</t>
  </si>
  <si>
    <t>Amount of (Loss) Gain Recognized in OCI on Derivatives</t>
  </si>
  <si>
    <t>Amount of Gain Reclassified from Accumulated OCI into Income</t>
  </si>
  <si>
    <t>Net Investment [Member] | Foreign Currency Contracts [Member] | Interest Expense [Member]</t>
  </si>
  <si>
    <t>Cash Flow Hedges [Member] | Interest Rate Swaps/Derivatives [Member] | Interest Expense [Member]</t>
  </si>
  <si>
    <t>Derivative Financial Instruments - Summary of Effect of Derivative Financial Instruments on Consolidated Statements of Operations (Parenthetical) (Detail) - USD ($)</t>
  </si>
  <si>
    <t>Amount of Loss Reclassified from Accumulated OCI into Income</t>
  </si>
  <si>
    <t>Interest and related expenses</t>
  </si>
  <si>
    <t>Interest Rate Swaps/Derivatives [Member] | Cash Flow Hedges [Member] | Interest Expense [Member]</t>
  </si>
  <si>
    <t>Foreign Currency Contracts [Member] | Net Investment Hedges [Member]</t>
  </si>
  <si>
    <t>Net cash settlements on our foreign currency forward contracts</t>
  </si>
  <si>
    <t>Equity - Additional Information (Detail) - USD ($)</t>
  </si>
  <si>
    <t>Apr. 15, 2019</t>
  </si>
  <si>
    <t>Nov. 14, 2018</t>
  </si>
  <si>
    <t>May 31, 2013</t>
  </si>
  <si>
    <t>Mar. 25, 2014</t>
  </si>
  <si>
    <t>Class of Stock [Line Items]</t>
  </si>
  <si>
    <t>Total stock, shares authorized</t>
  </si>
  <si>
    <t>Preferred stock, shares authorized</t>
  </si>
  <si>
    <t>Preferred stock issued</t>
  </si>
  <si>
    <t>Preferred stock outstanding</t>
  </si>
  <si>
    <t>Plan adoption date</t>
  </si>
  <si>
    <t>Mar. 25,
		2014</t>
  </si>
  <si>
    <t>Number of shares sold during period</t>
  </si>
  <si>
    <t>Dividends paid</t>
  </si>
  <si>
    <t>Dividends declared per share of common stock</t>
  </si>
  <si>
    <t>Dividends paid per common stock</t>
  </si>
  <si>
    <t>Date of dividend paid</t>
  </si>
  <si>
    <t>Apr. 15,
		2019</t>
  </si>
  <si>
    <t>Date of dividend declared</t>
  </si>
  <si>
    <t>Mar. 15,
		2019</t>
  </si>
  <si>
    <t>Record date of dividend paid</t>
  </si>
  <si>
    <t>Mar. 29,
		2019</t>
  </si>
  <si>
    <t>Net realized and unrealized gains related to changes in fair value of derivative instruments</t>
  </si>
  <si>
    <t>Cumulative unrealized currency translation adjustment on assets and liabilities denominated in foreign currencies</t>
  </si>
  <si>
    <t>Multifamily [Member] | Joint Venture [Member]</t>
  </si>
  <si>
    <t>Total equity</t>
  </si>
  <si>
    <t>Equity interests owned by Blackstone Mortgage Trust, Inc.</t>
  </si>
  <si>
    <t>Dividend Reinvestment and Direct Stock Purchase Plan [Member]</t>
  </si>
  <si>
    <t>Reserved for issuance of class A common stock</t>
  </si>
  <si>
    <t>Common stock, shares issued under dividend reinvestment program</t>
  </si>
  <si>
    <t>Class A Common Stock [Member] | Dividend Reinvestment and Direct Stock Purchase Plan [Member]</t>
  </si>
  <si>
    <t>Class A Common Stock [Member] | ATM Agreements [Member]</t>
  </si>
  <si>
    <t>Aggregate sales price</t>
  </si>
  <si>
    <t>Aggregate sales price remaining available</t>
  </si>
  <si>
    <t>Equity - Summary of Class A Common Stock Issuances (Detail) - USD ($)</t>
  </si>
  <si>
    <t>1 Months Ended</t>
  </si>
  <si>
    <t>Shares issued</t>
  </si>
  <si>
    <t>Net proceeds</t>
  </si>
  <si>
    <t>Gross share issue price</t>
  </si>
  <si>
    <t>Net share issue price</t>
  </si>
  <si>
    <t>Equity - Schedule of Movement in Outstanding Shares of Class A Common Stock, Restricted Class A Common Stock and Deferred Stock Units (Detail) - shares</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Class A Common Stock [Member] - shares</t>
  </si>
  <si>
    <t>Deferred stock units held by directors</t>
  </si>
  <si>
    <t>Equity - Schedule of Dividend Activity (Detail) - USD ($) $ / shares in Units, $ in Thousands</t>
  </si>
  <si>
    <t>Total dividends declared</t>
  </si>
  <si>
    <t>Equity - Schedule of Basic and Diluted Earnings Per Share, or EPS, Based on Weighted-Average of Both Restricted and Unrestricted Class A Common Stock Outstanding (Detail) - USD ($) $ / shares in Units, $ in Thousands</t>
  </si>
  <si>
    <t>Earnings Per Share [Abstract]</t>
  </si>
  <si>
    <t>Weighted-average shares outstanding, basic and diluted</t>
  </si>
  <si>
    <t>Per share amount, basic and diluted</t>
  </si>
  <si>
    <t>Other Expenses - Additional Information (Detail) - USD ($) $ in Thousands</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 xml:space="preserve">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	</t>
  </si>
  <si>
    <t>Management fees</t>
  </si>
  <si>
    <t>Manager [Member]</t>
  </si>
  <si>
    <t>Total incentive compensation payments</t>
  </si>
  <si>
    <t>Other Expenses - Schedule of General and Administrative Expenses (Detail) - USD ($) $ in Thousands</t>
  </si>
  <si>
    <t>Professional services</t>
  </si>
  <si>
    <t>Operating and other costs</t>
  </si>
  <si>
    <t>Subtotal</t>
  </si>
  <si>
    <t>Non-cash compensation expenses</t>
  </si>
  <si>
    <t>Director stock-based compensation</t>
  </si>
  <si>
    <t>Other Expenses - Schedule of General and Administrative Expenses (Parenthetical) (Detail) - USD ($)</t>
  </si>
  <si>
    <t>Expenses related Multifamily Joint Venture.</t>
  </si>
  <si>
    <t>Income Taxes - Additional Information (Detail) - USD ($)</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4.00%</t>
  </si>
  <si>
    <t>Deferred tax assets</t>
  </si>
  <si>
    <t>Deferred tax liabilities</t>
  </si>
  <si>
    <t>U.S. federal corporate income tax rate</t>
  </si>
  <si>
    <t>Net operating losses carried forward</t>
  </si>
  <si>
    <t>NOLs expiration date</t>
  </si>
  <si>
    <t>Dec. 31,
		2029</t>
  </si>
  <si>
    <t>Open tax year</t>
  </si>
  <si>
    <t>2015 2017 2018</t>
  </si>
  <si>
    <t>Internal Revenue Service [Member]</t>
  </si>
  <si>
    <t>Net operating losses limit per annum</t>
  </si>
  <si>
    <t>Net operating losses limitations</t>
  </si>
  <si>
    <t>The availability of our NOLs is generally limited to $2.0 million per annum</t>
  </si>
  <si>
    <t>Stock-Based Incentive Plans - Additional Information (Detail) $ / shares in Units, $ in Millions</t>
  </si>
  <si>
    <t>Mar. 31, 2019USD ($)Plansshares</t>
  </si>
  <si>
    <t>Dec. 31, 2018shares</t>
  </si>
  <si>
    <t>Jun. 29, 2018$ / shares</t>
  </si>
  <si>
    <t>Share-based Compensation Arrangement by Share-based Payment Award [Line Items]</t>
  </si>
  <si>
    <t>Number of benefit plans | Plans</t>
  </si>
  <si>
    <t>Restricted Class A Common Stock [Member]</t>
  </si>
  <si>
    <t>Restricted shares, vesting period</t>
  </si>
  <si>
    <t>3 years</t>
  </si>
  <si>
    <t>Number of shares of restricted class A common stock outstanding</t>
  </si>
  <si>
    <t>Unrecognized compensation cost relating to nonvested share-based compensation | $</t>
  </si>
  <si>
    <t>Nonvested share-based compensation, closing price | $ / shares</t>
  </si>
  <si>
    <t>Unrecognized compensation cost expected to be recognized over weighted average period</t>
  </si>
  <si>
    <t>1 year 2 months 12 days</t>
  </si>
  <si>
    <t>Expired Plans [Member]</t>
  </si>
  <si>
    <t>Number of shares available under plan</t>
  </si>
  <si>
    <t>Vest in 2019 [Member] | Restricted Class A Common Stock [Member]</t>
  </si>
  <si>
    <t>Vest in 2020 [Member] | Restricted Class A Common Stock [Member]</t>
  </si>
  <si>
    <t>Vest in 2021 [Member] | Restricted Class A Common Stock [Member]</t>
  </si>
  <si>
    <t>Class A Common Stock [Member] | Stock Incentive Current Plan [Member]</t>
  </si>
  <si>
    <t>Maximum number of shares available under plan</t>
  </si>
  <si>
    <t>Stock-Based Incentive Plans - Movement in Outstanding Shares of Restricted Class A Common Stock and Weighted-Average Grant Date Fair Value Per Share (Detail) - Restricted Class A Common Stock [Member]</t>
  </si>
  <si>
    <t>Mar. 31, 2019$ / sharesshares</t>
  </si>
  <si>
    <t>Restricted Class A Common Stock, Beginning Balance | shares</t>
  </si>
  <si>
    <t>Restricted Class A Common Stock, Granted | shares</t>
  </si>
  <si>
    <t>Restricted Class A Common Stock, Vested | shares</t>
  </si>
  <si>
    <t>Restricted Class A Common Stock, Forfeited | shares</t>
  </si>
  <si>
    <t>Restricted Class A Common Stock,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Ending Balance | $ / shares</t>
  </si>
  <si>
    <t>Fair Values - Assets and Liabilities Measured at Fair Value on Recurring Basis (Detail) - USD ($) $ in Thousands</t>
  </si>
  <si>
    <t>Derivatives</t>
  </si>
  <si>
    <t>Liabilities</t>
  </si>
  <si>
    <t>Recurring [Member]</t>
  </si>
  <si>
    <t>Level 2 [Member] | Recurring [Member]</t>
  </si>
  <si>
    <t>Fair Values - Schedule of Details of Book Value, Face Amount, and Fair Value of Financial Instruments (Detail) - USD ($) $ in Thousands</t>
  </si>
  <si>
    <t>Financial assets</t>
  </si>
  <si>
    <t>Financial liabilities</t>
  </si>
  <si>
    <t>Secured debt agreements, net, face amount</t>
  </si>
  <si>
    <t>Loan participations sold, net, face amount</t>
  </si>
  <si>
    <t>Securitized debt obligations, net,face amount</t>
  </si>
  <si>
    <t>Book Value [Member]</t>
  </si>
  <si>
    <t>Fair Value [Member]</t>
  </si>
  <si>
    <t>Convertible notes, net, face amount</t>
  </si>
  <si>
    <t>Variable Interest Entities - Summary of Assets and Liabilities of Consolidated CLO and Single Asset Securitization VIE (Detail) - USD ($) $ in Thousands</t>
  </si>
  <si>
    <t>Assets:</t>
  </si>
  <si>
    <t>VIE [Member]</t>
  </si>
  <si>
    <t>Liabilities:</t>
  </si>
  <si>
    <t>VIE [Member] | Loans Receivable [Member]</t>
  </si>
  <si>
    <t>VIE [Member] | Other Assets [Member]</t>
  </si>
  <si>
    <t>VIE [Member] | Securitized Debt Obligations, Net [Member]</t>
  </si>
  <si>
    <t>VIE [Member] | Other Liabilities [Member]</t>
  </si>
  <si>
    <t>Variable Interest Entities - Additional Information (Detail) - USD ($) $ in Millions</t>
  </si>
  <si>
    <t>Variable Interest Entity [Line Items]</t>
  </si>
  <si>
    <t>Subordinate risk retention interest notional amount</t>
  </si>
  <si>
    <t>Loan contributed to securitization</t>
  </si>
  <si>
    <t>Maximum exposure to loss</t>
  </si>
  <si>
    <t>Transactions with Related Parties - Additional Information (Detail) £ in Millions, € in Billions</t>
  </si>
  <si>
    <t>Mar. 31, 2019USD ($)shares</t>
  </si>
  <si>
    <t>Mar. 31, 2018USD ($)</t>
  </si>
  <si>
    <t>Mar. 31, 2019GBP (£)shares</t>
  </si>
  <si>
    <t>Dec. 31, 2018USD ($)shares</t>
  </si>
  <si>
    <t>Mar. 31, 2018EUR (€)</t>
  </si>
  <si>
    <t>Related Party Transaction [Line Items]</t>
  </si>
  <si>
    <t>Common stock value</t>
  </si>
  <si>
    <t>Non-cash expenses</t>
  </si>
  <si>
    <t>Shares held | shares</t>
  </si>
  <si>
    <t>Senior Term Facility [Member]</t>
  </si>
  <si>
    <t>Loan face amount</t>
  </si>
  <si>
    <t>Senior term facility</t>
  </si>
  <si>
    <t>Minority participation in senior term facility</t>
  </si>
  <si>
    <t>14.00%</t>
  </si>
  <si>
    <t>Management Agreement expiration date</t>
  </si>
  <si>
    <t>Dec. 19,
		2019</t>
  </si>
  <si>
    <t>Management Agreement renewal term, description</t>
  </si>
  <si>
    <t>the current term of which expires on December 19, 2019, and will be automatically renewed for a one-year term upon such date and each anniversary thereafter unless earlier terminated.</t>
  </si>
  <si>
    <t>Management Agreement renewal term, period</t>
  </si>
  <si>
    <t>1 year</t>
  </si>
  <si>
    <t>Management fees paid to Manager</t>
  </si>
  <si>
    <t>Expenses reimbursed to Manager</t>
  </si>
  <si>
    <t>Manager [Member] | Senior Loan [Member]</t>
  </si>
  <si>
    <t>Manager [Member] | Class A Common Stock [Member] | Restricted Class A Common Stock [Member]</t>
  </si>
  <si>
    <t>Affiliates of Manager [Member] | Third-Party Service Provider [Member]</t>
  </si>
  <si>
    <t>Administrative services expenses incurred</t>
  </si>
  <si>
    <t>Blackstone-Advised Investment Vehicles, or the Funds [Member] | Senior Term Facility [Member]</t>
  </si>
  <si>
    <t>Ownership interest in joint venture</t>
  </si>
  <si>
    <t>51.00%</t>
  </si>
  <si>
    <t>Commitments and Contingencies - Additional Information (Detail)</t>
  </si>
  <si>
    <t>Mar. 31, 2019USD ($)LoansDirectors</t>
  </si>
  <si>
    <t>Commitments And Contingencies [Line Items]</t>
  </si>
  <si>
    <t>Number of loans receivable | Loans</t>
  </si>
  <si>
    <t>Number of independent directors entitled to annual compensation | Directors</t>
  </si>
  <si>
    <t>Five Independent Board of Directors [Member]</t>
  </si>
  <si>
    <t>Annual cash compensation</t>
  </si>
  <si>
    <t>Annual cash compensation paid in the form of deferred stock units</t>
  </si>
  <si>
    <t>Annual cash compensation paid in cash</t>
  </si>
  <si>
    <t>Chairperson of Audit Committee [Member]</t>
  </si>
  <si>
    <t>Audit Committee Members [Member]</t>
  </si>
  <si>
    <t>Compensation and Corporate Governance Committees [Member]</t>
  </si>
  <si>
    <t>Commitments and Contingencies - Schedule of Principal Debt Repayments (Detail) $ in Thousands</t>
  </si>
  <si>
    <t>Total Obligation</t>
  </si>
  <si>
    <t>Less Than 1 Year</t>
  </si>
  <si>
    <t>1 to 3 Years</t>
  </si>
  <si>
    <t>3 to 5 Years</t>
  </si>
  <si>
    <t>More Than 5 Years</t>
  </si>
  <si>
    <t>Secured Debt agreements[Member]</t>
  </si>
  <si>
    <t>Convertible Notes [Member]</t>
  </si>
  <si>
    <t>Commitments and Contingencies - Schedule of Principal Debt Repayments (Parenthetical) (Detail) $ in Millions</t>
  </si>
  <si>
    <t>Loan participations sold excluded from contractual obligations</t>
  </si>
  <si>
    <t>Non-consolidated senior interests excluded from contractual obligations</t>
  </si>
  <si>
    <t>Securitized debt obligations excluded from contractual obligations</t>
  </si>
  <si>
    <t>Subsequent Events - Additional Information (Detail) $ in Thousands</t>
  </si>
  <si>
    <t>Apr. 23, 2019USD ($)</t>
  </si>
  <si>
    <t>Debt Instrument, covenant description</t>
  </si>
  <si>
    <t>83.33% maximum debt-to-total assets covenant consistent with those in our secured debt agreements and does not include any borrowing base covenant.</t>
  </si>
  <si>
    <t>Subsequent Event [Member] | Secured Term Loan [Member]</t>
  </si>
  <si>
    <t>Debt securities</t>
  </si>
  <si>
    <t>Subsequent Event [Member] | Manger [Member] | Secured Term Loan [Member] | Bxmt Advisory Limited Liability Company And Affiliates [Member]</t>
  </si>
  <si>
    <t>Subsequent Event [Member] | Secured Debt [Member]</t>
  </si>
  <si>
    <t>Debt instrument, repurchased face amount</t>
  </si>
  <si>
    <t>Debt instrument, description of variable rate basis</t>
  </si>
  <si>
    <t>LIBOR plus 2.50%</t>
  </si>
  <si>
    <t>Interest Payment Rates</t>
  </si>
  <si>
    <t>Debt instrument face value issued percentage</t>
  </si>
  <si>
    <t>99.75%</t>
  </si>
  <si>
    <t>Debt instrument, maturity date</t>
  </si>
  <si>
    <t>Apr. 23,
		2026</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0.0000_);(#,##0.000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25666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3" t="s">
        <v>170</v>
      </c>
    </row>
    <row r="4" spans="1:2">
      <c r="A4" s="4" t="s">
        <v>44</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9437</v>
      </c>
      <c r="C3" s="6" t="n">
        <v>105662</v>
      </c>
    </row>
    <row r="4" spans="1:3">
      <c r="A4" s="4" t="s">
        <v>32</v>
      </c>
      <c r="B4" s="5" t="n">
        <v>14508735</v>
      </c>
      <c r="C4" s="5" t="n">
        <v>14191200</v>
      </c>
    </row>
    <row r="5" spans="1:3">
      <c r="A5" s="4" t="s">
        <v>33</v>
      </c>
      <c r="B5" s="5" t="n">
        <v>208048</v>
      </c>
      <c r="C5" s="5" t="n">
        <v>170513</v>
      </c>
    </row>
    <row r="6" spans="1:3">
      <c r="A6" s="4" t="s">
        <v>34</v>
      </c>
      <c r="B6" s="5" t="n">
        <v>14796220</v>
      </c>
      <c r="C6" s="5" t="n">
        <v>14467375</v>
      </c>
    </row>
    <row r="7" spans="1:3">
      <c r="A7" s="3" t="s">
        <v>35</v>
      </c>
    </row>
    <row r="8" spans="1:3">
      <c r="A8" s="4" t="s">
        <v>36</v>
      </c>
      <c r="B8" s="5" t="n">
        <v>9208010</v>
      </c>
      <c r="C8" s="5" t="n">
        <v>8974756</v>
      </c>
    </row>
    <row r="9" spans="1:3">
      <c r="A9" s="4" t="s">
        <v>37</v>
      </c>
      <c r="B9" s="5" t="n">
        <v>107237</v>
      </c>
      <c r="C9" s="5" t="n">
        <v>94418</v>
      </c>
    </row>
    <row r="10" spans="1:3">
      <c r="A10" s="4" t="s">
        <v>38</v>
      </c>
      <c r="B10" s="5" t="n">
        <v>1286417</v>
      </c>
      <c r="C10" s="5" t="n">
        <v>1285471</v>
      </c>
    </row>
    <row r="11" spans="1:3">
      <c r="A11" s="4" t="s">
        <v>39</v>
      </c>
      <c r="B11" s="5" t="n">
        <v>610684</v>
      </c>
      <c r="C11" s="5" t="n">
        <v>609911</v>
      </c>
    </row>
    <row r="12" spans="1:3">
      <c r="A12" s="4" t="s">
        <v>40</v>
      </c>
      <c r="B12" s="5" t="n">
        <v>132283</v>
      </c>
      <c r="C12" s="5" t="n">
        <v>128212</v>
      </c>
    </row>
    <row r="13" spans="1:3">
      <c r="A13" s="4" t="s">
        <v>41</v>
      </c>
      <c r="B13" s="5" t="n">
        <v>11344631</v>
      </c>
      <c r="C13" s="5" t="n">
        <v>11092768</v>
      </c>
    </row>
    <row r="14" spans="1:3">
      <c r="A14" s="4" t="s">
        <v>42</v>
      </c>
      <c r="B14" s="4" t="s">
        <v>43</v>
      </c>
      <c r="C14" s="4" t="s">
        <v>43</v>
      </c>
    </row>
    <row r="15" spans="1:3">
      <c r="A15" s="3" t="s">
        <v>44</v>
      </c>
    </row>
    <row r="16" spans="1:3">
      <c r="A16" s="4" t="s">
        <v>45</v>
      </c>
      <c r="B16" s="5" t="n">
        <v>1257</v>
      </c>
      <c r="C16" s="5" t="n">
        <v>1234</v>
      </c>
    </row>
    <row r="17" spans="1:3">
      <c r="A17" s="4" t="s">
        <v>46</v>
      </c>
      <c r="B17" s="5" t="n">
        <v>4039805</v>
      </c>
      <c r="C17" s="5" t="n">
        <v>3966540</v>
      </c>
    </row>
    <row r="18" spans="1:3">
      <c r="A18" s="4" t="s">
        <v>47</v>
      </c>
      <c r="B18" s="5" t="n">
        <v>-30756</v>
      </c>
      <c r="C18" s="5" t="n">
        <v>-34222</v>
      </c>
    </row>
    <row r="19" spans="1:3">
      <c r="A19" s="4" t="s">
        <v>48</v>
      </c>
      <c r="B19" s="5" t="n">
        <v>-570908</v>
      </c>
      <c r="C19" s="5" t="n">
        <v>-569428</v>
      </c>
    </row>
    <row r="20" spans="1:3">
      <c r="A20" s="4" t="s">
        <v>49</v>
      </c>
      <c r="B20" s="5" t="n">
        <v>3439398</v>
      </c>
      <c r="C20" s="5" t="n">
        <v>3364124</v>
      </c>
    </row>
    <row r="21" spans="1:3">
      <c r="A21" s="4" t="s">
        <v>50</v>
      </c>
      <c r="B21" s="5" t="n">
        <v>12191</v>
      </c>
      <c r="C21" s="5" t="n">
        <v>10483</v>
      </c>
    </row>
    <row r="22" spans="1:3">
      <c r="A22" s="4" t="s">
        <v>51</v>
      </c>
      <c r="B22" s="5" t="n">
        <v>3451589</v>
      </c>
      <c r="C22" s="5" t="n">
        <v>3374607</v>
      </c>
    </row>
    <row r="23" spans="1:3">
      <c r="A23" s="4" t="s">
        <v>52</v>
      </c>
      <c r="B23" s="6" t="n">
        <v>14796220</v>
      </c>
      <c r="C23" s="6" t="n">
        <v>14467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167</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175</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5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9</v>
      </c>
    </row>
    <row r="2" spans="1:3">
      <c r="A2" s="3" t="s">
        <v>54</v>
      </c>
    </row>
    <row r="3" spans="1:3">
      <c r="A3" s="4" t="s">
        <v>55</v>
      </c>
      <c r="B3" s="7" t="n">
        <v>0.01</v>
      </c>
      <c r="C3" s="7" t="n">
        <v>0.01</v>
      </c>
    </row>
    <row r="4" spans="1:3">
      <c r="A4" s="4" t="s">
        <v>56</v>
      </c>
      <c r="B4" s="5" t="n">
        <v>200000000</v>
      </c>
      <c r="C4" s="5" t="n">
        <v>200000000</v>
      </c>
    </row>
    <row r="5" spans="1:3">
      <c r="A5" s="4" t="s">
        <v>57</v>
      </c>
      <c r="B5" s="5" t="n">
        <v>125666550</v>
      </c>
      <c r="C5" s="5" t="n">
        <v>123435738</v>
      </c>
    </row>
    <row r="6" spans="1:3">
      <c r="A6" s="4" t="s">
        <v>58</v>
      </c>
      <c r="B6" s="5" t="n">
        <v>125666550</v>
      </c>
      <c r="C6" s="5" t="n">
        <v>123435738</v>
      </c>
    </row>
    <row r="7" spans="1:3">
      <c r="A7" s="4" t="s">
        <v>59</v>
      </c>
      <c r="B7" s="8" t="n">
        <v>1.5</v>
      </c>
      <c r="C7" s="8" t="n">
        <v>1.5</v>
      </c>
    </row>
    <row r="8" spans="1:3">
      <c r="A8" s="4" t="s">
        <v>60</v>
      </c>
      <c r="B8" s="8" t="n">
        <v>1.3</v>
      </c>
      <c r="C8" s="8"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5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5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56</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56</v>
      </c>
    </row>
    <row r="4" spans="1:2">
      <c r="A4" s="4" t="s">
        <v>266</v>
      </c>
      <c r="B4" s="4" t="s">
        <v>267</v>
      </c>
    </row>
    <row r="5" spans="1:2">
      <c r="A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17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9</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224759</v>
      </c>
      <c r="C4" s="6" t="n">
        <v>155425</v>
      </c>
    </row>
    <row r="5" spans="1:3">
      <c r="A5" s="4" t="s">
        <v>65</v>
      </c>
      <c r="B5" s="5" t="n">
        <v>118688</v>
      </c>
      <c r="C5" s="5" t="n">
        <v>69989</v>
      </c>
    </row>
    <row r="6" spans="1:3">
      <c r="A6" s="4" t="s">
        <v>66</v>
      </c>
      <c r="B6" s="5" t="n">
        <v>106071</v>
      </c>
      <c r="C6" s="5" t="n">
        <v>85436</v>
      </c>
    </row>
    <row r="7" spans="1:3">
      <c r="A7" s="3" t="s">
        <v>67</v>
      </c>
    </row>
    <row r="8" spans="1:3">
      <c r="A8" s="4" t="s">
        <v>68</v>
      </c>
      <c r="B8" s="5" t="n">
        <v>19790</v>
      </c>
      <c r="C8" s="5" t="n">
        <v>15492</v>
      </c>
    </row>
    <row r="9" spans="1:3">
      <c r="A9" s="4" t="s">
        <v>69</v>
      </c>
      <c r="B9" s="5" t="n">
        <v>9313</v>
      </c>
      <c r="C9" s="5" t="n">
        <v>8708</v>
      </c>
    </row>
    <row r="10" spans="1:3">
      <c r="A10" s="4" t="s">
        <v>70</v>
      </c>
      <c r="B10" s="5" t="n">
        <v>29103</v>
      </c>
      <c r="C10" s="5" t="n">
        <v>24200</v>
      </c>
    </row>
    <row r="11" spans="1:3">
      <c r="A11" s="4" t="s">
        <v>71</v>
      </c>
      <c r="B11" s="5" t="n">
        <v>76968</v>
      </c>
      <c r="C11" s="5" t="n">
        <v>61236</v>
      </c>
    </row>
    <row r="12" spans="1:3">
      <c r="A12" s="4" t="s">
        <v>72</v>
      </c>
      <c r="B12" s="5" t="n">
        <v>101</v>
      </c>
      <c r="C12" s="5" t="n">
        <v>120</v>
      </c>
    </row>
    <row r="13" spans="1:3">
      <c r="A13" s="4" t="s">
        <v>73</v>
      </c>
      <c r="B13" s="5" t="n">
        <v>76867</v>
      </c>
      <c r="C13" s="5" t="n">
        <v>61116</v>
      </c>
    </row>
    <row r="14" spans="1:3">
      <c r="A14" s="4" t="s">
        <v>74</v>
      </c>
      <c r="B14" s="5" t="n">
        <v>-302</v>
      </c>
      <c r="C14" s="5" t="n">
        <v>-158</v>
      </c>
    </row>
    <row r="15" spans="1:3">
      <c r="A15" s="4" t="s">
        <v>75</v>
      </c>
      <c r="B15" s="6" t="n">
        <v>76565</v>
      </c>
      <c r="C15" s="6" t="n">
        <v>60958</v>
      </c>
    </row>
    <row r="16" spans="1:3">
      <c r="A16" s="4" t="s">
        <v>76</v>
      </c>
      <c r="B16" s="7" t="n">
        <v>0.62</v>
      </c>
      <c r="C16" s="7" t="n">
        <v>0.5600000000000001</v>
      </c>
    </row>
    <row r="17" spans="1:3">
      <c r="A17" s="4" t="s">
        <v>77</v>
      </c>
      <c r="B17" s="5" t="n">
        <v>124333048</v>
      </c>
      <c r="C17" s="5" t="n">
        <v>108397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47</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8</v>
      </c>
      <c r="B1" s="2" t="s">
        <v>1</v>
      </c>
    </row>
    <row r="2" spans="1:3">
      <c r="B2" s="2" t="s">
        <v>2</v>
      </c>
      <c r="C2" s="2" t="s">
        <v>309</v>
      </c>
    </row>
    <row r="3" spans="1:3">
      <c r="A3" s="3" t="s">
        <v>310</v>
      </c>
    </row>
    <row r="4" spans="1:3">
      <c r="A4" s="4" t="s">
        <v>311</v>
      </c>
      <c r="C4" s="4" t="s">
        <v>312</v>
      </c>
    </row>
    <row r="5" spans="1:3">
      <c r="A5" s="4" t="s">
        <v>313</v>
      </c>
      <c r="B5" s="4" t="s">
        <v>314</v>
      </c>
    </row>
    <row r="6" spans="1:3">
      <c r="A6" s="4" t="s">
        <v>315</v>
      </c>
      <c r="B6" s="4" t="s">
        <v>316</v>
      </c>
    </row>
    <row r="7" spans="1:3">
      <c r="A7" s="4" t="s">
        <v>317</v>
      </c>
      <c r="B7" s="6" t="n">
        <v>0</v>
      </c>
    </row>
    <row r="8" spans="1:3">
      <c r="A8" s="4" t="s">
        <v>318</v>
      </c>
      <c r="B8" s="5" t="n">
        <v>0</v>
      </c>
    </row>
    <row r="9" spans="1:3">
      <c r="A9" s="4" t="s">
        <v>319</v>
      </c>
      <c r="B9" s="6" t="n">
        <v>291300000</v>
      </c>
    </row>
    <row r="10" spans="1:3">
      <c r="A10" s="4" t="s">
        <v>320</v>
      </c>
    </row>
    <row r="11" spans="1:3">
      <c r="A11" s="3" t="s">
        <v>310</v>
      </c>
    </row>
    <row r="12" spans="1:3">
      <c r="A12" s="4" t="s">
        <v>311</v>
      </c>
      <c r="C12"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29</v>
      </c>
      <c r="D1" s="2" t="s">
        <v>62</v>
      </c>
      <c r="E1" s="2" t="s">
        <v>323</v>
      </c>
    </row>
    <row r="2" spans="1:5">
      <c r="A2" s="3" t="s">
        <v>324</v>
      </c>
    </row>
    <row r="3" spans="1:5">
      <c r="A3" s="4" t="s">
        <v>31</v>
      </c>
      <c r="B3" s="6" t="n">
        <v>79437</v>
      </c>
      <c r="C3" s="6" t="n">
        <v>105662</v>
      </c>
      <c r="D3" s="6" t="n">
        <v>57396</v>
      </c>
    </row>
    <row r="4" spans="1:5">
      <c r="A4" s="4" t="s">
        <v>325</v>
      </c>
      <c r="B4" s="5" t="n">
        <v>0</v>
      </c>
      <c r="D4" s="5" t="n">
        <v>17082</v>
      </c>
    </row>
    <row r="5" spans="1:5">
      <c r="A5" s="4" t="s">
        <v>326</v>
      </c>
      <c r="B5" s="6" t="n">
        <v>79437</v>
      </c>
      <c r="C5" s="6" t="n">
        <v>105662</v>
      </c>
      <c r="D5" s="6" t="n">
        <v>74478</v>
      </c>
      <c r="E5" s="6" t="n">
        <v>102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27</v>
      </c>
      <c r="B1" s="2" t="s">
        <v>1</v>
      </c>
      <c r="C1" s="2" t="s">
        <v>328</v>
      </c>
    </row>
    <row r="2" spans="1:3">
      <c r="B2" s="2" t="s">
        <v>329</v>
      </c>
      <c r="C2" s="2" t="s">
        <v>330</v>
      </c>
    </row>
    <row r="3" spans="1:3">
      <c r="A3" s="3" t="s">
        <v>310</v>
      </c>
    </row>
    <row r="4" spans="1:3">
      <c r="A4" s="4" t="s">
        <v>331</v>
      </c>
      <c r="B4" s="5" t="n">
        <v>122</v>
      </c>
      <c r="C4" s="5" t="n">
        <v>125</v>
      </c>
    </row>
    <row r="5" spans="1:3">
      <c r="A5" s="4" t="s">
        <v>332</v>
      </c>
      <c r="B5" s="6" t="n">
        <v>14508735</v>
      </c>
      <c r="C5" s="6" t="n">
        <v>14191200</v>
      </c>
    </row>
    <row r="6" spans="1:3">
      <c r="A6" s="4" t="s">
        <v>333</v>
      </c>
    </row>
    <row r="7" spans="1:3">
      <c r="A7" s="3" t="s">
        <v>310</v>
      </c>
    </row>
    <row r="8" spans="1:3">
      <c r="A8" s="4" t="s">
        <v>331</v>
      </c>
      <c r="B8" s="5" t="n">
        <v>122</v>
      </c>
      <c r="C8" s="5" t="n">
        <v>125</v>
      </c>
    </row>
    <row r="9" spans="1:3">
      <c r="A9" s="4" t="s">
        <v>334</v>
      </c>
      <c r="B9" s="6" t="n">
        <v>14603831</v>
      </c>
      <c r="C9" s="6" t="n">
        <v>14293970</v>
      </c>
    </row>
    <row r="10" spans="1:3">
      <c r="A10" s="4" t="s">
        <v>335</v>
      </c>
      <c r="B10" s="6" t="n">
        <v>3123059</v>
      </c>
      <c r="C10" s="6" t="n">
        <v>3405945</v>
      </c>
    </row>
    <row r="11" spans="1:3">
      <c r="A11" s="4" t="s">
        <v>336</v>
      </c>
      <c r="B11" s="4" t="s">
        <v>337</v>
      </c>
      <c r="C11" s="4" t="s">
        <v>338</v>
      </c>
    </row>
    <row r="12" spans="1:3">
      <c r="A12" s="4" t="s">
        <v>339</v>
      </c>
    </row>
    <row r="13" spans="1:3">
      <c r="A13" s="3" t="s">
        <v>310</v>
      </c>
    </row>
    <row r="14" spans="1:3">
      <c r="A14" s="4" t="s">
        <v>340</v>
      </c>
      <c r="B14" s="4" t="s">
        <v>341</v>
      </c>
      <c r="C14" s="4" t="s">
        <v>342</v>
      </c>
    </row>
    <row r="15" spans="1:3">
      <c r="A15" s="4" t="s">
        <v>343</v>
      </c>
      <c r="B15" s="4" t="s">
        <v>344</v>
      </c>
      <c r="C15" s="4" t="s">
        <v>345</v>
      </c>
    </row>
    <row r="16" spans="1:3">
      <c r="A16" s="4" t="s">
        <v>346</v>
      </c>
    </row>
    <row r="17" spans="1:3">
      <c r="A17" s="3" t="s">
        <v>310</v>
      </c>
    </row>
    <row r="18" spans="1:3">
      <c r="A18" s="4" t="s">
        <v>332</v>
      </c>
      <c r="B18" s="6" t="n">
        <v>14508735</v>
      </c>
      <c r="C18" s="6" t="n">
        <v>1419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310</v>
      </c>
    </row>
    <row r="3" spans="1:3">
      <c r="A3" s="4" t="s">
        <v>348</v>
      </c>
      <c r="B3" s="4" t="s">
        <v>349</v>
      </c>
      <c r="C3" s="4" t="s">
        <v>350</v>
      </c>
    </row>
    <row r="4" spans="1:3">
      <c r="A4" s="4" t="s">
        <v>351</v>
      </c>
      <c r="B4" s="4" t="s">
        <v>352</v>
      </c>
      <c r="C4" s="4" t="s">
        <v>353</v>
      </c>
    </row>
    <row r="5" spans="1:3">
      <c r="A5" s="4" t="s">
        <v>354</v>
      </c>
    </row>
    <row r="6" spans="1:3">
      <c r="A6" s="3" t="s">
        <v>310</v>
      </c>
    </row>
    <row r="7" spans="1:3">
      <c r="A7" s="4" t="s">
        <v>355</v>
      </c>
      <c r="B7" s="4" t="s">
        <v>356</v>
      </c>
      <c r="C7" s="4" t="s">
        <v>357</v>
      </c>
    </row>
    <row r="8" spans="1:3">
      <c r="A8" s="4" t="s">
        <v>358</v>
      </c>
      <c r="B8" s="4" t="s">
        <v>359</v>
      </c>
      <c r="C8" s="4" t="s">
        <v>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2</v>
      </c>
    </row>
    <row r="3" spans="1:3">
      <c r="A3" s="3" t="s">
        <v>310</v>
      </c>
    </row>
    <row r="4" spans="1:3">
      <c r="A4" s="4" t="s">
        <v>362</v>
      </c>
      <c r="B4" s="6" t="n">
        <v>14191200</v>
      </c>
    </row>
    <row r="5" spans="1:3">
      <c r="A5" s="4" t="s">
        <v>363</v>
      </c>
      <c r="B5" s="5" t="n">
        <v>5414</v>
      </c>
      <c r="C5" s="6" t="n">
        <v>10738</v>
      </c>
    </row>
    <row r="6" spans="1:3">
      <c r="A6" s="4" t="s">
        <v>364</v>
      </c>
      <c r="B6" s="5" t="n">
        <v>13356</v>
      </c>
      <c r="C6" s="6" t="n">
        <v>11229</v>
      </c>
    </row>
    <row r="7" spans="1:3">
      <c r="A7" s="4" t="s">
        <v>365</v>
      </c>
      <c r="B7" s="5" t="n">
        <v>14508735</v>
      </c>
    </row>
    <row r="8" spans="1:3">
      <c r="A8" s="4" t="s">
        <v>346</v>
      </c>
    </row>
    <row r="9" spans="1:3">
      <c r="A9" s="3" t="s">
        <v>310</v>
      </c>
    </row>
    <row r="10" spans="1:3">
      <c r="A10" s="4" t="s">
        <v>362</v>
      </c>
      <c r="B10" s="5" t="n">
        <v>14191200</v>
      </c>
    </row>
    <row r="11" spans="1:3">
      <c r="A11" s="4" t="s">
        <v>366</v>
      </c>
      <c r="B11" s="5" t="n">
        <v>799326</v>
      </c>
    </row>
    <row r="12" spans="1:3">
      <c r="A12" s="4" t="s">
        <v>367</v>
      </c>
      <c r="B12" s="5" t="n">
        <v>-495492</v>
      </c>
    </row>
    <row r="13" spans="1:3">
      <c r="A13" s="4" t="s">
        <v>363</v>
      </c>
      <c r="B13" s="5" t="n">
        <v>5978</v>
      </c>
    </row>
    <row r="14" spans="1:3">
      <c r="A14" s="4" t="s">
        <v>368</v>
      </c>
      <c r="B14" s="5" t="n">
        <v>-5501</v>
      </c>
    </row>
    <row r="15" spans="1:3">
      <c r="A15" s="4" t="s">
        <v>364</v>
      </c>
      <c r="B15" s="5" t="n">
        <v>13224</v>
      </c>
    </row>
    <row r="16" spans="1:3">
      <c r="A16" s="4" t="s">
        <v>365</v>
      </c>
      <c r="B16" s="5" t="n">
        <v>14508735</v>
      </c>
    </row>
    <row r="17" spans="1:3">
      <c r="A17" s="4" t="s">
        <v>369</v>
      </c>
    </row>
    <row r="18" spans="1:3">
      <c r="A18" s="3" t="s">
        <v>310</v>
      </c>
    </row>
    <row r="19" spans="1:3">
      <c r="A19" s="4" t="s">
        <v>362</v>
      </c>
      <c r="B19" s="5" t="n">
        <v>-102770</v>
      </c>
    </row>
    <row r="20" spans="1:3">
      <c r="A20" s="4" t="s">
        <v>366</v>
      </c>
      <c r="B20" s="5" t="n">
        <v>0</v>
      </c>
    </row>
    <row r="21" spans="1:3">
      <c r="A21" s="4" t="s">
        <v>367</v>
      </c>
      <c r="B21" s="5" t="n">
        <v>0</v>
      </c>
    </row>
    <row r="22" spans="1:3">
      <c r="A22" s="4" t="s">
        <v>363</v>
      </c>
      <c r="B22" s="5" t="n">
        <v>-49</v>
      </c>
    </row>
    <row r="23" spans="1:3">
      <c r="A23" s="4" t="s">
        <v>368</v>
      </c>
      <c r="B23" s="5" t="n">
        <v>-5501</v>
      </c>
    </row>
    <row r="24" spans="1:3">
      <c r="A24" s="4" t="s">
        <v>364</v>
      </c>
      <c r="B24" s="5" t="n">
        <v>13224</v>
      </c>
    </row>
    <row r="25" spans="1:3">
      <c r="A25" s="4" t="s">
        <v>365</v>
      </c>
      <c r="B25" s="5" t="n">
        <v>-95096</v>
      </c>
    </row>
    <row r="26" spans="1:3">
      <c r="A26" s="4" t="s">
        <v>333</v>
      </c>
    </row>
    <row r="27" spans="1:3">
      <c r="A27" s="3" t="s">
        <v>310</v>
      </c>
    </row>
    <row r="28" spans="1:3">
      <c r="A28" s="4" t="s">
        <v>362</v>
      </c>
      <c r="B28" s="5" t="n">
        <v>14293970</v>
      </c>
    </row>
    <row r="29" spans="1:3">
      <c r="A29" s="4" t="s">
        <v>366</v>
      </c>
      <c r="B29" s="5" t="n">
        <v>799326</v>
      </c>
    </row>
    <row r="30" spans="1:3">
      <c r="A30" s="4" t="s">
        <v>367</v>
      </c>
      <c r="B30" s="5" t="n">
        <v>-495492</v>
      </c>
    </row>
    <row r="31" spans="1:3">
      <c r="A31" s="4" t="s">
        <v>363</v>
      </c>
      <c r="B31" s="5" t="n">
        <v>6027</v>
      </c>
    </row>
    <row r="32" spans="1:3">
      <c r="A32" s="4" t="s">
        <v>368</v>
      </c>
      <c r="B32" s="5" t="n">
        <v>0</v>
      </c>
    </row>
    <row r="33" spans="1:3">
      <c r="A33" s="4" t="s">
        <v>364</v>
      </c>
      <c r="B33" s="5" t="n">
        <v>0</v>
      </c>
    </row>
    <row r="34" spans="1:3">
      <c r="A34" s="4" t="s">
        <v>365</v>
      </c>
      <c r="B34" s="6" t="n">
        <v>146038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70</v>
      </c>
      <c r="B1" s="2" t="s">
        <v>1</v>
      </c>
      <c r="C1" s="2" t="s">
        <v>328</v>
      </c>
    </row>
    <row r="2" spans="1:3">
      <c r="B2" s="2" t="s">
        <v>329</v>
      </c>
      <c r="C2" s="2" t="s">
        <v>330</v>
      </c>
    </row>
    <row r="3" spans="1:3">
      <c r="A3" s="3" t="s">
        <v>310</v>
      </c>
    </row>
    <row r="4" spans="1:3">
      <c r="A4" s="4" t="s">
        <v>331</v>
      </c>
      <c r="B4" s="5" t="n">
        <v>122</v>
      </c>
      <c r="C4" s="5" t="n">
        <v>125</v>
      </c>
    </row>
    <row r="5" spans="1:3">
      <c r="A5" s="4" t="s">
        <v>332</v>
      </c>
      <c r="B5" s="6" t="n">
        <v>14508735</v>
      </c>
      <c r="C5" s="6" t="n">
        <v>14191200</v>
      </c>
    </row>
    <row r="6" spans="1:3">
      <c r="A6" s="4" t="s">
        <v>371</v>
      </c>
      <c r="B6" s="6" t="n">
        <v>15053372</v>
      </c>
      <c r="C6" s="6" t="n">
        <v>14740844</v>
      </c>
    </row>
    <row r="7" spans="1:3">
      <c r="A7" s="4" t="s">
        <v>372</v>
      </c>
      <c r="B7" s="4" t="s">
        <v>373</v>
      </c>
      <c r="C7" s="4" t="s">
        <v>373</v>
      </c>
    </row>
    <row r="8" spans="1:3">
      <c r="A8" s="4" t="s">
        <v>374</v>
      </c>
    </row>
    <row r="9" spans="1:3">
      <c r="A9" s="3" t="s">
        <v>310</v>
      </c>
    </row>
    <row r="10" spans="1:3">
      <c r="A10" s="4" t="s">
        <v>331</v>
      </c>
      <c r="B10" s="5" t="n">
        <v>52</v>
      </c>
      <c r="C10" s="5" t="n">
        <v>55</v>
      </c>
    </row>
    <row r="11" spans="1:3">
      <c r="A11" s="4" t="s">
        <v>332</v>
      </c>
      <c r="B11" s="6" t="n">
        <v>7080970</v>
      </c>
      <c r="C11" s="6" t="n">
        <v>7104842</v>
      </c>
    </row>
    <row r="12" spans="1:3">
      <c r="A12" s="4" t="s">
        <v>371</v>
      </c>
      <c r="B12" s="6" t="n">
        <v>7133812</v>
      </c>
      <c r="C12" s="6" t="n">
        <v>7164466</v>
      </c>
    </row>
    <row r="13" spans="1:3">
      <c r="A13" s="4" t="s">
        <v>372</v>
      </c>
      <c r="B13" s="4" t="s">
        <v>375</v>
      </c>
      <c r="C13" s="4" t="s">
        <v>376</v>
      </c>
    </row>
    <row r="14" spans="1:3">
      <c r="A14" s="4" t="s">
        <v>377</v>
      </c>
    </row>
    <row r="15" spans="1:3">
      <c r="A15" s="3" t="s">
        <v>310</v>
      </c>
    </row>
    <row r="16" spans="1:3">
      <c r="A16" s="4" t="s">
        <v>331</v>
      </c>
      <c r="B16" s="5" t="n">
        <v>18</v>
      </c>
      <c r="C16" s="5" t="n">
        <v>18</v>
      </c>
    </row>
    <row r="17" spans="1:3">
      <c r="A17" s="4" t="s">
        <v>332</v>
      </c>
      <c r="B17" s="6" t="n">
        <v>2612768</v>
      </c>
      <c r="C17" s="6" t="n">
        <v>2591565</v>
      </c>
    </row>
    <row r="18" spans="1:3">
      <c r="A18" s="4" t="s">
        <v>371</v>
      </c>
      <c r="B18" s="6" t="n">
        <v>2694028</v>
      </c>
      <c r="C18" s="6" t="n">
        <v>2673763</v>
      </c>
    </row>
    <row r="19" spans="1:3">
      <c r="A19" s="4" t="s">
        <v>372</v>
      </c>
      <c r="B19" s="4" t="s">
        <v>378</v>
      </c>
      <c r="C19" s="4" t="s">
        <v>378</v>
      </c>
    </row>
    <row r="20" spans="1:3">
      <c r="A20" s="4" t="s">
        <v>379</v>
      </c>
    </row>
    <row r="21" spans="1:3">
      <c r="A21" s="3" t="s">
        <v>310</v>
      </c>
    </row>
    <row r="22" spans="1:3">
      <c r="A22" s="4" t="s">
        <v>331</v>
      </c>
      <c r="B22" s="5" t="n">
        <v>35</v>
      </c>
      <c r="C22" s="5" t="n">
        <v>34</v>
      </c>
    </row>
    <row r="23" spans="1:3">
      <c r="A23" s="4" t="s">
        <v>332</v>
      </c>
      <c r="B23" s="6" t="n">
        <v>2238435</v>
      </c>
      <c r="C23" s="6" t="n">
        <v>2193699</v>
      </c>
    </row>
    <row r="24" spans="1:3">
      <c r="A24" s="4" t="s">
        <v>371</v>
      </c>
      <c r="B24" s="6" t="n">
        <v>2256289</v>
      </c>
      <c r="C24" s="6" t="n">
        <v>2206740</v>
      </c>
    </row>
    <row r="25" spans="1:3">
      <c r="A25" s="4" t="s">
        <v>372</v>
      </c>
      <c r="B25" s="4" t="s">
        <v>321</v>
      </c>
      <c r="C25" s="4" t="s">
        <v>321</v>
      </c>
    </row>
    <row r="26" spans="1:3">
      <c r="A26" s="4" t="s">
        <v>380</v>
      </c>
    </row>
    <row r="27" spans="1:3">
      <c r="A27" s="3" t="s">
        <v>310</v>
      </c>
    </row>
    <row r="28" spans="1:3">
      <c r="A28" s="4" t="s">
        <v>331</v>
      </c>
      <c r="B28" s="5" t="n">
        <v>5</v>
      </c>
      <c r="C28" s="5" t="n">
        <v>5</v>
      </c>
    </row>
    <row r="29" spans="1:3">
      <c r="A29" s="4" t="s">
        <v>332</v>
      </c>
      <c r="B29" s="6" t="n">
        <v>681091</v>
      </c>
      <c r="C29" s="6" t="n">
        <v>680808</v>
      </c>
    </row>
    <row r="30" spans="1:3">
      <c r="A30" s="4" t="s">
        <v>371</v>
      </c>
      <c r="B30" s="6" t="n">
        <v>685513</v>
      </c>
      <c r="C30" s="6" t="n">
        <v>685776</v>
      </c>
    </row>
    <row r="31" spans="1:3">
      <c r="A31" s="4" t="s">
        <v>372</v>
      </c>
      <c r="B31" s="4" t="s">
        <v>381</v>
      </c>
      <c r="C31" s="4" t="s">
        <v>381</v>
      </c>
    </row>
    <row r="32" spans="1:3">
      <c r="A32" s="4" t="s">
        <v>382</v>
      </c>
    </row>
    <row r="33" spans="1:3">
      <c r="A33" s="3" t="s">
        <v>310</v>
      </c>
    </row>
    <row r="34" spans="1:3">
      <c r="A34" s="4" t="s">
        <v>331</v>
      </c>
      <c r="B34" s="5" t="n">
        <v>4</v>
      </c>
      <c r="C34" s="5" t="n">
        <v>4</v>
      </c>
    </row>
    <row r="35" spans="1:3">
      <c r="A35" s="4" t="s">
        <v>332</v>
      </c>
      <c r="B35" s="6" t="n">
        <v>457968</v>
      </c>
      <c r="C35" s="6" t="n">
        <v>451099</v>
      </c>
    </row>
    <row r="36" spans="1:3">
      <c r="A36" s="4" t="s">
        <v>371</v>
      </c>
      <c r="B36" s="6" t="n">
        <v>460423</v>
      </c>
      <c r="C36" s="6" t="n">
        <v>452900</v>
      </c>
    </row>
    <row r="37" spans="1:3">
      <c r="A37" s="4" t="s">
        <v>372</v>
      </c>
      <c r="B37" s="4" t="s">
        <v>383</v>
      </c>
      <c r="C37" s="4" t="s">
        <v>383</v>
      </c>
    </row>
    <row r="38" spans="1:3">
      <c r="A38" s="4" t="s">
        <v>384</v>
      </c>
    </row>
    <row r="39" spans="1:3">
      <c r="A39" s="3" t="s">
        <v>310</v>
      </c>
    </row>
    <row r="40" spans="1:3">
      <c r="A40" s="4" t="s">
        <v>331</v>
      </c>
      <c r="B40" s="5" t="n">
        <v>3</v>
      </c>
      <c r="C40" s="5" t="n">
        <v>4</v>
      </c>
    </row>
    <row r="41" spans="1:3">
      <c r="A41" s="4" t="s">
        <v>332</v>
      </c>
      <c r="B41" s="6" t="n">
        <v>278110</v>
      </c>
      <c r="C41" s="6" t="n">
        <v>304545</v>
      </c>
    </row>
    <row r="42" spans="1:3">
      <c r="A42" s="4" t="s">
        <v>371</v>
      </c>
      <c r="B42" s="6" t="n">
        <v>328500</v>
      </c>
      <c r="C42" s="6" t="n">
        <v>368104</v>
      </c>
    </row>
    <row r="43" spans="1:3">
      <c r="A43" s="4" t="s">
        <v>372</v>
      </c>
      <c r="B43" s="4" t="s">
        <v>360</v>
      </c>
      <c r="C43" s="4" t="s">
        <v>360</v>
      </c>
    </row>
    <row r="44" spans="1:3">
      <c r="A44" s="4" t="s">
        <v>385</v>
      </c>
    </row>
    <row r="45" spans="1:3">
      <c r="A45" s="3" t="s">
        <v>310</v>
      </c>
    </row>
    <row r="46" spans="1:3">
      <c r="A46" s="4" t="s">
        <v>331</v>
      </c>
      <c r="B46" s="5" t="n">
        <v>3</v>
      </c>
      <c r="C46" s="5" t="n">
        <v>3</v>
      </c>
    </row>
    <row r="47" spans="1:3">
      <c r="A47" s="4" t="s">
        <v>332</v>
      </c>
      <c r="B47" s="6" t="n">
        <v>876709</v>
      </c>
      <c r="C47" s="6" t="n">
        <v>586169</v>
      </c>
    </row>
    <row r="48" spans="1:3">
      <c r="A48" s="4" t="s">
        <v>371</v>
      </c>
      <c r="B48" s="6" t="n">
        <v>1210851</v>
      </c>
      <c r="C48" s="6" t="n">
        <v>909052</v>
      </c>
    </row>
    <row r="49" spans="1:3">
      <c r="A49" s="4" t="s">
        <v>372</v>
      </c>
      <c r="B49" s="4" t="s">
        <v>386</v>
      </c>
      <c r="C49" s="4" t="s">
        <v>345</v>
      </c>
    </row>
    <row r="50" spans="1:3">
      <c r="A50" s="4" t="s">
        <v>387</v>
      </c>
    </row>
    <row r="51" spans="1:3">
      <c r="A51" s="3" t="s">
        <v>310</v>
      </c>
    </row>
    <row r="52" spans="1:3">
      <c r="A52" s="4" t="s">
        <v>331</v>
      </c>
      <c r="B52" s="5" t="n">
        <v>2</v>
      </c>
      <c r="C52" s="5" t="n">
        <v>2</v>
      </c>
    </row>
    <row r="53" spans="1:3">
      <c r="A53" s="4" t="s">
        <v>332</v>
      </c>
      <c r="B53" s="6" t="n">
        <v>282684</v>
      </c>
      <c r="C53" s="6" t="n">
        <v>278473</v>
      </c>
    </row>
    <row r="54" spans="1:3">
      <c r="A54" s="4" t="s">
        <v>371</v>
      </c>
      <c r="B54" s="6" t="n">
        <v>283956</v>
      </c>
      <c r="C54" s="6" t="n">
        <v>280043</v>
      </c>
    </row>
    <row r="55" spans="1:3">
      <c r="A55" s="4" t="s">
        <v>372</v>
      </c>
      <c r="B55" s="4" t="s">
        <v>360</v>
      </c>
      <c r="C55" s="4" t="s">
        <v>360</v>
      </c>
    </row>
    <row r="56" spans="1:3">
      <c r="A56" s="4" t="s">
        <v>388</v>
      </c>
    </row>
    <row r="57" spans="1:3">
      <c r="A57" s="3" t="s">
        <v>310</v>
      </c>
    </row>
    <row r="58" spans="1:3">
      <c r="A58" s="4" t="s">
        <v>331</v>
      </c>
      <c r="B58" s="5" t="n">
        <v>33</v>
      </c>
      <c r="C58" s="5" t="n">
        <v>32</v>
      </c>
    </row>
    <row r="59" spans="1:3">
      <c r="A59" s="4" t="s">
        <v>332</v>
      </c>
      <c r="B59" s="6" t="n">
        <v>4481059</v>
      </c>
      <c r="C59" s="6" t="n">
        <v>4322114</v>
      </c>
    </row>
    <row r="60" spans="1:3">
      <c r="A60" s="4" t="s">
        <v>371</v>
      </c>
      <c r="B60" s="6" t="n">
        <v>4512296</v>
      </c>
      <c r="C60" s="6" t="n">
        <v>4359938</v>
      </c>
    </row>
    <row r="61" spans="1:3">
      <c r="A61" s="4" t="s">
        <v>372</v>
      </c>
      <c r="B61" s="4" t="s">
        <v>389</v>
      </c>
      <c r="C61" s="4" t="s">
        <v>390</v>
      </c>
    </row>
    <row r="62" spans="1:3">
      <c r="A62" s="4" t="s">
        <v>391</v>
      </c>
    </row>
    <row r="63" spans="1:3">
      <c r="A63" s="3" t="s">
        <v>310</v>
      </c>
    </row>
    <row r="64" spans="1:3">
      <c r="A64" s="4" t="s">
        <v>331</v>
      </c>
      <c r="B64" s="5" t="n">
        <v>26</v>
      </c>
      <c r="C64" s="5" t="n">
        <v>29</v>
      </c>
    </row>
    <row r="65" spans="1:3">
      <c r="A65" s="4" t="s">
        <v>332</v>
      </c>
      <c r="B65" s="6" t="n">
        <v>2996086</v>
      </c>
      <c r="C65" s="6" t="n">
        <v>3137072</v>
      </c>
    </row>
    <row r="66" spans="1:3">
      <c r="A66" s="4" t="s">
        <v>371</v>
      </c>
      <c r="B66" s="6" t="n">
        <v>3072901</v>
      </c>
      <c r="C66" s="6" t="n">
        <v>3222706</v>
      </c>
    </row>
    <row r="67" spans="1:3">
      <c r="A67" s="4" t="s">
        <v>372</v>
      </c>
      <c r="B67" s="4" t="s">
        <v>392</v>
      </c>
      <c r="C67" s="4" t="s">
        <v>393</v>
      </c>
    </row>
    <row r="68" spans="1:3">
      <c r="A68" s="4" t="s">
        <v>394</v>
      </c>
    </row>
    <row r="69" spans="1:3">
      <c r="A69" s="3" t="s">
        <v>310</v>
      </c>
    </row>
    <row r="70" spans="1:3">
      <c r="A70" s="4" t="s">
        <v>331</v>
      </c>
      <c r="B70" s="5" t="n">
        <v>18</v>
      </c>
      <c r="C70" s="5" t="n">
        <v>19</v>
      </c>
    </row>
    <row r="71" spans="1:3">
      <c r="A71" s="4" t="s">
        <v>332</v>
      </c>
      <c r="B71" s="6" t="n">
        <v>2249064</v>
      </c>
      <c r="C71" s="6" t="n">
        <v>2258033</v>
      </c>
    </row>
    <row r="72" spans="1:3">
      <c r="A72" s="4" t="s">
        <v>371</v>
      </c>
      <c r="B72" s="6" t="n">
        <v>2261069</v>
      </c>
      <c r="C72" s="6" t="n">
        <v>2271664</v>
      </c>
    </row>
    <row r="73" spans="1:3">
      <c r="A73" s="4" t="s">
        <v>372</v>
      </c>
      <c r="B73" s="4" t="s">
        <v>321</v>
      </c>
      <c r="C73" s="4" t="s">
        <v>321</v>
      </c>
    </row>
    <row r="74" spans="1:3">
      <c r="A74" s="4" t="s">
        <v>395</v>
      </c>
    </row>
    <row r="75" spans="1:3">
      <c r="A75" s="3" t="s">
        <v>310</v>
      </c>
    </row>
    <row r="76" spans="1:3">
      <c r="A76" s="4" t="s">
        <v>331</v>
      </c>
      <c r="B76" s="5" t="n">
        <v>9</v>
      </c>
      <c r="C76" s="5" t="n">
        <v>9</v>
      </c>
    </row>
    <row r="77" spans="1:3">
      <c r="A77" s="4" t="s">
        <v>332</v>
      </c>
      <c r="B77" s="6" t="n">
        <v>1170535</v>
      </c>
      <c r="C77" s="6" t="n">
        <v>1161637</v>
      </c>
    </row>
    <row r="78" spans="1:3">
      <c r="A78" s="4" t="s">
        <v>371</v>
      </c>
      <c r="B78" s="6" t="n">
        <v>1178563</v>
      </c>
      <c r="C78" s="6" t="n">
        <v>1170619</v>
      </c>
    </row>
    <row r="79" spans="1:3">
      <c r="A79" s="4" t="s">
        <v>372</v>
      </c>
      <c r="B79" s="4" t="s">
        <v>386</v>
      </c>
      <c r="C79" s="4" t="s">
        <v>386</v>
      </c>
    </row>
    <row r="80" spans="1:3">
      <c r="A80" s="4" t="s">
        <v>396</v>
      </c>
    </row>
    <row r="81" spans="1:3">
      <c r="A81" s="3" t="s">
        <v>310</v>
      </c>
    </row>
    <row r="82" spans="1:3">
      <c r="A82" s="4" t="s">
        <v>331</v>
      </c>
      <c r="B82" s="5" t="n">
        <v>13</v>
      </c>
      <c r="C82" s="5" t="n">
        <v>13</v>
      </c>
    </row>
    <row r="83" spans="1:3">
      <c r="A83" s="4" t="s">
        <v>332</v>
      </c>
      <c r="B83" s="6" t="n">
        <v>479835</v>
      </c>
      <c r="C83" s="6" t="n">
        <v>478665</v>
      </c>
    </row>
    <row r="84" spans="1:3">
      <c r="A84" s="4" t="s">
        <v>371</v>
      </c>
      <c r="B84" s="6" t="n">
        <v>482734</v>
      </c>
      <c r="C84" s="6" t="n">
        <v>481745</v>
      </c>
    </row>
    <row r="85" spans="1:3">
      <c r="A85" s="4" t="s">
        <v>372</v>
      </c>
      <c r="B85" s="4" t="s">
        <v>383</v>
      </c>
      <c r="C85" s="4" t="s">
        <v>383</v>
      </c>
    </row>
    <row r="86" spans="1:3">
      <c r="A86" s="4" t="s">
        <v>397</v>
      </c>
    </row>
    <row r="87" spans="1:3">
      <c r="A87" s="3" t="s">
        <v>310</v>
      </c>
    </row>
    <row r="88" spans="1:3">
      <c r="A88" s="4" t="s">
        <v>331</v>
      </c>
      <c r="B88" s="5" t="n">
        <v>3</v>
      </c>
      <c r="C88" s="5" t="n">
        <v>4</v>
      </c>
    </row>
    <row r="89" spans="1:3">
      <c r="A89" s="4" t="s">
        <v>332</v>
      </c>
      <c r="B89" s="6" t="n">
        <v>156639</v>
      </c>
      <c r="C89" s="6" t="n">
        <v>238844</v>
      </c>
    </row>
    <row r="90" spans="1:3">
      <c r="A90" s="4" t="s">
        <v>371</v>
      </c>
      <c r="B90" s="6" t="n">
        <v>157462</v>
      </c>
      <c r="C90" s="6" t="n">
        <v>239872</v>
      </c>
    </row>
    <row r="91" spans="1:3">
      <c r="A91" s="4" t="s">
        <v>372</v>
      </c>
      <c r="B91" s="4" t="s">
        <v>359</v>
      </c>
      <c r="C91" s="4" t="s">
        <v>360</v>
      </c>
    </row>
    <row r="92" spans="1:3">
      <c r="A92" s="4" t="s">
        <v>398</v>
      </c>
    </row>
    <row r="93" spans="1:3">
      <c r="A93" s="3" t="s">
        <v>310</v>
      </c>
    </row>
    <row r="94" spans="1:3">
      <c r="A94" s="4" t="s">
        <v>331</v>
      </c>
      <c r="B94" s="5" t="n">
        <v>102</v>
      </c>
      <c r="C94" s="5" t="n">
        <v>106</v>
      </c>
    </row>
    <row r="95" spans="1:3">
      <c r="A95" s="4" t="s">
        <v>332</v>
      </c>
      <c r="B95" s="6" t="n">
        <v>11533218</v>
      </c>
      <c r="C95" s="6" t="n">
        <v>11596365</v>
      </c>
    </row>
    <row r="96" spans="1:3">
      <c r="A96" s="4" t="s">
        <v>371</v>
      </c>
      <c r="B96" s="6" t="n">
        <v>11665025</v>
      </c>
      <c r="C96" s="6" t="n">
        <v>11746544</v>
      </c>
    </row>
    <row r="97" spans="1:3">
      <c r="A97" s="4" t="s">
        <v>372</v>
      </c>
      <c r="B97" s="4" t="s">
        <v>399</v>
      </c>
      <c r="C97" s="4" t="s">
        <v>400</v>
      </c>
    </row>
    <row r="98" spans="1:3">
      <c r="A98" s="4" t="s">
        <v>401</v>
      </c>
    </row>
    <row r="99" spans="1:3">
      <c r="A99" s="3" t="s">
        <v>310</v>
      </c>
    </row>
    <row r="100" spans="1:3">
      <c r="A100" s="4" t="s">
        <v>331</v>
      </c>
      <c r="B100" s="5" t="n">
        <v>9</v>
      </c>
      <c r="C100" s="5" t="n">
        <v>7</v>
      </c>
    </row>
    <row r="101" spans="1:3">
      <c r="A101" s="4" t="s">
        <v>332</v>
      </c>
      <c r="B101" s="6" t="n">
        <v>1154538</v>
      </c>
      <c r="C101" s="6" t="n">
        <v>754299</v>
      </c>
    </row>
    <row r="102" spans="1:3">
      <c r="A102" s="4" t="s">
        <v>371</v>
      </c>
      <c r="B102" s="6" t="n">
        <v>1507808</v>
      </c>
      <c r="C102" s="6" t="n">
        <v>1094663</v>
      </c>
    </row>
    <row r="103" spans="1:3">
      <c r="A103" s="4" t="s">
        <v>372</v>
      </c>
      <c r="B103" s="4" t="s">
        <v>402</v>
      </c>
      <c r="C103" s="4" t="s">
        <v>403</v>
      </c>
    </row>
    <row r="104" spans="1:3">
      <c r="A104" s="4" t="s">
        <v>404</v>
      </c>
    </row>
    <row r="105" spans="1:3">
      <c r="A105" s="3" t="s">
        <v>310</v>
      </c>
    </row>
    <row r="106" spans="1:3">
      <c r="A106" s="4" t="s">
        <v>331</v>
      </c>
      <c r="B106" s="5" t="n">
        <v>1</v>
      </c>
      <c r="C106" s="5" t="n">
        <v>1</v>
      </c>
    </row>
    <row r="107" spans="1:3">
      <c r="A107" s="4" t="s">
        <v>332</v>
      </c>
      <c r="B107" s="6" t="n">
        <v>1069279</v>
      </c>
      <c r="C107" s="6" t="n">
        <v>1124174</v>
      </c>
    </row>
    <row r="108" spans="1:3">
      <c r="A108" s="4" t="s">
        <v>371</v>
      </c>
      <c r="B108" s="6" t="n">
        <v>1075640</v>
      </c>
      <c r="C108" s="6" t="n">
        <v>1131334</v>
      </c>
    </row>
    <row r="109" spans="1:3">
      <c r="A109" s="4" t="s">
        <v>372</v>
      </c>
      <c r="B109" s="4" t="s">
        <v>403</v>
      </c>
      <c r="C109" s="4" t="s">
        <v>386</v>
      </c>
    </row>
    <row r="110" spans="1:3">
      <c r="A110" s="4" t="s">
        <v>405</v>
      </c>
    </row>
    <row r="111" spans="1:3">
      <c r="A111" s="3" t="s">
        <v>310</v>
      </c>
    </row>
    <row r="112" spans="1:3">
      <c r="A112" s="4" t="s">
        <v>331</v>
      </c>
      <c r="B112" s="5" t="n">
        <v>5</v>
      </c>
      <c r="C112" s="5" t="n">
        <v>5</v>
      </c>
    </row>
    <row r="113" spans="1:3">
      <c r="A113" s="4" t="s">
        <v>332</v>
      </c>
      <c r="B113" s="6" t="n">
        <v>341106</v>
      </c>
      <c r="C113" s="6" t="n">
        <v>316268</v>
      </c>
    </row>
    <row r="114" spans="1:3">
      <c r="A114" s="4" t="s">
        <v>371</v>
      </c>
      <c r="B114" s="6" t="n">
        <v>338462</v>
      </c>
      <c r="C114" s="6" t="n">
        <v>313229</v>
      </c>
    </row>
    <row r="115" spans="1:3">
      <c r="A115" s="4" t="s">
        <v>372</v>
      </c>
      <c r="B115" s="4" t="s">
        <v>360</v>
      </c>
      <c r="C115" s="4" t="s">
        <v>360</v>
      </c>
    </row>
    <row r="116" spans="1:3">
      <c r="A116" s="4" t="s">
        <v>406</v>
      </c>
    </row>
    <row r="117" spans="1:3">
      <c r="A117" s="3" t="s">
        <v>310</v>
      </c>
    </row>
    <row r="118" spans="1:3">
      <c r="A118" s="4" t="s">
        <v>331</v>
      </c>
      <c r="B118" s="5" t="n">
        <v>3</v>
      </c>
      <c r="C118" s="5" t="n">
        <v>3</v>
      </c>
    </row>
    <row r="119" spans="1:3">
      <c r="A119" s="4" t="s">
        <v>332</v>
      </c>
      <c r="B119" s="6" t="n">
        <v>329780</v>
      </c>
      <c r="C119" s="6" t="n">
        <v>310372</v>
      </c>
    </row>
    <row r="120" spans="1:3">
      <c r="A120" s="4" t="s">
        <v>371</v>
      </c>
      <c r="B120" s="6" t="n">
        <v>332107</v>
      </c>
      <c r="C120" s="6" t="n">
        <v>312893</v>
      </c>
    </row>
    <row r="121" spans="1:3">
      <c r="A121" s="4" t="s">
        <v>372</v>
      </c>
      <c r="B121" s="4" t="s">
        <v>360</v>
      </c>
      <c r="C121" s="4" t="s">
        <v>360</v>
      </c>
    </row>
    <row r="122" spans="1:3">
      <c r="A122" s="4" t="s">
        <v>407</v>
      </c>
    </row>
    <row r="123" spans="1:3">
      <c r="A123" s="3" t="s">
        <v>310</v>
      </c>
    </row>
    <row r="124" spans="1:3">
      <c r="A124" s="4" t="s">
        <v>331</v>
      </c>
      <c r="B124" s="5" t="n">
        <v>1</v>
      </c>
      <c r="C124" s="5" t="n">
        <v>1</v>
      </c>
    </row>
    <row r="125" spans="1:3">
      <c r="A125" s="4" t="s">
        <v>332</v>
      </c>
      <c r="B125" s="6" t="n">
        <v>69057</v>
      </c>
      <c r="C125" s="6" t="n">
        <v>70621</v>
      </c>
    </row>
    <row r="126" spans="1:3">
      <c r="A126" s="4" t="s">
        <v>371</v>
      </c>
      <c r="B126" s="6" t="n">
        <v>69378</v>
      </c>
      <c r="C126" s="6" t="n">
        <v>71007</v>
      </c>
    </row>
    <row r="127" spans="1:3">
      <c r="A127" s="4" t="s">
        <v>372</v>
      </c>
      <c r="B127" s="4" t="s">
        <v>408</v>
      </c>
      <c r="C127" s="4" t="s">
        <v>408</v>
      </c>
    </row>
    <row r="128" spans="1:3">
      <c r="A128" s="4" t="s">
        <v>409</v>
      </c>
    </row>
    <row r="129" spans="1:3">
      <c r="A129" s="3" t="s">
        <v>310</v>
      </c>
    </row>
    <row r="130" spans="1:3">
      <c r="A130" s="4" t="s">
        <v>331</v>
      </c>
      <c r="B130" s="5" t="n">
        <v>1</v>
      </c>
      <c r="C130" s="5" t="n">
        <v>1</v>
      </c>
    </row>
    <row r="131" spans="1:3">
      <c r="A131" s="4" t="s">
        <v>332</v>
      </c>
      <c r="B131" s="6" t="n">
        <v>11757</v>
      </c>
      <c r="C131" s="6" t="n">
        <v>11585</v>
      </c>
    </row>
    <row r="132" spans="1:3">
      <c r="A132" s="4" t="s">
        <v>371</v>
      </c>
      <c r="B132" s="6" t="n">
        <v>64952</v>
      </c>
      <c r="C132" s="6" t="n">
        <v>63637</v>
      </c>
    </row>
    <row r="133" spans="1:3">
      <c r="A133" s="4" t="s">
        <v>372</v>
      </c>
      <c r="B133" s="4" t="s">
        <v>408</v>
      </c>
      <c r="C133" s="4" t="s">
        <v>408</v>
      </c>
    </row>
    <row r="134" spans="1:3">
      <c r="A134" s="4" t="s">
        <v>410</v>
      </c>
    </row>
    <row r="135" spans="1:3">
      <c r="A135" s="3" t="s">
        <v>310</v>
      </c>
    </row>
    <row r="136" spans="1:3">
      <c r="A136" s="4" t="s">
        <v>331</v>
      </c>
      <c r="C136" s="5" t="n">
        <v>1</v>
      </c>
    </row>
    <row r="137" spans="1:3">
      <c r="A137" s="4" t="s">
        <v>332</v>
      </c>
      <c r="C137" s="6" t="n">
        <v>7516</v>
      </c>
    </row>
    <row r="138" spans="1:3">
      <c r="A138" s="4" t="s">
        <v>371</v>
      </c>
      <c r="C138" s="6" t="n">
        <v>7537</v>
      </c>
    </row>
    <row r="139" spans="1:3">
      <c r="A139" s="4" t="s">
        <v>372</v>
      </c>
      <c r="C139" s="4" t="s">
        <v>408</v>
      </c>
    </row>
    <row r="140" spans="1:3">
      <c r="A140" s="4" t="s">
        <v>411</v>
      </c>
    </row>
    <row r="141" spans="1:3">
      <c r="A141" s="3" t="s">
        <v>310</v>
      </c>
    </row>
    <row r="142" spans="1:3">
      <c r="A142" s="4" t="s">
        <v>331</v>
      </c>
      <c r="B142" s="5" t="n">
        <v>20</v>
      </c>
      <c r="C142" s="5" t="n">
        <v>19</v>
      </c>
    </row>
    <row r="143" spans="1:3">
      <c r="A143" s="4" t="s">
        <v>332</v>
      </c>
      <c r="B143" s="6" t="n">
        <v>2975517</v>
      </c>
      <c r="C143" s="6" t="n">
        <v>2594835</v>
      </c>
    </row>
    <row r="144" spans="1:3">
      <c r="A144" s="4" t="s">
        <v>371</v>
      </c>
      <c r="B144" s="6" t="n">
        <v>3388347</v>
      </c>
      <c r="C144" s="6" t="n">
        <v>2994300</v>
      </c>
    </row>
    <row r="145" spans="1:3">
      <c r="A145" s="4" t="s">
        <v>372</v>
      </c>
      <c r="B145" s="4" t="s">
        <v>412</v>
      </c>
      <c r="C14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9</v>
      </c>
      <c r="D1" s="2" t="s">
        <v>415</v>
      </c>
    </row>
    <row r="2" spans="1:4">
      <c r="A2" s="3" t="s">
        <v>310</v>
      </c>
    </row>
    <row r="3" spans="1:4">
      <c r="A3" s="4" t="s">
        <v>416</v>
      </c>
      <c r="B3" s="8" t="n">
        <v>449.5</v>
      </c>
      <c r="C3" s="8" t="n">
        <v>446.9</v>
      </c>
    </row>
    <row r="4" spans="1:4">
      <c r="A4" s="4" t="s">
        <v>417</v>
      </c>
    </row>
    <row r="5" spans="1:4">
      <c r="A5" s="3" t="s">
        <v>310</v>
      </c>
    </row>
    <row r="6" spans="1:4">
      <c r="A6" s="4" t="s">
        <v>418</v>
      </c>
      <c r="B6" s="6" t="n">
        <v>1000</v>
      </c>
      <c r="C6" s="6" t="n">
        <v>1000</v>
      </c>
      <c r="D6" s="6"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19</v>
      </c>
      <c r="B1" s="2" t="s">
        <v>1</v>
      </c>
      <c r="C1" s="2" t="s">
        <v>328</v>
      </c>
    </row>
    <row r="2" spans="1:3">
      <c r="B2" s="2" t="s">
        <v>329</v>
      </c>
      <c r="C2" s="2" t="s">
        <v>330</v>
      </c>
    </row>
    <row r="3" spans="1:3">
      <c r="A3" s="3" t="s">
        <v>310</v>
      </c>
    </row>
    <row r="4" spans="1:3">
      <c r="A4" s="4" t="s">
        <v>331</v>
      </c>
      <c r="B4" s="5" t="n">
        <v>122</v>
      </c>
      <c r="C4" s="5" t="n">
        <v>125</v>
      </c>
    </row>
    <row r="5" spans="1:3">
      <c r="A5" s="4" t="s">
        <v>332</v>
      </c>
      <c r="B5" s="6" t="n">
        <v>14508735</v>
      </c>
      <c r="C5" s="6" t="n">
        <v>14191200</v>
      </c>
    </row>
    <row r="6" spans="1:3">
      <c r="A6" s="4" t="s">
        <v>371</v>
      </c>
      <c r="B6" s="6" t="n">
        <v>15053372</v>
      </c>
      <c r="C6" s="6" t="n">
        <v>14740844</v>
      </c>
    </row>
    <row r="7" spans="1:3">
      <c r="A7" s="4" t="s">
        <v>333</v>
      </c>
    </row>
    <row r="8" spans="1:3">
      <c r="A8" s="3" t="s">
        <v>310</v>
      </c>
    </row>
    <row r="9" spans="1:3">
      <c r="A9" s="4" t="s">
        <v>331</v>
      </c>
      <c r="B9" s="5" t="n">
        <v>122</v>
      </c>
      <c r="C9" s="5" t="n">
        <v>125</v>
      </c>
    </row>
    <row r="10" spans="1:3">
      <c r="A10" s="4" t="s">
        <v>346</v>
      </c>
    </row>
    <row r="11" spans="1:3">
      <c r="A11" s="3" t="s">
        <v>310</v>
      </c>
    </row>
    <row r="12" spans="1:3">
      <c r="A12" s="4" t="s">
        <v>332</v>
      </c>
      <c r="B12" s="6" t="n">
        <v>14508735</v>
      </c>
      <c r="C12" s="6" t="n">
        <v>14191200</v>
      </c>
    </row>
    <row r="13" spans="1:3">
      <c r="A13" s="4" t="s">
        <v>420</v>
      </c>
    </row>
    <row r="14" spans="1:3">
      <c r="A14" s="3" t="s">
        <v>310</v>
      </c>
    </row>
    <row r="15" spans="1:3">
      <c r="A15" s="4" t="s">
        <v>371</v>
      </c>
      <c r="B15" s="6" t="n">
        <v>255899</v>
      </c>
      <c r="C15" s="6" t="n">
        <v>182740</v>
      </c>
    </row>
    <row r="16" spans="1:3">
      <c r="A16" s="4" t="s">
        <v>421</v>
      </c>
    </row>
    <row r="17" spans="1:3">
      <c r="A17" s="3" t="s">
        <v>310</v>
      </c>
    </row>
    <row r="18" spans="1:3">
      <c r="A18" s="4" t="s">
        <v>331</v>
      </c>
      <c r="B18" s="5" t="n">
        <v>3</v>
      </c>
      <c r="C18" s="5" t="n">
        <v>2</v>
      </c>
    </row>
    <row r="19" spans="1:3">
      <c r="A19" s="4" t="s">
        <v>422</v>
      </c>
    </row>
    <row r="20" spans="1:3">
      <c r="A20" s="3" t="s">
        <v>310</v>
      </c>
    </row>
    <row r="21" spans="1:3">
      <c r="A21" s="4" t="s">
        <v>332</v>
      </c>
      <c r="B21" s="6" t="n">
        <v>255229</v>
      </c>
      <c r="C21" s="6" t="n">
        <v>181366</v>
      </c>
    </row>
    <row r="22" spans="1:3">
      <c r="A22" s="4" t="s">
        <v>423</v>
      </c>
    </row>
    <row r="23" spans="1:3">
      <c r="A23" s="3" t="s">
        <v>310</v>
      </c>
    </row>
    <row r="24" spans="1:3">
      <c r="A24" s="4" t="s">
        <v>371</v>
      </c>
      <c r="B24" s="6" t="n">
        <v>4350775</v>
      </c>
      <c r="C24" s="6" t="n">
        <v>3950025</v>
      </c>
    </row>
    <row r="25" spans="1:3">
      <c r="A25" s="4" t="s">
        <v>424</v>
      </c>
    </row>
    <row r="26" spans="1:3">
      <c r="A26" s="3" t="s">
        <v>310</v>
      </c>
    </row>
    <row r="27" spans="1:3">
      <c r="A27" s="4" t="s">
        <v>331</v>
      </c>
      <c r="B27" s="5" t="n">
        <v>37</v>
      </c>
      <c r="C27" s="5" t="n">
        <v>38</v>
      </c>
    </row>
    <row r="28" spans="1:3">
      <c r="A28" s="4" t="s">
        <v>425</v>
      </c>
    </row>
    <row r="29" spans="1:3">
      <c r="A29" s="3" t="s">
        <v>310</v>
      </c>
    </row>
    <row r="30" spans="1:3">
      <c r="A30" s="4" t="s">
        <v>332</v>
      </c>
      <c r="B30" s="6" t="n">
        <v>4275769</v>
      </c>
      <c r="C30" s="6" t="n">
        <v>3860432</v>
      </c>
    </row>
    <row r="31" spans="1:3">
      <c r="A31" s="4" t="s">
        <v>426</v>
      </c>
    </row>
    <row r="32" spans="1:3">
      <c r="A32" s="3" t="s">
        <v>310</v>
      </c>
    </row>
    <row r="33" spans="1:3">
      <c r="A33" s="4" t="s">
        <v>371</v>
      </c>
      <c r="B33" s="6" t="n">
        <v>10446698</v>
      </c>
      <c r="C33" s="6" t="n">
        <v>10608079</v>
      </c>
    </row>
    <row r="34" spans="1:3">
      <c r="A34" s="4" t="s">
        <v>427</v>
      </c>
    </row>
    <row r="35" spans="1:3">
      <c r="A35" s="3" t="s">
        <v>310</v>
      </c>
    </row>
    <row r="36" spans="1:3">
      <c r="A36" s="4" t="s">
        <v>331</v>
      </c>
      <c r="B36" s="5" t="n">
        <v>82</v>
      </c>
      <c r="C36" s="5" t="n">
        <v>85</v>
      </c>
    </row>
    <row r="37" spans="1:3">
      <c r="A37" s="4" t="s">
        <v>428</v>
      </c>
    </row>
    <row r="38" spans="1:3">
      <c r="A38" s="3" t="s">
        <v>310</v>
      </c>
    </row>
    <row r="39" spans="1:3">
      <c r="A39" s="4" t="s">
        <v>332</v>
      </c>
      <c r="B39" s="6" t="n">
        <v>9977737</v>
      </c>
      <c r="C39" s="6" t="n">
        <v>10149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62</v>
      </c>
    </row>
    <row r="3" spans="1:3">
      <c r="A3" s="3" t="s">
        <v>79</v>
      </c>
    </row>
    <row r="4" spans="1:3">
      <c r="A4" s="4" t="s">
        <v>73</v>
      </c>
      <c r="B4" s="6" t="n">
        <v>76867</v>
      </c>
      <c r="C4" s="6" t="n">
        <v>61116</v>
      </c>
    </row>
    <row r="5" spans="1:3">
      <c r="A5" s="3" t="s">
        <v>80</v>
      </c>
    </row>
    <row r="6" spans="1:3">
      <c r="A6" s="4" t="s">
        <v>81</v>
      </c>
      <c r="B6" s="5" t="n">
        <v>5414</v>
      </c>
      <c r="C6" s="5" t="n">
        <v>10738</v>
      </c>
    </row>
    <row r="7" spans="1:3">
      <c r="A7" s="4" t="s">
        <v>82</v>
      </c>
      <c r="B7" s="5" t="n">
        <v>-1948</v>
      </c>
      <c r="C7" s="5" t="n">
        <v>-2935</v>
      </c>
    </row>
    <row r="8" spans="1:3">
      <c r="A8" s="4" t="s">
        <v>80</v>
      </c>
      <c r="B8" s="5" t="n">
        <v>3466</v>
      </c>
      <c r="C8" s="5" t="n">
        <v>7803</v>
      </c>
    </row>
    <row r="9" spans="1:3">
      <c r="A9" s="4" t="s">
        <v>83</v>
      </c>
      <c r="B9" s="5" t="n">
        <v>80333</v>
      </c>
      <c r="C9" s="5" t="n">
        <v>68919</v>
      </c>
    </row>
    <row r="10" spans="1:3">
      <c r="A10" s="4" t="s">
        <v>84</v>
      </c>
      <c r="B10" s="5" t="n">
        <v>-302</v>
      </c>
      <c r="C10" s="5" t="n">
        <v>-158</v>
      </c>
    </row>
    <row r="11" spans="1:3">
      <c r="A11" s="4" t="s">
        <v>85</v>
      </c>
      <c r="B11" s="6" t="n">
        <v>80031</v>
      </c>
      <c r="C11" s="6" t="n">
        <v>687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29</v>
      </c>
      <c r="D1" s="2" t="s">
        <v>415</v>
      </c>
    </row>
    <row r="2" spans="1:4">
      <c r="A2" s="3" t="s">
        <v>310</v>
      </c>
    </row>
    <row r="3" spans="1:4">
      <c r="A3" s="4" t="s">
        <v>416</v>
      </c>
      <c r="B3" s="8" t="n">
        <v>449.5</v>
      </c>
      <c r="C3" s="8" t="n">
        <v>446.9</v>
      </c>
    </row>
    <row r="4" spans="1:4">
      <c r="A4" s="4" t="s">
        <v>417</v>
      </c>
    </row>
    <row r="5" spans="1:4">
      <c r="A5" s="3" t="s">
        <v>310</v>
      </c>
    </row>
    <row r="6" spans="1:4">
      <c r="A6" s="4" t="s">
        <v>418</v>
      </c>
      <c r="B6" s="6" t="n">
        <v>1000</v>
      </c>
      <c r="C6" s="6" t="n">
        <v>1000</v>
      </c>
      <c r="D6"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30</v>
      </c>
      <c r="B1" s="2" t="s">
        <v>431</v>
      </c>
      <c r="C1" s="2" t="s">
        <v>432</v>
      </c>
    </row>
    <row r="2" spans="1:3">
      <c r="A2" s="3" t="s">
        <v>310</v>
      </c>
    </row>
    <row r="3" spans="1:3">
      <c r="A3" s="4" t="s">
        <v>433</v>
      </c>
      <c r="B3" s="9" t="n">
        <v>2.7</v>
      </c>
      <c r="C3" s="9" t="n">
        <v>2.7</v>
      </c>
    </row>
    <row r="4" spans="1:3">
      <c r="A4" s="4" t="s">
        <v>434</v>
      </c>
      <c r="B4" s="6" t="n">
        <v>0</v>
      </c>
      <c r="C4" s="6" t="n">
        <v>0</v>
      </c>
    </row>
    <row r="5" spans="1:3">
      <c r="A5" s="4" t="s">
        <v>435</v>
      </c>
      <c r="B5" s="5" t="n">
        <v>15053372000</v>
      </c>
      <c r="C5" s="5" t="n">
        <v>14740844000</v>
      </c>
    </row>
    <row r="6" spans="1:3">
      <c r="A6" s="4" t="s">
        <v>379</v>
      </c>
    </row>
    <row r="7" spans="1:3">
      <c r="A7" s="3" t="s">
        <v>310</v>
      </c>
    </row>
    <row r="8" spans="1:3">
      <c r="A8" s="4" t="s">
        <v>435</v>
      </c>
      <c r="B8" s="5" t="n">
        <v>2256289000</v>
      </c>
      <c r="C8" s="5" t="n">
        <v>2206740000</v>
      </c>
    </row>
    <row r="9" spans="1:3">
      <c r="A9" s="4" t="s">
        <v>436</v>
      </c>
    </row>
    <row r="10" spans="1:3">
      <c r="A10" s="3" t="s">
        <v>310</v>
      </c>
    </row>
    <row r="11" spans="1:3">
      <c r="A11" s="4" t="s">
        <v>435</v>
      </c>
      <c r="B11" s="6" t="n">
        <v>343400000</v>
      </c>
      <c r="C11" s="6" t="n">
        <v>334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3" t="s">
        <v>438</v>
      </c>
    </row>
    <row r="3" spans="1:3">
      <c r="A3" s="4" t="s">
        <v>439</v>
      </c>
      <c r="B3" s="6" t="n">
        <v>95877</v>
      </c>
      <c r="C3" s="6" t="n">
        <v>96167</v>
      </c>
    </row>
    <row r="4" spans="1:3">
      <c r="A4" s="4" t="s">
        <v>440</v>
      </c>
      <c r="B4" s="5" t="n">
        <v>61148</v>
      </c>
      <c r="C4" s="5" t="n">
        <v>56679</v>
      </c>
    </row>
    <row r="5" spans="1:3">
      <c r="A5" s="4" t="s">
        <v>441</v>
      </c>
      <c r="B5" s="5" t="n">
        <v>39784</v>
      </c>
      <c r="C5" s="5" t="n">
        <v>6133</v>
      </c>
    </row>
    <row r="6" spans="1:3">
      <c r="A6" s="4" t="s">
        <v>442</v>
      </c>
      <c r="B6" s="5" t="n">
        <v>5384</v>
      </c>
      <c r="C6" s="5" t="n">
        <v>9916</v>
      </c>
    </row>
    <row r="7" spans="1:3">
      <c r="A7" s="4" t="s">
        <v>125</v>
      </c>
      <c r="B7" s="5" t="n">
        <v>5090</v>
      </c>
    </row>
    <row r="8" spans="1:3">
      <c r="A8" s="4" t="s">
        <v>443</v>
      </c>
      <c r="B8" s="5" t="n">
        <v>512</v>
      </c>
      <c r="C8" s="5" t="n">
        <v>647</v>
      </c>
    </row>
    <row r="9" spans="1:3">
      <c r="A9" s="4" t="s">
        <v>444</v>
      </c>
      <c r="B9" s="5" t="n">
        <v>3</v>
      </c>
      <c r="C9" s="5" t="n">
        <v>6</v>
      </c>
    </row>
    <row r="10" spans="1:3">
      <c r="A10" s="4" t="s">
        <v>445</v>
      </c>
      <c r="B10" s="5" t="n">
        <v>250</v>
      </c>
      <c r="C10" s="5" t="n">
        <v>965</v>
      </c>
    </row>
    <row r="11" spans="1:3">
      <c r="A11" s="4" t="s">
        <v>87</v>
      </c>
      <c r="B11" s="6" t="n">
        <v>208048</v>
      </c>
      <c r="C11" s="6" t="n">
        <v>170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29</v>
      </c>
      <c r="D2" s="2" t="s">
        <v>415</v>
      </c>
    </row>
    <row r="3" spans="1:4">
      <c r="A3" s="3" t="s">
        <v>447</v>
      </c>
    </row>
    <row r="4" spans="1:4">
      <c r="A4" s="4" t="s">
        <v>448</v>
      </c>
      <c r="B4" s="4" t="s">
        <v>402</v>
      </c>
    </row>
    <row r="5" spans="1:4">
      <c r="A5" s="4" t="s">
        <v>417</v>
      </c>
    </row>
    <row r="6" spans="1:4">
      <c r="A6" s="3" t="s">
        <v>447</v>
      </c>
    </row>
    <row r="7" spans="1:4">
      <c r="A7" s="4" t="s">
        <v>418</v>
      </c>
      <c r="B7" s="6" t="n">
        <v>1</v>
      </c>
      <c r="C7" s="6" t="n">
        <v>1</v>
      </c>
      <c r="D7" s="6" t="n">
        <v>1</v>
      </c>
    </row>
    <row r="8" spans="1:4">
      <c r="A8" s="4" t="s">
        <v>449</v>
      </c>
      <c r="B8"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3" t="s">
        <v>452</v>
      </c>
    </row>
    <row r="3" spans="1:3">
      <c r="A3" s="4" t="s">
        <v>453</v>
      </c>
      <c r="B3" s="6" t="n">
        <v>77913</v>
      </c>
      <c r="C3" s="6" t="n">
        <v>76530</v>
      </c>
    </row>
    <row r="4" spans="1:3">
      <c r="A4" s="4" t="s">
        <v>454</v>
      </c>
      <c r="B4" s="5" t="n">
        <v>28904</v>
      </c>
      <c r="C4" s="5" t="n">
        <v>25588</v>
      </c>
    </row>
    <row r="5" spans="1:3">
      <c r="A5" s="4" t="s">
        <v>455</v>
      </c>
      <c r="B5" s="5" t="n">
        <v>19790</v>
      </c>
      <c r="C5" s="5" t="n">
        <v>18586</v>
      </c>
    </row>
    <row r="6" spans="1:3">
      <c r="A6" s="4" t="s">
        <v>456</v>
      </c>
      <c r="B6" s="5" t="n">
        <v>3950</v>
      </c>
      <c r="C6" s="5" t="n">
        <v>4583</v>
      </c>
    </row>
    <row r="7" spans="1:3">
      <c r="A7" s="4" t="s">
        <v>457</v>
      </c>
      <c r="B7" s="5" t="n">
        <v>1726</v>
      </c>
      <c r="C7" s="5" t="n">
        <v>2925</v>
      </c>
    </row>
    <row r="8" spans="1:3">
      <c r="A8" s="4" t="s">
        <v>87</v>
      </c>
      <c r="B8" s="6" t="n">
        <v>132283</v>
      </c>
      <c r="C8" s="6" t="n">
        <v>128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458</v>
      </c>
      <c r="B1" s="2" t="s">
        <v>1</v>
      </c>
      <c r="D1" s="2" t="s">
        <v>328</v>
      </c>
    </row>
    <row r="2" spans="1:4">
      <c r="B2" s="2" t="s">
        <v>2</v>
      </c>
      <c r="C2" s="2" t="s">
        <v>62</v>
      </c>
      <c r="D2" s="2" t="s">
        <v>29</v>
      </c>
    </row>
    <row r="3" spans="1:4">
      <c r="A3" s="3" t="s">
        <v>459</v>
      </c>
    </row>
    <row r="4" spans="1:4">
      <c r="A4" s="4" t="s">
        <v>460</v>
      </c>
      <c r="B4" s="6" t="n">
        <v>118688000</v>
      </c>
      <c r="C4" s="6" t="n">
        <v>69989000</v>
      </c>
    </row>
    <row r="5" spans="1:4">
      <c r="A5" s="4" t="s">
        <v>461</v>
      </c>
      <c r="B5" s="6" t="n">
        <v>2600000000</v>
      </c>
    </row>
    <row r="6" spans="1:4">
      <c r="A6" s="4" t="s">
        <v>462</v>
      </c>
      <c r="B6" s="4" t="s">
        <v>350</v>
      </c>
    </row>
    <row r="7" spans="1:4">
      <c r="A7" s="4" t="s">
        <v>463</v>
      </c>
      <c r="B7" s="4" t="s">
        <v>381</v>
      </c>
    </row>
    <row r="8" spans="1:4">
      <c r="A8" s="4" t="s">
        <v>464</v>
      </c>
    </row>
    <row r="9" spans="1:4">
      <c r="A9" s="3" t="s">
        <v>459</v>
      </c>
    </row>
    <row r="10" spans="1:4">
      <c r="A10" s="4" t="s">
        <v>465</v>
      </c>
      <c r="B10" s="4" t="s">
        <v>466</v>
      </c>
    </row>
    <row r="11" spans="1:4">
      <c r="A11" s="4" t="s">
        <v>467</v>
      </c>
    </row>
    <row r="12" spans="1:4">
      <c r="A12" s="3" t="s">
        <v>459</v>
      </c>
    </row>
    <row r="13" spans="1:4">
      <c r="A13" s="4" t="s">
        <v>468</v>
      </c>
      <c r="B13" s="4" t="s">
        <v>469</v>
      </c>
    </row>
    <row r="14" spans="1:4">
      <c r="A14" s="4" t="s">
        <v>470</v>
      </c>
      <c r="B14" s="6" t="n">
        <v>10000000</v>
      </c>
    </row>
    <row r="15" spans="1:4">
      <c r="A15" s="4" t="s">
        <v>471</v>
      </c>
    </row>
    <row r="16" spans="1:4">
      <c r="A16" s="3" t="s">
        <v>459</v>
      </c>
    </row>
    <row r="17" spans="1:4">
      <c r="A17" s="4" t="s">
        <v>472</v>
      </c>
      <c r="B17" s="5" t="n">
        <v>43800000</v>
      </c>
      <c r="D17" s="6" t="n">
        <v>63500000</v>
      </c>
    </row>
    <row r="18" spans="1:4">
      <c r="A18" s="4" t="s">
        <v>473</v>
      </c>
      <c r="B18" s="5" t="n">
        <v>43800000</v>
      </c>
      <c r="D18" s="5" t="n">
        <v>43800000</v>
      </c>
    </row>
    <row r="19" spans="1:4">
      <c r="A19" s="4" t="s">
        <v>460</v>
      </c>
      <c r="B19" s="5" t="n">
        <v>969000</v>
      </c>
      <c r="D19" s="5" t="n">
        <v>1200000</v>
      </c>
    </row>
    <row r="20" spans="1:4">
      <c r="A20" s="4" t="s">
        <v>474</v>
      </c>
      <c r="B20" s="5" t="n">
        <v>268000</v>
      </c>
      <c r="D20" s="5" t="n">
        <v>297000</v>
      </c>
    </row>
    <row r="21" spans="1:4">
      <c r="A21" s="4" t="s">
        <v>475</v>
      </c>
    </row>
    <row r="22" spans="1:4">
      <c r="A22" s="3" t="s">
        <v>459</v>
      </c>
    </row>
    <row r="23" spans="1:4">
      <c r="A23" s="4" t="s">
        <v>476</v>
      </c>
      <c r="B23" s="6" t="n">
        <v>250000000</v>
      </c>
    </row>
    <row r="24" spans="1:4">
      <c r="A24" s="4" t="s">
        <v>477</v>
      </c>
      <c r="B24" s="4" t="s">
        <v>478</v>
      </c>
    </row>
    <row r="25" spans="1:4">
      <c r="A25" s="4" t="s">
        <v>479</v>
      </c>
    </row>
    <row r="26" spans="1:4">
      <c r="A26" s="3" t="s">
        <v>459</v>
      </c>
    </row>
    <row r="27" spans="1:4">
      <c r="A27" s="4" t="s">
        <v>472</v>
      </c>
      <c r="B27" s="6" t="n">
        <v>9100000000</v>
      </c>
      <c r="D27" s="5" t="n">
        <v>7700000000</v>
      </c>
    </row>
    <row r="28" spans="1:4">
      <c r="A28" s="4" t="s">
        <v>480</v>
      </c>
      <c r="B28" s="6" t="n">
        <v>9093821000</v>
      </c>
      <c r="D28" s="6" t="n">
        <v>8870897000</v>
      </c>
    </row>
    <row r="29" spans="1:4">
      <c r="A29" s="4" t="s">
        <v>481</v>
      </c>
      <c r="B29" s="4" t="s">
        <v>482</v>
      </c>
    </row>
    <row r="30" spans="1:4">
      <c r="A30" s="4" t="s">
        <v>483</v>
      </c>
      <c r="B30" s="4" t="s">
        <v>484</v>
      </c>
      <c r="D30" s="4" t="s">
        <v>484</v>
      </c>
    </row>
    <row r="31" spans="1:4">
      <c r="A31" s="4" t="s">
        <v>485</v>
      </c>
      <c r="B31" s="4" t="s">
        <v>486</v>
      </c>
      <c r="D31" s="4" t="s">
        <v>487</v>
      </c>
    </row>
    <row r="32" spans="1:4">
      <c r="A32" s="4" t="s">
        <v>488</v>
      </c>
    </row>
    <row r="33" spans="1:4">
      <c r="A33" s="3" t="s">
        <v>459</v>
      </c>
    </row>
    <row r="34" spans="1:4">
      <c r="A34" s="4" t="s">
        <v>480</v>
      </c>
      <c r="B34" s="6" t="n">
        <v>890620000</v>
      </c>
      <c r="D34" s="6" t="n">
        <v>890620000</v>
      </c>
    </row>
    <row r="35" spans="1:4">
      <c r="A35" s="4" t="s">
        <v>489</v>
      </c>
    </row>
    <row r="36" spans="1:4">
      <c r="A36" s="3" t="s">
        <v>459</v>
      </c>
    </row>
    <row r="37" spans="1:4">
      <c r="A37" s="4" t="s">
        <v>472</v>
      </c>
      <c r="B37" s="6" t="n">
        <v>88900000000</v>
      </c>
      <c r="D37" s="5" t="n">
        <v>68000000000</v>
      </c>
    </row>
    <row r="38" spans="1:4">
      <c r="A38" s="4" t="s">
        <v>473</v>
      </c>
      <c r="D38" s="5" t="n">
        <v>936300000</v>
      </c>
    </row>
    <row r="39" spans="1:4">
      <c r="A39" s="4" t="s">
        <v>490</v>
      </c>
    </row>
    <row r="40" spans="1:4">
      <c r="A40" s="3" t="s">
        <v>459</v>
      </c>
    </row>
    <row r="41" spans="1:4">
      <c r="A41" s="4" t="s">
        <v>491</v>
      </c>
      <c r="D41" s="6" t="n">
        <v>1100000000</v>
      </c>
    </row>
    <row r="42" spans="1:4">
      <c r="A42" s="4" t="s">
        <v>492</v>
      </c>
    </row>
    <row r="43" spans="1:4">
      <c r="A43" s="3" t="s">
        <v>459</v>
      </c>
    </row>
    <row r="44" spans="1:4">
      <c r="A44" s="4" t="s">
        <v>481</v>
      </c>
      <c r="D44" s="4" t="s">
        <v>482</v>
      </c>
    </row>
    <row r="45" spans="1:4">
      <c r="A45" s="4" t="s">
        <v>493</v>
      </c>
    </row>
    <row r="46" spans="1:4">
      <c r="A46" s="3" t="s">
        <v>459</v>
      </c>
    </row>
    <row r="47" spans="1:4">
      <c r="A47" s="4" t="s">
        <v>481</v>
      </c>
      <c r="B47" s="4" t="s">
        <v>494</v>
      </c>
      <c r="D47" s="4" t="s">
        <v>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9</v>
      </c>
    </row>
    <row r="2" spans="1:3">
      <c r="A2" s="3" t="s">
        <v>459</v>
      </c>
    </row>
    <row r="3" spans="1:3">
      <c r="A3" s="4" t="s">
        <v>473</v>
      </c>
      <c r="B3" s="6" t="n">
        <v>9235365</v>
      </c>
      <c r="C3" s="6" t="n">
        <v>8996481</v>
      </c>
    </row>
    <row r="4" spans="1:3">
      <c r="A4" s="4" t="s">
        <v>496</v>
      </c>
      <c r="B4" s="5" t="n">
        <v>-27355</v>
      </c>
      <c r="C4" s="5" t="n">
        <v>-21725</v>
      </c>
    </row>
    <row r="5" spans="1:3">
      <c r="A5" s="4" t="s">
        <v>473</v>
      </c>
      <c r="B5" s="5" t="n">
        <v>9235365</v>
      </c>
      <c r="C5" s="5" t="n">
        <v>8996481</v>
      </c>
    </row>
    <row r="6" spans="1:3">
      <c r="A6" s="4" t="s">
        <v>497</v>
      </c>
      <c r="B6" s="5" t="n">
        <v>9208010</v>
      </c>
      <c r="C6" s="5" t="n">
        <v>8974756</v>
      </c>
    </row>
    <row r="7" spans="1:3">
      <c r="A7" s="4" t="s">
        <v>498</v>
      </c>
    </row>
    <row r="8" spans="1:3">
      <c r="A8" s="3" t="s">
        <v>459</v>
      </c>
    </row>
    <row r="9" spans="1:3">
      <c r="A9" s="4" t="s">
        <v>473</v>
      </c>
      <c r="B9" s="5" t="n">
        <v>9093821</v>
      </c>
      <c r="C9" s="5" t="n">
        <v>8870897</v>
      </c>
    </row>
    <row r="10" spans="1:3">
      <c r="A10" s="4" t="s">
        <v>489</v>
      </c>
    </row>
    <row r="11" spans="1:3">
      <c r="A11" s="3" t="s">
        <v>459</v>
      </c>
    </row>
    <row r="12" spans="1:3">
      <c r="A12" s="4" t="s">
        <v>473</v>
      </c>
      <c r="B12" s="5" t="n">
        <v>97699</v>
      </c>
      <c r="C12" s="5" t="n">
        <v>81739</v>
      </c>
    </row>
    <row r="13" spans="1:3">
      <c r="A13" s="4" t="s">
        <v>471</v>
      </c>
    </row>
    <row r="14" spans="1:3">
      <c r="A14" s="3" t="s">
        <v>459</v>
      </c>
    </row>
    <row r="15" spans="1:3">
      <c r="A15" s="4" t="s">
        <v>473</v>
      </c>
      <c r="B15" s="6" t="n">
        <v>43845</v>
      </c>
      <c r="C15" s="6" t="n">
        <v>438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4" t="s">
        <v>479</v>
      </c>
    </row>
    <row r="3" spans="1:3">
      <c r="A3" s="3" t="s">
        <v>500</v>
      </c>
    </row>
    <row r="4" spans="1:3">
      <c r="A4" s="4" t="s">
        <v>501</v>
      </c>
      <c r="B4" s="6" t="n">
        <v>9444814</v>
      </c>
      <c r="C4" s="6" t="n">
        <v>9210325</v>
      </c>
    </row>
    <row r="5" spans="1:3">
      <c r="A5" s="4" t="s">
        <v>502</v>
      </c>
      <c r="B5" s="5" t="n">
        <v>9093821</v>
      </c>
      <c r="C5" s="5" t="n">
        <v>8870897</v>
      </c>
    </row>
    <row r="6" spans="1:3">
      <c r="A6" s="4" t="s">
        <v>503</v>
      </c>
      <c r="B6" s="5" t="n">
        <v>350993</v>
      </c>
      <c r="C6" s="5" t="n">
        <v>339428</v>
      </c>
    </row>
    <row r="7" spans="1:3">
      <c r="A7" s="4" t="s">
        <v>504</v>
      </c>
      <c r="B7" s="5" t="n">
        <v>12007414</v>
      </c>
      <c r="C7" s="5" t="n">
        <v>11729560</v>
      </c>
    </row>
    <row r="8" spans="1:3">
      <c r="A8" s="4" t="s">
        <v>505</v>
      </c>
    </row>
    <row r="9" spans="1:3">
      <c r="A9" s="3" t="s">
        <v>500</v>
      </c>
    </row>
    <row r="10" spans="1:3">
      <c r="A10" s="4" t="s">
        <v>502</v>
      </c>
      <c r="B10" s="5" t="n">
        <v>860500</v>
      </c>
    </row>
    <row r="11" spans="1:3">
      <c r="A11" s="4" t="s">
        <v>506</v>
      </c>
    </row>
    <row r="12" spans="1:3">
      <c r="A12" s="3" t="s">
        <v>500</v>
      </c>
    </row>
    <row r="13" spans="1:3">
      <c r="A13" s="4" t="s">
        <v>501</v>
      </c>
      <c r="B13" s="5" t="n">
        <v>1865813</v>
      </c>
      <c r="C13" s="5" t="n">
        <v>1839698</v>
      </c>
    </row>
    <row r="14" spans="1:3">
      <c r="A14" s="4" t="s">
        <v>502</v>
      </c>
      <c r="B14" s="5" t="n">
        <v>1865813</v>
      </c>
      <c r="C14" s="5" t="n">
        <v>1839698</v>
      </c>
    </row>
    <row r="15" spans="1:3">
      <c r="A15" s="4" t="s">
        <v>504</v>
      </c>
      <c r="B15" s="5" t="n">
        <v>2357198</v>
      </c>
      <c r="C15" s="5" t="n">
        <v>2325047</v>
      </c>
    </row>
    <row r="16" spans="1:3">
      <c r="A16" s="4" t="s">
        <v>507</v>
      </c>
    </row>
    <row r="17" spans="1:3">
      <c r="A17" s="3" t="s">
        <v>500</v>
      </c>
    </row>
    <row r="18" spans="1:3">
      <c r="A18" s="4" t="s">
        <v>502</v>
      </c>
      <c r="B18" s="5" t="n">
        <v>128200</v>
      </c>
      <c r="C18" s="5" t="n">
        <v>474400</v>
      </c>
    </row>
    <row r="19" spans="1:3">
      <c r="A19" s="4" t="s">
        <v>508</v>
      </c>
    </row>
    <row r="20" spans="1:3">
      <c r="A20" s="3" t="s">
        <v>500</v>
      </c>
    </row>
    <row r="21" spans="1:3">
      <c r="A21" s="4" t="s">
        <v>501</v>
      </c>
      <c r="B21" s="5" t="n">
        <v>1992903</v>
      </c>
      <c r="C21" s="5" t="n">
        <v>1908509</v>
      </c>
    </row>
    <row r="22" spans="1:3">
      <c r="A22" s="4" t="s">
        <v>502</v>
      </c>
      <c r="B22" s="5" t="n">
        <v>1748737</v>
      </c>
      <c r="C22" s="5" t="n">
        <v>1822154</v>
      </c>
    </row>
    <row r="23" spans="1:3">
      <c r="A23" s="4" t="s">
        <v>503</v>
      </c>
      <c r="B23" s="5" t="n">
        <v>244166</v>
      </c>
      <c r="C23" s="5" t="n">
        <v>86355</v>
      </c>
    </row>
    <row r="24" spans="1:3">
      <c r="A24" s="4" t="s">
        <v>504</v>
      </c>
      <c r="B24" s="5" t="n">
        <v>2556230</v>
      </c>
      <c r="C24" s="5" t="n">
        <v>2514513</v>
      </c>
    </row>
    <row r="25" spans="1:3">
      <c r="A25" s="4" t="s">
        <v>509</v>
      </c>
    </row>
    <row r="26" spans="1:3">
      <c r="A26" s="3" t="s">
        <v>500</v>
      </c>
    </row>
    <row r="27" spans="1:3">
      <c r="A27" s="4" t="s">
        <v>502</v>
      </c>
      <c r="C27" s="5" t="n">
        <v>520600</v>
      </c>
    </row>
    <row r="28" spans="1:3">
      <c r="A28" s="4" t="s">
        <v>510</v>
      </c>
    </row>
    <row r="29" spans="1:3">
      <c r="A29" s="3" t="s">
        <v>500</v>
      </c>
    </row>
    <row r="30" spans="1:3">
      <c r="A30" s="4" t="s">
        <v>501</v>
      </c>
      <c r="B30" s="5" t="n">
        <v>1078749</v>
      </c>
      <c r="C30" s="5" t="n">
        <v>1010628</v>
      </c>
    </row>
    <row r="31" spans="1:3">
      <c r="A31" s="4" t="s">
        <v>502</v>
      </c>
      <c r="B31" s="5" t="n">
        <v>1078749</v>
      </c>
      <c r="C31" s="5" t="n">
        <v>1010628</v>
      </c>
    </row>
    <row r="32" spans="1:3">
      <c r="A32" s="4" t="s">
        <v>504</v>
      </c>
      <c r="B32" s="5" t="n">
        <v>1357997</v>
      </c>
      <c r="C32" s="5" t="n">
        <v>1266259</v>
      </c>
    </row>
    <row r="33" spans="1:3">
      <c r="A33" s="4" t="s">
        <v>511</v>
      </c>
    </row>
    <row r="34" spans="1:3">
      <c r="A34" s="3" t="s">
        <v>500</v>
      </c>
    </row>
    <row r="35" spans="1:3">
      <c r="A35" s="4" t="s">
        <v>501</v>
      </c>
      <c r="B35" s="5" t="n">
        <v>890620</v>
      </c>
      <c r="C35" s="5" t="n">
        <v>890620</v>
      </c>
    </row>
    <row r="36" spans="1:3">
      <c r="A36" s="4" t="s">
        <v>502</v>
      </c>
      <c r="B36" s="5" t="n">
        <v>890620</v>
      </c>
      <c r="C36" s="5" t="n">
        <v>890620</v>
      </c>
    </row>
    <row r="37" spans="1:3">
      <c r="A37" s="4" t="s">
        <v>504</v>
      </c>
      <c r="B37" s="5" t="n">
        <v>1113275</v>
      </c>
      <c r="C37" s="5" t="n">
        <v>1113275</v>
      </c>
    </row>
    <row r="38" spans="1:3">
      <c r="A38" s="4" t="s">
        <v>512</v>
      </c>
    </row>
    <row r="39" spans="1:3">
      <c r="A39" s="3" t="s">
        <v>500</v>
      </c>
    </row>
    <row r="40" spans="1:3">
      <c r="A40" s="4" t="s">
        <v>501</v>
      </c>
      <c r="B40" s="5" t="n">
        <v>878104</v>
      </c>
      <c r="C40" s="5" t="n">
        <v>852470</v>
      </c>
    </row>
    <row r="41" spans="1:3">
      <c r="A41" s="4" t="s">
        <v>502</v>
      </c>
      <c r="B41" s="5" t="n">
        <v>801474</v>
      </c>
      <c r="C41" s="5" t="n">
        <v>663917</v>
      </c>
    </row>
    <row r="42" spans="1:3">
      <c r="A42" s="4" t="s">
        <v>503</v>
      </c>
      <c r="B42" s="5" t="n">
        <v>76630</v>
      </c>
      <c r="C42" s="5" t="n">
        <v>188553</v>
      </c>
    </row>
    <row r="43" spans="1:3">
      <c r="A43" s="4" t="s">
        <v>504</v>
      </c>
      <c r="B43" s="5" t="n">
        <v>1114229</v>
      </c>
      <c r="C43" s="5" t="n">
        <v>1076085</v>
      </c>
    </row>
    <row r="44" spans="1:3">
      <c r="A44" s="4" t="s">
        <v>513</v>
      </c>
    </row>
    <row r="45" spans="1:3">
      <c r="A45" s="3" t="s">
        <v>500</v>
      </c>
    </row>
    <row r="46" spans="1:3">
      <c r="A46" s="4" t="s">
        <v>501</v>
      </c>
      <c r="B46" s="5" t="n">
        <v>793804</v>
      </c>
      <c r="C46" s="5" t="n">
        <v>873446</v>
      </c>
    </row>
    <row r="47" spans="1:3">
      <c r="A47" s="4" t="s">
        <v>502</v>
      </c>
      <c r="B47" s="5" t="n">
        <v>793804</v>
      </c>
      <c r="C47" s="5" t="n">
        <v>873446</v>
      </c>
    </row>
    <row r="48" spans="1:3">
      <c r="A48" s="4" t="s">
        <v>504</v>
      </c>
      <c r="B48" s="5" t="n">
        <v>992805</v>
      </c>
      <c r="C48" s="5" t="n">
        <v>1090117</v>
      </c>
    </row>
    <row r="49" spans="1:3">
      <c r="A49" s="4" t="s">
        <v>514</v>
      </c>
    </row>
    <row r="50" spans="1:3">
      <c r="A50" s="3" t="s">
        <v>500</v>
      </c>
    </row>
    <row r="51" spans="1:3">
      <c r="A51" s="4" t="s">
        <v>501</v>
      </c>
      <c r="B51" s="5" t="n">
        <v>675329</v>
      </c>
      <c r="C51" s="5" t="n">
        <v>675329</v>
      </c>
    </row>
    <row r="52" spans="1:3">
      <c r="A52" s="4" t="s">
        <v>502</v>
      </c>
      <c r="B52" s="5" t="n">
        <v>675329</v>
      </c>
      <c r="C52" s="5" t="n">
        <v>675329</v>
      </c>
    </row>
    <row r="53" spans="1:3">
      <c r="A53" s="4" t="s">
        <v>504</v>
      </c>
      <c r="B53" s="5" t="n">
        <v>857689</v>
      </c>
      <c r="C53" s="5" t="n">
        <v>852733</v>
      </c>
    </row>
    <row r="54" spans="1:3">
      <c r="A54" s="4" t="s">
        <v>515</v>
      </c>
    </row>
    <row r="55" spans="1:3">
      <c r="A55" s="3" t="s">
        <v>500</v>
      </c>
    </row>
    <row r="56" spans="1:3">
      <c r="A56" s="4" t="s">
        <v>501</v>
      </c>
      <c r="B56" s="5" t="n">
        <v>444653</v>
      </c>
      <c r="C56" s="5" t="n">
        <v>341241</v>
      </c>
    </row>
    <row r="57" spans="1:3">
      <c r="A57" s="4" t="s">
        <v>502</v>
      </c>
      <c r="B57" s="5" t="n">
        <v>414456</v>
      </c>
      <c r="C57" s="5" t="n">
        <v>276721</v>
      </c>
    </row>
    <row r="58" spans="1:3">
      <c r="A58" s="4" t="s">
        <v>503</v>
      </c>
      <c r="B58" s="5" t="n">
        <v>30197</v>
      </c>
      <c r="C58" s="5" t="n">
        <v>64520</v>
      </c>
    </row>
    <row r="59" spans="1:3">
      <c r="A59" s="4" t="s">
        <v>504</v>
      </c>
      <c r="B59" s="5" t="n">
        <v>589931</v>
      </c>
      <c r="C59" s="5" t="n">
        <v>457496</v>
      </c>
    </row>
    <row r="60" spans="1:3">
      <c r="A60" s="4" t="s">
        <v>516</v>
      </c>
    </row>
    <row r="61" spans="1:3">
      <c r="A61" s="3" t="s">
        <v>500</v>
      </c>
    </row>
    <row r="62" spans="1:3">
      <c r="A62" s="4" t="s">
        <v>501</v>
      </c>
      <c r="B62" s="5" t="n">
        <v>321182</v>
      </c>
      <c r="C62" s="5" t="n">
        <v>321182</v>
      </c>
    </row>
    <row r="63" spans="1:3">
      <c r="A63" s="4" t="s">
        <v>502</v>
      </c>
      <c r="B63" s="5" t="n">
        <v>321182</v>
      </c>
      <c r="C63" s="5" t="n">
        <v>321182</v>
      </c>
    </row>
    <row r="64" spans="1:3">
      <c r="A64" s="4" t="s">
        <v>504</v>
      </c>
      <c r="B64" s="5" t="n">
        <v>410165</v>
      </c>
      <c r="C64" s="5" t="n">
        <v>404048</v>
      </c>
    </row>
    <row r="65" spans="1:3">
      <c r="A65" s="4" t="s">
        <v>517</v>
      </c>
    </row>
    <row r="66" spans="1:3">
      <c r="A66" s="3" t="s">
        <v>500</v>
      </c>
    </row>
    <row r="67" spans="1:3">
      <c r="A67" s="4" t="s">
        <v>501</v>
      </c>
      <c r="B67" s="5" t="n">
        <v>237149</v>
      </c>
      <c r="C67" s="5" t="n">
        <v>230140</v>
      </c>
    </row>
    <row r="68" spans="1:3">
      <c r="A68" s="4" t="s">
        <v>502</v>
      </c>
      <c r="B68" s="5" t="n">
        <v>237149</v>
      </c>
      <c r="C68" s="5" t="n">
        <v>230140</v>
      </c>
    </row>
    <row r="69" spans="1:3">
      <c r="A69" s="4" t="s">
        <v>504</v>
      </c>
      <c r="B69" s="5" t="n">
        <v>314526</v>
      </c>
      <c r="C69" s="5" t="n">
        <v>295368</v>
      </c>
    </row>
    <row r="70" spans="1:3">
      <c r="A70" s="4" t="s">
        <v>518</v>
      </c>
    </row>
    <row r="71" spans="1:3">
      <c r="A71" s="3" t="s">
        <v>500</v>
      </c>
    </row>
    <row r="72" spans="1:3">
      <c r="A72" s="4" t="s">
        <v>501</v>
      </c>
      <c r="B72" s="5" t="n">
        <v>169506</v>
      </c>
      <c r="C72" s="5" t="n">
        <v>170060</v>
      </c>
    </row>
    <row r="73" spans="1:3">
      <c r="A73" s="4" t="s">
        <v>502</v>
      </c>
      <c r="B73" s="5" t="n">
        <v>169506</v>
      </c>
      <c r="C73" s="5" t="n">
        <v>170060</v>
      </c>
    </row>
    <row r="74" spans="1:3">
      <c r="A74" s="4" t="s">
        <v>504</v>
      </c>
      <c r="B74" s="5" t="n">
        <v>221202</v>
      </c>
      <c r="C74" s="5" t="n">
        <v>212983</v>
      </c>
    </row>
    <row r="75" spans="1:3">
      <c r="A75" s="4" t="s">
        <v>519</v>
      </c>
    </row>
    <row r="76" spans="1:3">
      <c r="A76" s="3" t="s">
        <v>500</v>
      </c>
    </row>
    <row r="77" spans="1:3">
      <c r="A77" s="4" t="s">
        <v>501</v>
      </c>
      <c r="B77" s="5" t="n">
        <v>97002</v>
      </c>
      <c r="C77" s="5" t="n">
        <v>97002</v>
      </c>
    </row>
    <row r="78" spans="1:3">
      <c r="A78" s="4" t="s">
        <v>502</v>
      </c>
      <c r="B78" s="5" t="n">
        <v>97002</v>
      </c>
      <c r="C78" s="5" t="n">
        <v>97002</v>
      </c>
    </row>
    <row r="79" spans="1:3">
      <c r="A79" s="4" t="s">
        <v>504</v>
      </c>
      <c r="B79" s="6" t="n">
        <v>122167</v>
      </c>
      <c r="C79" s="6" t="n">
        <v>121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328</v>
      </c>
    </row>
    <row r="2" spans="1:3">
      <c r="B2" s="2" t="s">
        <v>2</v>
      </c>
      <c r="C2" s="2" t="s">
        <v>29</v>
      </c>
    </row>
    <row r="3" spans="1:3">
      <c r="A3" s="3" t="s">
        <v>500</v>
      </c>
    </row>
    <row r="4" spans="1:3">
      <c r="A4" s="4" t="s">
        <v>521</v>
      </c>
      <c r="B4" s="4" t="s">
        <v>373</v>
      </c>
    </row>
    <row r="5" spans="1:3">
      <c r="A5" s="4" t="s">
        <v>507</v>
      </c>
    </row>
    <row r="6" spans="1:3">
      <c r="A6" s="3" t="s">
        <v>500</v>
      </c>
    </row>
    <row r="7" spans="1:3">
      <c r="A7" s="4" t="s">
        <v>522</v>
      </c>
      <c r="B7" s="8" t="n">
        <v>128.2</v>
      </c>
      <c r="C7" s="8" t="n">
        <v>474.4</v>
      </c>
    </row>
    <row r="8" spans="1:3">
      <c r="A8" s="4" t="s">
        <v>521</v>
      </c>
      <c r="C8" s="4" t="s">
        <v>353</v>
      </c>
    </row>
    <row r="9" spans="1:3">
      <c r="A9" s="4" t="s">
        <v>523</v>
      </c>
      <c r="C9" s="8" t="n">
        <v>131.4</v>
      </c>
    </row>
    <row r="10" spans="1:3">
      <c r="A10" s="4" t="s">
        <v>524</v>
      </c>
      <c r="B10" s="4" t="s">
        <v>525</v>
      </c>
    </row>
    <row r="11" spans="1:3">
      <c r="A11" s="4" t="s">
        <v>509</v>
      </c>
    </row>
    <row r="12" spans="1:3">
      <c r="A12" s="3" t="s">
        <v>500</v>
      </c>
    </row>
    <row r="13" spans="1:3">
      <c r="A13" s="4" t="s">
        <v>522</v>
      </c>
      <c r="C13" s="8" t="n">
        <v>520.6</v>
      </c>
    </row>
    <row r="14" spans="1:3">
      <c r="A14" s="4" t="s">
        <v>505</v>
      </c>
    </row>
    <row r="15" spans="1:3">
      <c r="A15" s="3" t="s">
        <v>500</v>
      </c>
    </row>
    <row r="16" spans="1:3">
      <c r="A16" s="4" t="s">
        <v>522</v>
      </c>
      <c r="B16" s="8" t="n">
        <v>860.5</v>
      </c>
    </row>
    <row r="17" spans="1:3">
      <c r="A17" s="4" t="s">
        <v>521</v>
      </c>
      <c r="B17" s="4" t="s">
        <v>3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526</v>
      </c>
      <c r="B1" s="2" t="s">
        <v>1</v>
      </c>
      <c r="C1" s="2" t="s">
        <v>328</v>
      </c>
    </row>
    <row r="2" spans="1:7">
      <c r="B2" s="2" t="s">
        <v>431</v>
      </c>
      <c r="C2" s="2" t="s">
        <v>432</v>
      </c>
      <c r="D2" s="2" t="s">
        <v>527</v>
      </c>
      <c r="E2" s="2" t="s">
        <v>528</v>
      </c>
      <c r="F2" s="2" t="s">
        <v>529</v>
      </c>
      <c r="G2" s="2" t="s">
        <v>530</v>
      </c>
    </row>
    <row r="3" spans="1:7">
      <c r="A3" s="3" t="s">
        <v>500</v>
      </c>
    </row>
    <row r="4" spans="1:7">
      <c r="A4" s="4" t="s">
        <v>531</v>
      </c>
      <c r="B4" s="4" t="s">
        <v>373</v>
      </c>
    </row>
    <row r="5" spans="1:7">
      <c r="A5" s="4" t="s">
        <v>509</v>
      </c>
    </row>
    <row r="6" spans="1:7">
      <c r="A6" s="3" t="s">
        <v>500</v>
      </c>
    </row>
    <row r="7" spans="1:7">
      <c r="A7" s="4" t="s">
        <v>532</v>
      </c>
      <c r="C7" s="6" t="n">
        <v>520600</v>
      </c>
    </row>
    <row r="8" spans="1:7">
      <c r="A8" s="4" t="s">
        <v>505</v>
      </c>
    </row>
    <row r="9" spans="1:7">
      <c r="A9" s="3" t="s">
        <v>500</v>
      </c>
    </row>
    <row r="10" spans="1:7">
      <c r="A10" s="4" t="s">
        <v>531</v>
      </c>
      <c r="B10" s="4" t="s">
        <v>353</v>
      </c>
    </row>
    <row r="11" spans="1:7">
      <c r="A11" s="4" t="s">
        <v>532</v>
      </c>
      <c r="B11" s="6" t="n">
        <v>860500</v>
      </c>
    </row>
    <row r="12" spans="1:7">
      <c r="A12" s="4" t="s">
        <v>507</v>
      </c>
    </row>
    <row r="13" spans="1:7">
      <c r="A13" s="3" t="s">
        <v>500</v>
      </c>
    </row>
    <row r="14" spans="1:7">
      <c r="A14" s="4" t="s">
        <v>531</v>
      </c>
      <c r="C14" s="4" t="s">
        <v>353</v>
      </c>
    </row>
    <row r="15" spans="1:7">
      <c r="A15" s="4" t="s">
        <v>533</v>
      </c>
      <c r="B15" s="4" t="s">
        <v>525</v>
      </c>
    </row>
    <row r="16" spans="1:7">
      <c r="A16" s="4" t="s">
        <v>532</v>
      </c>
      <c r="B16" s="6" t="n">
        <v>128200</v>
      </c>
      <c r="C16" s="6" t="n">
        <v>474400</v>
      </c>
    </row>
    <row r="17" spans="1:7">
      <c r="A17" s="4" t="s">
        <v>479</v>
      </c>
    </row>
    <row r="18" spans="1:7">
      <c r="A18" s="3" t="s">
        <v>500</v>
      </c>
    </row>
    <row r="19" spans="1:7">
      <c r="A19" s="4" t="s">
        <v>534</v>
      </c>
      <c r="B19" s="5" t="n">
        <v>9444814</v>
      </c>
      <c r="C19" s="5" t="n">
        <v>9210325</v>
      </c>
    </row>
    <row r="20" spans="1:7">
      <c r="A20" s="4" t="s">
        <v>532</v>
      </c>
      <c r="B20" s="6" t="n">
        <v>9093821</v>
      </c>
      <c r="C20" s="6" t="n">
        <v>8870897</v>
      </c>
    </row>
    <row r="21" spans="1:7">
      <c r="A21" s="4" t="s">
        <v>535</v>
      </c>
      <c r="B21" s="4" t="s">
        <v>482</v>
      </c>
    </row>
    <row r="22" spans="1:7">
      <c r="A22" s="4" t="s">
        <v>536</v>
      </c>
      <c r="B22" s="4" t="s">
        <v>484</v>
      </c>
      <c r="C22" s="4" t="s">
        <v>484</v>
      </c>
    </row>
    <row r="23" spans="1:7">
      <c r="A23" s="4" t="s">
        <v>537</v>
      </c>
    </row>
    <row r="24" spans="1:7">
      <c r="A24" s="3" t="s">
        <v>500</v>
      </c>
    </row>
    <row r="25" spans="1:7">
      <c r="A25" s="4" t="s">
        <v>534</v>
      </c>
      <c r="B25" s="6" t="n">
        <v>7356109</v>
      </c>
    </row>
    <row r="26" spans="1:7">
      <c r="A26" s="4" t="s">
        <v>532</v>
      </c>
      <c r="B26" s="6" t="n">
        <v>7047922</v>
      </c>
    </row>
    <row r="27" spans="1:7">
      <c r="A27" s="4" t="s">
        <v>535</v>
      </c>
      <c r="B27" s="4" t="s">
        <v>538</v>
      </c>
    </row>
    <row r="28" spans="1:7">
      <c r="A28" s="4" t="s">
        <v>536</v>
      </c>
      <c r="B28" s="4" t="s">
        <v>539</v>
      </c>
    </row>
    <row r="29" spans="1:7">
      <c r="A29" s="4" t="s">
        <v>540</v>
      </c>
    </row>
    <row r="30" spans="1:7">
      <c r="A30" s="3" t="s">
        <v>500</v>
      </c>
    </row>
    <row r="31" spans="1:7">
      <c r="A31" s="4" t="s">
        <v>534</v>
      </c>
      <c r="F31" s="6" t="n">
        <v>255270</v>
      </c>
    </row>
    <row r="32" spans="1:7">
      <c r="A32" s="4" t="s">
        <v>532</v>
      </c>
      <c r="F32" s="6" t="n">
        <v>255270</v>
      </c>
    </row>
    <row r="33" spans="1:7">
      <c r="A33" s="4" t="s">
        <v>535</v>
      </c>
      <c r="B33" s="4" t="s">
        <v>494</v>
      </c>
    </row>
    <row r="34" spans="1:7">
      <c r="A34" s="4" t="s">
        <v>536</v>
      </c>
      <c r="B34" s="4" t="s">
        <v>541</v>
      </c>
    </row>
    <row r="35" spans="1:7">
      <c r="A35" s="4" t="s">
        <v>542</v>
      </c>
    </row>
    <row r="36" spans="1:7">
      <c r="A36" s="3" t="s">
        <v>500</v>
      </c>
    </row>
    <row r="37" spans="1:7">
      <c r="A37" s="4" t="s">
        <v>543</v>
      </c>
      <c r="D37" s="10" t="n">
        <v>816557</v>
      </c>
    </row>
    <row r="38" spans="1:7">
      <c r="A38" s="4" t="s">
        <v>544</v>
      </c>
      <c r="D38" s="10" t="n">
        <v>779119</v>
      </c>
    </row>
    <row r="39" spans="1:7">
      <c r="A39" s="4" t="s">
        <v>535</v>
      </c>
      <c r="B39" s="4" t="s">
        <v>545</v>
      </c>
    </row>
    <row r="40" spans="1:7">
      <c r="A40" s="4" t="s">
        <v>536</v>
      </c>
      <c r="B40" s="4" t="s">
        <v>546</v>
      </c>
    </row>
    <row r="41" spans="1:7">
      <c r="A41" s="4" t="s">
        <v>547</v>
      </c>
    </row>
    <row r="42" spans="1:7">
      <c r="A42" s="3" t="s">
        <v>500</v>
      </c>
    </row>
    <row r="43" spans="1:7">
      <c r="A43" s="4" t="s">
        <v>548</v>
      </c>
      <c r="E43" s="11" t="n">
        <v>546781</v>
      </c>
    </row>
    <row r="44" spans="1:7">
      <c r="A44" s="4" t="s">
        <v>549</v>
      </c>
      <c r="E44" s="11" t="n">
        <v>546781</v>
      </c>
    </row>
    <row r="45" spans="1:7">
      <c r="A45" s="4" t="s">
        <v>535</v>
      </c>
      <c r="B45" s="4" t="s">
        <v>550</v>
      </c>
    </row>
    <row r="46" spans="1:7">
      <c r="A46" s="4" t="s">
        <v>536</v>
      </c>
      <c r="B46" s="4" t="s">
        <v>551</v>
      </c>
    </row>
    <row r="47" spans="1:7">
      <c r="A47" s="4" t="s">
        <v>552</v>
      </c>
    </row>
    <row r="48" spans="1:7">
      <c r="A48" s="3" t="s">
        <v>500</v>
      </c>
    </row>
    <row r="49" spans="1:7">
      <c r="A49" s="4" t="s">
        <v>534</v>
      </c>
      <c r="G49" s="6" t="n">
        <v>371131</v>
      </c>
    </row>
    <row r="50" spans="1:7">
      <c r="A50" s="4" t="s">
        <v>532</v>
      </c>
      <c r="G50" s="6" t="n">
        <v>371122</v>
      </c>
    </row>
    <row r="51" spans="1:7">
      <c r="A51" s="4" t="s">
        <v>535</v>
      </c>
      <c r="B51" s="4" t="s">
        <v>553</v>
      </c>
    </row>
    <row r="52" spans="1:7">
      <c r="A52" s="4" t="s">
        <v>536</v>
      </c>
      <c r="B52" s="4" t="s">
        <v>554</v>
      </c>
    </row>
    <row r="53" spans="1:7">
      <c r="A53" s="4" t="s">
        <v>555</v>
      </c>
    </row>
    <row r="54" spans="1:7">
      <c r="A54" s="3" t="s">
        <v>500</v>
      </c>
    </row>
    <row r="55" spans="1:7">
      <c r="A55" s="4" t="s">
        <v>531</v>
      </c>
      <c r="B55" s="4" t="s">
        <v>556</v>
      </c>
    </row>
    <row r="56" spans="1:7">
      <c r="A56" s="4" t="s">
        <v>557</v>
      </c>
      <c r="B56" s="4" t="s">
        <v>558</v>
      </c>
    </row>
    <row r="57" spans="1:7">
      <c r="A57" s="4" t="s">
        <v>533</v>
      </c>
      <c r="B57" s="4" t="s">
        <v>559</v>
      </c>
    </row>
    <row r="58" spans="1:7">
      <c r="A58" s="4" t="s">
        <v>534</v>
      </c>
      <c r="B58" s="6" t="n">
        <v>97002</v>
      </c>
      <c r="C58" s="6" t="n">
        <v>97002</v>
      </c>
    </row>
    <row r="59" spans="1:7">
      <c r="A59" s="4" t="s">
        <v>532</v>
      </c>
      <c r="B59" s="6" t="n">
        <v>97002</v>
      </c>
      <c r="C59" s="5" t="n">
        <v>97002</v>
      </c>
    </row>
    <row r="60" spans="1:7">
      <c r="A60" s="4" t="s">
        <v>560</v>
      </c>
    </row>
    <row r="61" spans="1:7">
      <c r="A61" s="3" t="s">
        <v>500</v>
      </c>
    </row>
    <row r="62" spans="1:7">
      <c r="A62" s="4" t="s">
        <v>531</v>
      </c>
      <c r="B62" s="4" t="s">
        <v>353</v>
      </c>
    </row>
    <row r="63" spans="1:7">
      <c r="A63" s="4" t="s">
        <v>557</v>
      </c>
      <c r="B63" s="4" t="s">
        <v>558</v>
      </c>
    </row>
    <row r="64" spans="1:7">
      <c r="A64" s="4" t="s">
        <v>533</v>
      </c>
      <c r="B64" s="4" t="s">
        <v>561</v>
      </c>
    </row>
    <row r="65" spans="1:7">
      <c r="A65" s="4" t="s">
        <v>534</v>
      </c>
      <c r="B65" s="6" t="n">
        <v>444653</v>
      </c>
      <c r="C65" s="5" t="n">
        <v>341241</v>
      </c>
    </row>
    <row r="66" spans="1:7">
      <c r="A66" s="4" t="s">
        <v>532</v>
      </c>
      <c r="B66" s="6" t="n">
        <v>414456</v>
      </c>
      <c r="C66" s="5" t="n">
        <v>276721</v>
      </c>
    </row>
    <row r="67" spans="1:7">
      <c r="A67" s="4" t="s">
        <v>562</v>
      </c>
    </row>
    <row r="68" spans="1:7">
      <c r="A68" s="3" t="s">
        <v>500</v>
      </c>
    </row>
    <row r="69" spans="1:7">
      <c r="A69" s="4" t="s">
        <v>531</v>
      </c>
      <c r="B69" s="4" t="s">
        <v>353</v>
      </c>
    </row>
    <row r="70" spans="1:7">
      <c r="A70" s="4" t="s">
        <v>557</v>
      </c>
      <c r="B70" s="4" t="s">
        <v>558</v>
      </c>
    </row>
    <row r="71" spans="1:7">
      <c r="A71" s="4" t="s">
        <v>533</v>
      </c>
      <c r="B71" s="4" t="s">
        <v>563</v>
      </c>
    </row>
    <row r="72" spans="1:7">
      <c r="A72" s="4" t="s">
        <v>534</v>
      </c>
      <c r="B72" s="6" t="n">
        <v>169506</v>
      </c>
      <c r="C72" s="5" t="n">
        <v>170060</v>
      </c>
    </row>
    <row r="73" spans="1:7">
      <c r="A73" s="4" t="s">
        <v>532</v>
      </c>
      <c r="B73" s="6" t="n">
        <v>169506</v>
      </c>
      <c r="C73" s="5" t="n">
        <v>170060</v>
      </c>
    </row>
    <row r="74" spans="1:7">
      <c r="A74" s="4" t="s">
        <v>564</v>
      </c>
    </row>
    <row r="75" spans="1:7">
      <c r="A75" s="3" t="s">
        <v>500</v>
      </c>
    </row>
    <row r="76" spans="1:7">
      <c r="A76" s="4" t="s">
        <v>531</v>
      </c>
      <c r="B76" s="4" t="s">
        <v>565</v>
      </c>
    </row>
    <row r="77" spans="1:7">
      <c r="A77" s="4" t="s">
        <v>557</v>
      </c>
      <c r="B77" s="4" t="s">
        <v>558</v>
      </c>
    </row>
    <row r="78" spans="1:7">
      <c r="A78" s="4" t="s">
        <v>533</v>
      </c>
      <c r="B78" s="4" t="s">
        <v>566</v>
      </c>
    </row>
    <row r="79" spans="1:7">
      <c r="A79" s="4" t="s">
        <v>534</v>
      </c>
      <c r="B79" s="6" t="n">
        <v>1078749</v>
      </c>
      <c r="C79" s="5" t="n">
        <v>1010628</v>
      </c>
    </row>
    <row r="80" spans="1:7">
      <c r="A80" s="4" t="s">
        <v>532</v>
      </c>
      <c r="B80" s="6" t="n">
        <v>1078749</v>
      </c>
      <c r="C80" s="5" t="n">
        <v>1010628</v>
      </c>
    </row>
    <row r="81" spans="1:7">
      <c r="A81" s="4" t="s">
        <v>567</v>
      </c>
    </row>
    <row r="82" spans="1:7">
      <c r="A82" s="3" t="s">
        <v>500</v>
      </c>
    </row>
    <row r="83" spans="1:7">
      <c r="A83" s="4" t="s">
        <v>531</v>
      </c>
      <c r="B83" s="4" t="s">
        <v>568</v>
      </c>
    </row>
    <row r="84" spans="1:7">
      <c r="A84" s="4" t="s">
        <v>557</v>
      </c>
      <c r="B84" s="4" t="s">
        <v>558</v>
      </c>
    </row>
    <row r="85" spans="1:7">
      <c r="A85" s="4" t="s">
        <v>533</v>
      </c>
      <c r="B85" s="4" t="s">
        <v>569</v>
      </c>
    </row>
    <row r="86" spans="1:7">
      <c r="A86" s="4" t="s">
        <v>534</v>
      </c>
      <c r="B86" s="6" t="n">
        <v>1865813</v>
      </c>
      <c r="C86" s="5" t="n">
        <v>1839698</v>
      </c>
    </row>
    <row r="87" spans="1:7">
      <c r="A87" s="4" t="s">
        <v>532</v>
      </c>
      <c r="B87" s="6" t="n">
        <v>1865813</v>
      </c>
      <c r="C87" s="5" t="n">
        <v>1839698</v>
      </c>
    </row>
    <row r="88" spans="1:7">
      <c r="A88" s="4" t="s">
        <v>488</v>
      </c>
    </row>
    <row r="89" spans="1:7">
      <c r="A89" s="3" t="s">
        <v>500</v>
      </c>
    </row>
    <row r="90" spans="1:7">
      <c r="A90" s="4" t="s">
        <v>531</v>
      </c>
      <c r="B90" s="4" t="s">
        <v>353</v>
      </c>
    </row>
    <row r="91" spans="1:7">
      <c r="A91" s="4" t="s">
        <v>557</v>
      </c>
      <c r="B91" s="4" t="s">
        <v>570</v>
      </c>
    </row>
    <row r="92" spans="1:7">
      <c r="A92" s="4" t="s">
        <v>533</v>
      </c>
      <c r="B92" s="4" t="s">
        <v>571</v>
      </c>
    </row>
    <row r="93" spans="1:7">
      <c r="A93" s="4" t="s">
        <v>534</v>
      </c>
      <c r="B93" s="6" t="n">
        <v>890620</v>
      </c>
      <c r="C93" s="5" t="n">
        <v>890620</v>
      </c>
    </row>
    <row r="94" spans="1:7">
      <c r="A94" s="4" t="s">
        <v>532</v>
      </c>
      <c r="B94" s="6" t="n">
        <v>890620</v>
      </c>
      <c r="C94" s="5" t="n">
        <v>890620</v>
      </c>
    </row>
    <row r="95" spans="1:7">
      <c r="A95" s="4" t="s">
        <v>572</v>
      </c>
    </row>
    <row r="96" spans="1:7">
      <c r="A96" s="3" t="s">
        <v>500</v>
      </c>
    </row>
    <row r="97" spans="1:7">
      <c r="A97" s="4" t="s">
        <v>531</v>
      </c>
      <c r="B97" s="4" t="s">
        <v>565</v>
      </c>
    </row>
    <row r="98" spans="1:7">
      <c r="A98" s="4" t="s">
        <v>557</v>
      </c>
      <c r="B98" s="4" t="s">
        <v>558</v>
      </c>
    </row>
    <row r="99" spans="1:7">
      <c r="A99" s="4" t="s">
        <v>533</v>
      </c>
      <c r="B99" s="4" t="s">
        <v>573</v>
      </c>
    </row>
    <row r="100" spans="1:7">
      <c r="A100" s="4" t="s">
        <v>534</v>
      </c>
      <c r="B100" s="6" t="n">
        <v>675329</v>
      </c>
      <c r="C100" s="5" t="n">
        <v>675329</v>
      </c>
    </row>
    <row r="101" spans="1:7">
      <c r="A101" s="4" t="s">
        <v>532</v>
      </c>
      <c r="B101" s="6" t="n">
        <v>675329</v>
      </c>
      <c r="C101" s="5" t="n">
        <v>675329</v>
      </c>
    </row>
    <row r="102" spans="1:7">
      <c r="A102" s="4" t="s">
        <v>574</v>
      </c>
    </row>
    <row r="103" spans="1:7">
      <c r="A103" s="3" t="s">
        <v>500</v>
      </c>
    </row>
    <row r="104" spans="1:7">
      <c r="A104" s="4" t="s">
        <v>531</v>
      </c>
      <c r="B104" s="4" t="s">
        <v>565</v>
      </c>
    </row>
    <row r="105" spans="1:7">
      <c r="A105" s="4" t="s">
        <v>557</v>
      </c>
      <c r="B105" s="4" t="s">
        <v>558</v>
      </c>
    </row>
    <row r="106" spans="1:7">
      <c r="A106" s="4" t="s">
        <v>533</v>
      </c>
      <c r="B106" s="4" t="s">
        <v>575</v>
      </c>
    </row>
    <row r="107" spans="1:7">
      <c r="A107" s="4" t="s">
        <v>534</v>
      </c>
      <c r="B107" s="6" t="n">
        <v>793804</v>
      </c>
      <c r="C107" s="5" t="n">
        <v>873446</v>
      </c>
    </row>
    <row r="108" spans="1:7">
      <c r="A108" s="4" t="s">
        <v>532</v>
      </c>
      <c r="B108" s="6" t="n">
        <v>793804</v>
      </c>
      <c r="C108" s="5" t="n">
        <v>873446</v>
      </c>
    </row>
    <row r="109" spans="1:7">
      <c r="A109" s="4" t="s">
        <v>576</v>
      </c>
    </row>
    <row r="110" spans="1:7">
      <c r="A110" s="3" t="s">
        <v>500</v>
      </c>
    </row>
    <row r="111" spans="1:7">
      <c r="A111" s="4" t="s">
        <v>531</v>
      </c>
      <c r="B111" s="4" t="s">
        <v>353</v>
      </c>
    </row>
    <row r="112" spans="1:7">
      <c r="A112" s="4" t="s">
        <v>557</v>
      </c>
      <c r="B112" s="4" t="s">
        <v>558</v>
      </c>
    </row>
    <row r="113" spans="1:7">
      <c r="A113" s="4" t="s">
        <v>533</v>
      </c>
      <c r="B113" s="4" t="s">
        <v>577</v>
      </c>
    </row>
    <row r="114" spans="1:7">
      <c r="A114" s="4" t="s">
        <v>534</v>
      </c>
      <c r="B114" s="6" t="n">
        <v>878104</v>
      </c>
      <c r="C114" s="5" t="n">
        <v>852470</v>
      </c>
    </row>
    <row r="115" spans="1:7">
      <c r="A115" s="4" t="s">
        <v>532</v>
      </c>
      <c r="B115" s="6" t="n">
        <v>801474</v>
      </c>
      <c r="C115" s="5" t="n">
        <v>663917</v>
      </c>
    </row>
    <row r="116" spans="1:7">
      <c r="A116" s="4" t="s">
        <v>578</v>
      </c>
    </row>
    <row r="117" spans="1:7">
      <c r="A117" s="3" t="s">
        <v>500</v>
      </c>
    </row>
    <row r="118" spans="1:7">
      <c r="A118" s="4" t="s">
        <v>531</v>
      </c>
      <c r="B118" s="4" t="s">
        <v>353</v>
      </c>
    </row>
    <row r="119" spans="1:7">
      <c r="A119" s="4" t="s">
        <v>557</v>
      </c>
      <c r="B119" s="4" t="s">
        <v>558</v>
      </c>
    </row>
    <row r="120" spans="1:7">
      <c r="A120" s="4" t="s">
        <v>533</v>
      </c>
      <c r="B120" s="4" t="s">
        <v>577</v>
      </c>
    </row>
    <row r="121" spans="1:7">
      <c r="A121" s="4" t="s">
        <v>534</v>
      </c>
      <c r="B121" s="6" t="n">
        <v>321182</v>
      </c>
      <c r="C121" s="5" t="n">
        <v>321182</v>
      </c>
    </row>
    <row r="122" spans="1:7">
      <c r="A122" s="4" t="s">
        <v>532</v>
      </c>
      <c r="B122" s="6" t="n">
        <v>321182</v>
      </c>
      <c r="C122" s="5" t="n">
        <v>321182</v>
      </c>
    </row>
    <row r="123" spans="1:7">
      <c r="A123" s="4" t="s">
        <v>579</v>
      </c>
    </row>
    <row r="124" spans="1:7">
      <c r="A124" s="3" t="s">
        <v>500</v>
      </c>
    </row>
    <row r="125" spans="1:7">
      <c r="A125" s="4" t="s">
        <v>531</v>
      </c>
      <c r="B125" s="4" t="s">
        <v>353</v>
      </c>
    </row>
    <row r="126" spans="1:7">
      <c r="A126" s="4" t="s">
        <v>557</v>
      </c>
      <c r="B126" s="4" t="s">
        <v>558</v>
      </c>
    </row>
    <row r="127" spans="1:7">
      <c r="A127" s="4" t="s">
        <v>533</v>
      </c>
      <c r="B127" s="4" t="s">
        <v>577</v>
      </c>
    </row>
    <row r="128" spans="1:7">
      <c r="A128" s="4" t="s">
        <v>534</v>
      </c>
      <c r="B128" s="6" t="n">
        <v>1992903</v>
      </c>
      <c r="C128" s="5" t="n">
        <v>1908509</v>
      </c>
    </row>
    <row r="129" spans="1:7">
      <c r="A129" s="4" t="s">
        <v>532</v>
      </c>
      <c r="B129" s="6" t="n">
        <v>1748737</v>
      </c>
      <c r="C129" s="5" t="n">
        <v>1822154</v>
      </c>
    </row>
    <row r="130" spans="1:7">
      <c r="A130" s="4" t="s">
        <v>580</v>
      </c>
    </row>
    <row r="131" spans="1:7">
      <c r="A131" s="3" t="s">
        <v>500</v>
      </c>
    </row>
    <row r="132" spans="1:7">
      <c r="A132" s="4" t="s">
        <v>531</v>
      </c>
      <c r="B132" s="4" t="s">
        <v>353</v>
      </c>
    </row>
    <row r="133" spans="1:7">
      <c r="A133" s="4" t="s">
        <v>557</v>
      </c>
      <c r="B133" s="4" t="s">
        <v>558</v>
      </c>
    </row>
    <row r="134" spans="1:7">
      <c r="A134" s="4" t="s">
        <v>533</v>
      </c>
      <c r="B134" s="4" t="s">
        <v>581</v>
      </c>
    </row>
    <row r="135" spans="1:7">
      <c r="A135" s="4" t="s">
        <v>534</v>
      </c>
      <c r="B135" s="6" t="n">
        <v>237149</v>
      </c>
      <c r="C135" s="5" t="n">
        <v>230140</v>
      </c>
    </row>
    <row r="136" spans="1:7">
      <c r="A136" s="4" t="s">
        <v>532</v>
      </c>
      <c r="B136" s="6" t="n">
        <v>237149</v>
      </c>
      <c r="C136" s="6" t="n">
        <v>230140</v>
      </c>
    </row>
  </sheetData>
  <mergeCells count="2">
    <mergeCell ref="A1:A2"/>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2"/>
    <col customWidth="1" max="3" min="3" width="30"/>
    <col customWidth="1" max="4" min="4" width="36"/>
    <col customWidth="1" max="5" min="5" width="55"/>
    <col customWidth="1" max="6" min="6" width="29"/>
    <col customWidth="1" max="7" min="7" width="30"/>
    <col customWidth="1" max="8" min="8" width="35"/>
  </cols>
  <sheetData>
    <row r="1" spans="1:8">
      <c r="A1" s="1" t="s">
        <v>86</v>
      </c>
      <c r="B1" s="2" t="s">
        <v>87</v>
      </c>
      <c r="C1" s="2" t="s">
        <v>88</v>
      </c>
      <c r="D1" s="2" t="s">
        <v>89</v>
      </c>
      <c r="E1" s="2" t="s">
        <v>90</v>
      </c>
      <c r="F1" s="2" t="s">
        <v>91</v>
      </c>
      <c r="G1" s="2" t="s">
        <v>92</v>
      </c>
      <c r="H1" s="2" t="s">
        <v>93</v>
      </c>
    </row>
    <row r="2" spans="1:8">
      <c r="A2" s="4" t="s">
        <v>94</v>
      </c>
      <c r="B2" s="6" t="n">
        <v>2917406</v>
      </c>
      <c r="C2" s="6" t="n">
        <v>1079</v>
      </c>
      <c r="D2" s="6" t="n">
        <v>3506861</v>
      </c>
      <c r="E2" s="6" t="n">
        <v>-29706</v>
      </c>
      <c r="F2" s="6" t="n">
        <v>-567168</v>
      </c>
      <c r="G2" s="6" t="n">
        <v>2911066</v>
      </c>
      <c r="H2" s="6" t="n">
        <v>6340</v>
      </c>
    </row>
    <row r="3" spans="1:8">
      <c r="A3" s="4" t="s">
        <v>95</v>
      </c>
      <c r="B3" s="5" t="n">
        <v>3</v>
      </c>
      <c r="C3" s="5" t="n">
        <v>3</v>
      </c>
      <c r="G3" s="5" t="n">
        <v>3</v>
      </c>
    </row>
    <row r="4" spans="1:8">
      <c r="A4" s="4" t="s">
        <v>96</v>
      </c>
      <c r="B4" s="5" t="n">
        <v>6848</v>
      </c>
      <c r="D4" s="5" t="n">
        <v>6848</v>
      </c>
      <c r="G4" s="5" t="n">
        <v>6848</v>
      </c>
    </row>
    <row r="5" spans="1:8">
      <c r="A5" s="4" t="s">
        <v>97</v>
      </c>
      <c r="B5" s="5" t="n">
        <v>1462</v>
      </c>
      <c r="D5" s="5" t="n">
        <v>1462</v>
      </c>
      <c r="G5" s="5" t="n">
        <v>1462</v>
      </c>
    </row>
    <row r="6" spans="1:8">
      <c r="A6" s="4" t="s">
        <v>98</v>
      </c>
      <c r="B6" s="5" t="n">
        <v>14</v>
      </c>
      <c r="D6" s="5" t="n">
        <v>122</v>
      </c>
      <c r="F6" s="5" t="n">
        <v>-108</v>
      </c>
      <c r="G6" s="5" t="n">
        <v>14</v>
      </c>
    </row>
    <row r="7" spans="1:8">
      <c r="A7" s="4" t="s">
        <v>99</v>
      </c>
      <c r="B7" s="5" t="n">
        <v>125</v>
      </c>
      <c r="D7" s="5" t="n">
        <v>125</v>
      </c>
      <c r="G7" s="5" t="n">
        <v>125</v>
      </c>
    </row>
    <row r="8" spans="1:8">
      <c r="A8" s="4" t="s">
        <v>80</v>
      </c>
      <c r="B8" s="5" t="n">
        <v>7803</v>
      </c>
      <c r="E8" s="5" t="n">
        <v>7803</v>
      </c>
      <c r="G8" s="5" t="n">
        <v>7803</v>
      </c>
    </row>
    <row r="9" spans="1:8">
      <c r="A9" s="4" t="s">
        <v>73</v>
      </c>
      <c r="B9" s="5" t="n">
        <v>61116</v>
      </c>
      <c r="F9" s="5" t="n">
        <v>60958</v>
      </c>
      <c r="G9" s="5" t="n">
        <v>60958</v>
      </c>
      <c r="H9" s="5" t="n">
        <v>158</v>
      </c>
    </row>
    <row r="10" spans="1:8">
      <c r="A10" s="4" t="s">
        <v>100</v>
      </c>
      <c r="B10" s="5" t="n">
        <v>-67066</v>
      </c>
      <c r="F10" s="5" t="n">
        <v>-67066</v>
      </c>
      <c r="G10" s="5" t="n">
        <v>-67066</v>
      </c>
    </row>
    <row r="11" spans="1:8">
      <c r="A11" s="4" t="s">
        <v>101</v>
      </c>
      <c r="B11" s="5" t="n">
        <v>375</v>
      </c>
      <c r="H11" s="5" t="n">
        <v>375</v>
      </c>
    </row>
    <row r="12" spans="1:8">
      <c r="A12" s="4" t="s">
        <v>102</v>
      </c>
      <c r="B12" s="5" t="n">
        <v>-1575</v>
      </c>
      <c r="H12" s="5" t="n">
        <v>-1575</v>
      </c>
    </row>
    <row r="13" spans="1:8">
      <c r="A13" s="4" t="s">
        <v>103</v>
      </c>
      <c r="B13" s="5" t="n">
        <v>2926511</v>
      </c>
      <c r="C13" s="5" t="n">
        <v>1082</v>
      </c>
      <c r="D13" s="5" t="n">
        <v>3515418</v>
      </c>
      <c r="E13" s="5" t="n">
        <v>-21903</v>
      </c>
      <c r="F13" s="5" t="n">
        <v>-573384</v>
      </c>
      <c r="G13" s="5" t="n">
        <v>2921213</v>
      </c>
      <c r="H13" s="5" t="n">
        <v>5298</v>
      </c>
    </row>
    <row r="14" spans="1:8">
      <c r="A14" s="4" t="s">
        <v>104</v>
      </c>
      <c r="B14" s="5" t="n">
        <v>3374607</v>
      </c>
      <c r="C14" s="5" t="n">
        <v>1234</v>
      </c>
      <c r="D14" s="5" t="n">
        <v>3966540</v>
      </c>
      <c r="E14" s="5" t="n">
        <v>-34222</v>
      </c>
      <c r="F14" s="5" t="n">
        <v>-569428</v>
      </c>
      <c r="G14" s="5" t="n">
        <v>3364124</v>
      </c>
      <c r="H14" s="5" t="n">
        <v>10483</v>
      </c>
    </row>
    <row r="15" spans="1:8">
      <c r="A15" s="4" t="s">
        <v>95</v>
      </c>
      <c r="B15" s="5" t="n">
        <v>65381</v>
      </c>
      <c r="C15" s="5" t="n">
        <v>23</v>
      </c>
      <c r="D15" s="5" t="n">
        <v>65358</v>
      </c>
      <c r="G15" s="5" t="n">
        <v>65381</v>
      </c>
    </row>
    <row r="16" spans="1:8">
      <c r="A16" s="4" t="s">
        <v>96</v>
      </c>
      <c r="B16" s="5" t="n">
        <v>7639</v>
      </c>
      <c r="D16" s="5" t="n">
        <v>7639</v>
      </c>
      <c r="G16" s="5" t="n">
        <v>7639</v>
      </c>
    </row>
    <row r="17" spans="1:8">
      <c r="A17" s="4" t="s">
        <v>98</v>
      </c>
      <c r="B17" s="5" t="n">
        <v>11</v>
      </c>
      <c r="D17" s="5" t="n">
        <v>143</v>
      </c>
      <c r="F17" s="5" t="n">
        <v>-132</v>
      </c>
      <c r="G17" s="5" t="n">
        <v>11</v>
      </c>
    </row>
    <row r="18" spans="1:8">
      <c r="A18" s="4" t="s">
        <v>99</v>
      </c>
      <c r="B18" s="5" t="n">
        <v>125</v>
      </c>
      <c r="D18" s="5" t="n">
        <v>125</v>
      </c>
      <c r="G18" s="5" t="n">
        <v>125</v>
      </c>
    </row>
    <row r="19" spans="1:8">
      <c r="A19" s="4" t="s">
        <v>80</v>
      </c>
      <c r="B19" s="5" t="n">
        <v>3466</v>
      </c>
      <c r="E19" s="5" t="n">
        <v>3466</v>
      </c>
      <c r="G19" s="5" t="n">
        <v>3466</v>
      </c>
    </row>
    <row r="20" spans="1:8">
      <c r="A20" s="4" t="s">
        <v>73</v>
      </c>
      <c r="B20" s="5" t="n">
        <v>76867</v>
      </c>
      <c r="F20" s="5" t="n">
        <v>76565</v>
      </c>
      <c r="G20" s="5" t="n">
        <v>76565</v>
      </c>
      <c r="H20" s="5" t="n">
        <v>302</v>
      </c>
    </row>
    <row r="21" spans="1:8">
      <c r="A21" s="4" t="s">
        <v>100</v>
      </c>
      <c r="B21" s="5" t="n">
        <v>-77913</v>
      </c>
      <c r="F21" s="5" t="n">
        <v>-77913</v>
      </c>
      <c r="G21" s="5" t="n">
        <v>-77913</v>
      </c>
    </row>
    <row r="22" spans="1:8">
      <c r="A22" s="4" t="s">
        <v>101</v>
      </c>
      <c r="B22" s="5" t="n">
        <v>1470</v>
      </c>
      <c r="H22" s="5" t="n">
        <v>1470</v>
      </c>
    </row>
    <row r="23" spans="1:8">
      <c r="A23" s="4" t="s">
        <v>102</v>
      </c>
      <c r="B23" s="5" t="n">
        <v>-64</v>
      </c>
      <c r="H23" s="5" t="n">
        <v>-64</v>
      </c>
    </row>
    <row r="24" spans="1:8">
      <c r="A24" s="4" t="s">
        <v>105</v>
      </c>
      <c r="B24" s="6" t="n">
        <v>3451589</v>
      </c>
      <c r="C24" s="6" t="n">
        <v>1257</v>
      </c>
      <c r="D24" s="6" t="n">
        <v>4039805</v>
      </c>
      <c r="E24" s="6" t="n">
        <v>-30756</v>
      </c>
      <c r="F24" s="6" t="n">
        <v>-570908</v>
      </c>
      <c r="G24" s="6" t="n">
        <v>3439398</v>
      </c>
      <c r="H24" s="6" t="n">
        <v>12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4" t="s">
        <v>511</v>
      </c>
    </row>
    <row r="4" spans="1:2">
      <c r="A4" s="3" t="s">
        <v>500</v>
      </c>
    </row>
    <row r="5" spans="1:2">
      <c r="A5" s="4" t="s">
        <v>583</v>
      </c>
      <c r="B5"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85</v>
      </c>
      <c r="B1" s="2" t="s">
        <v>1</v>
      </c>
      <c r="C1" s="2" t="s">
        <v>328</v>
      </c>
    </row>
    <row r="2" spans="1:3">
      <c r="B2" s="2" t="s">
        <v>329</v>
      </c>
      <c r="C2" s="2" t="s">
        <v>330</v>
      </c>
    </row>
    <row r="3" spans="1:3">
      <c r="A3" s="3" t="s">
        <v>586</v>
      </c>
    </row>
    <row r="4" spans="1:3">
      <c r="A4" s="4" t="s">
        <v>587</v>
      </c>
      <c r="B4" s="4" t="s">
        <v>588</v>
      </c>
      <c r="C4" s="4" t="s">
        <v>588</v>
      </c>
    </row>
    <row r="5" spans="1:3">
      <c r="A5" s="4" t="s">
        <v>589</v>
      </c>
      <c r="B5" s="6" t="n">
        <v>9235365</v>
      </c>
      <c r="C5" s="6" t="n">
        <v>8996481</v>
      </c>
    </row>
    <row r="6" spans="1:3">
      <c r="A6" s="4" t="s">
        <v>590</v>
      </c>
    </row>
    <row r="7" spans="1:3">
      <c r="A7" s="3" t="s">
        <v>586</v>
      </c>
    </row>
    <row r="8" spans="1:3">
      <c r="A8" s="4" t="s">
        <v>591</v>
      </c>
      <c r="B8" s="5" t="n">
        <v>2</v>
      </c>
      <c r="C8" s="5" t="n">
        <v>1</v>
      </c>
    </row>
    <row r="9" spans="1:3">
      <c r="A9" s="4" t="s">
        <v>592</v>
      </c>
    </row>
    <row r="10" spans="1:3">
      <c r="A10" s="3" t="s">
        <v>586</v>
      </c>
    </row>
    <row r="11" spans="1:3">
      <c r="A11" s="4" t="s">
        <v>593</v>
      </c>
      <c r="B11" s="4" t="s">
        <v>594</v>
      </c>
      <c r="C11" s="4" t="s">
        <v>595</v>
      </c>
    </row>
    <row r="12" spans="1:3">
      <c r="A12" s="4" t="s">
        <v>489</v>
      </c>
    </row>
    <row r="13" spans="1:3">
      <c r="A13" s="3" t="s">
        <v>586</v>
      </c>
    </row>
    <row r="14" spans="1:3">
      <c r="A14" s="4" t="s">
        <v>587</v>
      </c>
      <c r="B14" s="4" t="s">
        <v>588</v>
      </c>
      <c r="C14" s="4" t="s">
        <v>588</v>
      </c>
    </row>
    <row r="15" spans="1:3">
      <c r="A15" s="4" t="s">
        <v>596</v>
      </c>
      <c r="B15" s="6" t="n">
        <v>112093</v>
      </c>
      <c r="C15" s="6" t="n">
        <v>104807</v>
      </c>
    </row>
    <row r="16" spans="1:3">
      <c r="A16" s="4" t="s">
        <v>597</v>
      </c>
      <c r="B16" s="5" t="n">
        <v>91624</v>
      </c>
      <c r="C16" s="5" t="n">
        <v>80938</v>
      </c>
    </row>
    <row r="17" spans="1:3">
      <c r="A17" s="4" t="s">
        <v>598</v>
      </c>
      <c r="B17" s="5" t="n">
        <v>122699</v>
      </c>
      <c r="C17" s="5" t="n">
        <v>106739</v>
      </c>
    </row>
    <row r="18" spans="1:3">
      <c r="A18" s="4" t="s">
        <v>589</v>
      </c>
      <c r="B18" s="6" t="n">
        <v>97699</v>
      </c>
      <c r="C18" s="6" t="n">
        <v>81739</v>
      </c>
    </row>
    <row r="19" spans="1:3">
      <c r="A19" s="4" t="s">
        <v>591</v>
      </c>
      <c r="B19" s="5" t="n">
        <v>2</v>
      </c>
      <c r="C19" s="5" t="n">
        <v>1</v>
      </c>
    </row>
    <row r="20" spans="1:3">
      <c r="A20" s="4" t="s">
        <v>599</v>
      </c>
    </row>
    <row r="21" spans="1:3">
      <c r="A21" s="3" t="s">
        <v>586</v>
      </c>
    </row>
    <row r="22" spans="1:3">
      <c r="A22" s="4" t="s">
        <v>593</v>
      </c>
      <c r="B22" s="4" t="s">
        <v>600</v>
      </c>
      <c r="C22" s="4" t="s">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02</v>
      </c>
      <c r="B1" s="2" t="s">
        <v>1</v>
      </c>
      <c r="C1" s="2" t="s">
        <v>328</v>
      </c>
    </row>
    <row r="2" spans="1:3">
      <c r="B2" s="2" t="s">
        <v>329</v>
      </c>
      <c r="C2" s="2" t="s">
        <v>330</v>
      </c>
    </row>
    <row r="3" spans="1:3">
      <c r="A3" s="3" t="s">
        <v>586</v>
      </c>
    </row>
    <row r="4" spans="1:3">
      <c r="A4" s="4" t="s">
        <v>591</v>
      </c>
      <c r="B4" s="5" t="n">
        <v>1</v>
      </c>
      <c r="C4" s="5" t="n">
        <v>1</v>
      </c>
    </row>
    <row r="5" spans="1:3">
      <c r="A5" s="4" t="s">
        <v>603</v>
      </c>
      <c r="B5" s="6" t="n">
        <v>140504000</v>
      </c>
      <c r="C5" s="6" t="n">
        <v>123745000</v>
      </c>
    </row>
    <row r="6" spans="1:3">
      <c r="A6" s="4" t="s">
        <v>531</v>
      </c>
      <c r="B6" s="5" t="n">
        <v>0</v>
      </c>
      <c r="C6" s="5" t="n">
        <v>0</v>
      </c>
    </row>
    <row r="7" spans="1:3">
      <c r="A7" s="4" t="s">
        <v>604</v>
      </c>
      <c r="B7" s="6" t="n">
        <v>14508735000</v>
      </c>
      <c r="C7" s="6" t="n">
        <v>14191200000</v>
      </c>
    </row>
    <row r="8" spans="1:3">
      <c r="A8" s="4" t="s">
        <v>605</v>
      </c>
      <c r="B8" s="4" t="s">
        <v>606</v>
      </c>
      <c r="C8" s="4" t="s">
        <v>606</v>
      </c>
    </row>
    <row r="9" spans="1:3">
      <c r="A9" s="4" t="s">
        <v>607</v>
      </c>
      <c r="B9" s="6" t="n">
        <v>107237000</v>
      </c>
      <c r="C9" s="6" t="n">
        <v>94418000</v>
      </c>
    </row>
    <row r="10" spans="1:3">
      <c r="A10" s="4" t="s">
        <v>608</v>
      </c>
    </row>
    <row r="11" spans="1:3">
      <c r="A11" s="3" t="s">
        <v>586</v>
      </c>
    </row>
    <row r="12" spans="1:3">
      <c r="A12" s="4" t="s">
        <v>591</v>
      </c>
      <c r="B12" s="5" t="n">
        <v>1</v>
      </c>
      <c r="C12" s="5" t="n">
        <v>1</v>
      </c>
    </row>
    <row r="13" spans="1:3">
      <c r="A13" s="4" t="s">
        <v>603</v>
      </c>
      <c r="B13" s="6" t="n">
        <v>107330000</v>
      </c>
      <c r="C13" s="6" t="n">
        <v>94528000</v>
      </c>
    </row>
    <row r="14" spans="1:3">
      <c r="A14" s="4" t="s">
        <v>531</v>
      </c>
      <c r="B14" s="6" t="n">
        <v>0</v>
      </c>
      <c r="C14" s="6" t="n">
        <v>0</v>
      </c>
    </row>
    <row r="15" spans="1:3">
      <c r="A15" s="4" t="s">
        <v>605</v>
      </c>
      <c r="B15" s="4" t="s">
        <v>606</v>
      </c>
      <c r="C15" s="4" t="s">
        <v>606</v>
      </c>
    </row>
    <row r="16" spans="1:3">
      <c r="A16" s="4" t="s">
        <v>607</v>
      </c>
      <c r="B16" s="6" t="n">
        <v>107237000</v>
      </c>
      <c r="C16" s="6" t="n">
        <v>94418000</v>
      </c>
    </row>
    <row r="17" spans="1:3">
      <c r="A17" s="4" t="s">
        <v>609</v>
      </c>
    </row>
    <row r="18" spans="1:3">
      <c r="A18" s="3" t="s">
        <v>586</v>
      </c>
    </row>
    <row r="19" spans="1:3">
      <c r="A19" s="4" t="s">
        <v>604</v>
      </c>
      <c r="B19" s="6" t="n">
        <v>139504000</v>
      </c>
      <c r="C19" s="6" t="n">
        <v>122669000</v>
      </c>
    </row>
    <row r="20" spans="1:3">
      <c r="A20" s="4" t="s">
        <v>610</v>
      </c>
    </row>
    <row r="21" spans="1:3">
      <c r="A21" s="3" t="s">
        <v>586</v>
      </c>
    </row>
    <row r="22" spans="1:3">
      <c r="A22" s="4" t="s">
        <v>611</v>
      </c>
      <c r="B22" s="4" t="s">
        <v>612</v>
      </c>
      <c r="C22" s="4" t="s">
        <v>613</v>
      </c>
    </row>
    <row r="23" spans="1:3">
      <c r="A23" s="4" t="s">
        <v>614</v>
      </c>
    </row>
    <row r="24" spans="1:3">
      <c r="A24" s="3" t="s">
        <v>586</v>
      </c>
    </row>
    <row r="25" spans="1:3">
      <c r="A25" s="4" t="s">
        <v>611</v>
      </c>
      <c r="B25" s="4" t="s">
        <v>600</v>
      </c>
      <c r="C25" s="4" t="s">
        <v>6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328</v>
      </c>
    </row>
    <row r="2" spans="1:3">
      <c r="B2" s="2" t="s">
        <v>2</v>
      </c>
      <c r="C2" s="2" t="s">
        <v>29</v>
      </c>
    </row>
    <row r="3" spans="1:3">
      <c r="A3" s="3" t="s">
        <v>586</v>
      </c>
    </row>
    <row r="4" spans="1:3">
      <c r="A4" s="4" t="s">
        <v>496</v>
      </c>
      <c r="B4" s="6" t="n">
        <v>27355</v>
      </c>
      <c r="C4" s="6" t="n">
        <v>21725</v>
      </c>
    </row>
    <row r="5" spans="1:3">
      <c r="A5" s="4" t="s">
        <v>609</v>
      </c>
    </row>
    <row r="6" spans="1:3">
      <c r="A6" s="3" t="s">
        <v>586</v>
      </c>
    </row>
    <row r="7" spans="1:3">
      <c r="A7" s="4" t="s">
        <v>460</v>
      </c>
      <c r="B7" s="5" t="n">
        <v>1700</v>
      </c>
      <c r="C7" s="5" t="n">
        <v>1500</v>
      </c>
    </row>
    <row r="8" spans="1:3">
      <c r="A8" s="4" t="s">
        <v>496</v>
      </c>
      <c r="B8" s="6" t="n">
        <v>93000</v>
      </c>
      <c r="C8" s="6" t="n">
        <v>11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616</v>
      </c>
      <c r="C1" s="2" t="s">
        <v>1</v>
      </c>
      <c r="D1" s="2" t="s">
        <v>328</v>
      </c>
    </row>
    <row r="2" spans="1:4">
      <c r="C2" s="2" t="s">
        <v>617</v>
      </c>
      <c r="D2" s="2" t="s">
        <v>618</v>
      </c>
    </row>
    <row r="3" spans="1:4">
      <c r="A3" s="3" t="s">
        <v>459</v>
      </c>
    </row>
    <row r="4" spans="1:4">
      <c r="A4" s="4" t="s">
        <v>619</v>
      </c>
      <c r="B4" s="4" t="s">
        <v>620</v>
      </c>
      <c r="C4" s="4" t="s">
        <v>621</v>
      </c>
      <c r="D4" s="4" t="s">
        <v>622</v>
      </c>
    </row>
    <row r="5" spans="1:4">
      <c r="A5" s="4" t="s">
        <v>623</v>
      </c>
    </row>
    <row r="6" spans="1:4">
      <c r="A6" s="3" t="s">
        <v>459</v>
      </c>
    </row>
    <row r="7" spans="1:4">
      <c r="A7" s="4" t="s">
        <v>624</v>
      </c>
      <c r="B7" s="4" t="s">
        <v>625</v>
      </c>
      <c r="C7" s="5" t="n">
        <v>2</v>
      </c>
      <c r="D7" s="5" t="n">
        <v>2</v>
      </c>
    </row>
    <row r="8" spans="1:4">
      <c r="A8" s="4" t="s">
        <v>603</v>
      </c>
      <c r="B8" s="4" t="s">
        <v>625</v>
      </c>
      <c r="C8" s="6" t="n">
        <v>1292120</v>
      </c>
      <c r="D8" s="6" t="n">
        <v>1292120</v>
      </c>
    </row>
    <row r="9" spans="1:4">
      <c r="A9" s="4" t="s">
        <v>607</v>
      </c>
      <c r="B9" s="4" t="s">
        <v>625</v>
      </c>
      <c r="C9" s="6" t="n">
        <v>1286417</v>
      </c>
      <c r="D9" s="6" t="n">
        <v>1285471</v>
      </c>
    </row>
    <row r="10" spans="1:4">
      <c r="A10" s="4" t="s">
        <v>626</v>
      </c>
    </row>
    <row r="11" spans="1:4">
      <c r="A11" s="3" t="s">
        <v>459</v>
      </c>
    </row>
    <row r="12" spans="1:4">
      <c r="A12" s="4" t="s">
        <v>624</v>
      </c>
      <c r="C12" s="5" t="n">
        <v>1</v>
      </c>
      <c r="D12" s="5" t="n">
        <v>1</v>
      </c>
    </row>
    <row r="13" spans="1:4">
      <c r="A13" s="4" t="s">
        <v>603</v>
      </c>
      <c r="C13" s="6" t="n">
        <v>817500</v>
      </c>
      <c r="D13" s="6" t="n">
        <v>817500</v>
      </c>
    </row>
    <row r="14" spans="1:4">
      <c r="A14" s="4" t="s">
        <v>607</v>
      </c>
      <c r="C14" s="6" t="n">
        <v>811940</v>
      </c>
      <c r="D14" s="6" t="n">
        <v>811023</v>
      </c>
    </row>
    <row r="15" spans="1:4">
      <c r="A15" s="4" t="s">
        <v>619</v>
      </c>
      <c r="B15" s="4" t="s">
        <v>620</v>
      </c>
      <c r="C15" s="4" t="s">
        <v>627</v>
      </c>
      <c r="D15" s="4" t="s">
        <v>627</v>
      </c>
    </row>
    <row r="16" spans="1:4">
      <c r="A16" s="4" t="s">
        <v>628</v>
      </c>
    </row>
    <row r="17" spans="1:4">
      <c r="A17" s="3" t="s">
        <v>459</v>
      </c>
    </row>
    <row r="18" spans="1:4">
      <c r="A18" s="4" t="s">
        <v>624</v>
      </c>
      <c r="C18" s="5" t="n">
        <v>1</v>
      </c>
      <c r="D18" s="5" t="n">
        <v>1</v>
      </c>
    </row>
    <row r="19" spans="1:4">
      <c r="A19" s="4" t="s">
        <v>603</v>
      </c>
      <c r="C19" s="6" t="n">
        <v>474620</v>
      </c>
      <c r="D19" s="6" t="n">
        <v>474620</v>
      </c>
    </row>
    <row r="20" spans="1:4">
      <c r="A20" s="4" t="s">
        <v>607</v>
      </c>
      <c r="C20" s="6" t="n">
        <v>474477</v>
      </c>
      <c r="D20" s="6" t="n">
        <v>474448</v>
      </c>
    </row>
    <row r="21" spans="1:4">
      <c r="A21" s="4" t="s">
        <v>619</v>
      </c>
      <c r="B21" s="4" t="s">
        <v>620</v>
      </c>
      <c r="C21" s="4" t="s">
        <v>629</v>
      </c>
      <c r="D21" s="4" t="s">
        <v>629</v>
      </c>
    </row>
    <row r="22" spans="1:4">
      <c r="A22" s="4" t="s">
        <v>590</v>
      </c>
    </row>
    <row r="23" spans="1:4">
      <c r="A23" s="3" t="s">
        <v>459</v>
      </c>
    </row>
    <row r="24" spans="1:4">
      <c r="A24" s="4" t="s">
        <v>624</v>
      </c>
      <c r="C24" s="5" t="n">
        <v>25</v>
      </c>
      <c r="D24" s="5" t="n">
        <v>27</v>
      </c>
    </row>
    <row r="25" spans="1:4">
      <c r="A25" s="4" t="s">
        <v>603</v>
      </c>
      <c r="C25" s="6" t="n">
        <v>1691178</v>
      </c>
      <c r="D25" s="6" t="n">
        <v>1682297</v>
      </c>
    </row>
    <row r="26" spans="1:4">
      <c r="A26" s="4" t="s">
        <v>607</v>
      </c>
      <c r="C26" s="6" t="n">
        <v>1688117</v>
      </c>
      <c r="D26" s="6" t="n">
        <v>1678770</v>
      </c>
    </row>
    <row r="27" spans="1:4">
      <c r="A27" s="4" t="s">
        <v>630</v>
      </c>
      <c r="B27" s="4" t="s">
        <v>631</v>
      </c>
      <c r="D27" s="4" t="s">
        <v>632</v>
      </c>
    </row>
    <row r="28" spans="1:4">
      <c r="A28" s="4" t="s">
        <v>633</v>
      </c>
    </row>
    <row r="29" spans="1:4">
      <c r="A29" s="3" t="s">
        <v>459</v>
      </c>
    </row>
    <row r="30" spans="1:4">
      <c r="A30" s="4" t="s">
        <v>624</v>
      </c>
      <c r="C30" s="5" t="n">
        <v>24</v>
      </c>
      <c r="D30" s="5" t="n">
        <v>26</v>
      </c>
    </row>
    <row r="31" spans="1:4">
      <c r="A31" s="4" t="s">
        <v>603</v>
      </c>
      <c r="C31" s="6" t="n">
        <v>1000000</v>
      </c>
      <c r="D31" s="6" t="n">
        <v>1000000</v>
      </c>
    </row>
    <row r="32" spans="1:4">
      <c r="A32" s="4" t="s">
        <v>607</v>
      </c>
      <c r="C32" s="6" t="n">
        <v>1000000</v>
      </c>
      <c r="D32" s="6" t="n">
        <v>1000000</v>
      </c>
    </row>
    <row r="33" spans="1:4">
      <c r="A33" s="4" t="s">
        <v>630</v>
      </c>
      <c r="B33" s="4" t="s">
        <v>631</v>
      </c>
      <c r="D33" s="4" t="s">
        <v>634</v>
      </c>
    </row>
    <row r="34" spans="1:4">
      <c r="A34" s="4" t="s">
        <v>635</v>
      </c>
    </row>
    <row r="35" spans="1:4">
      <c r="A35" s="3" t="s">
        <v>459</v>
      </c>
    </row>
    <row r="36" spans="1:4">
      <c r="A36" s="4" t="s">
        <v>624</v>
      </c>
      <c r="B36" s="4" t="s">
        <v>636</v>
      </c>
      <c r="C36" s="5" t="n">
        <v>1</v>
      </c>
      <c r="D36" s="5" t="n">
        <v>1</v>
      </c>
    </row>
    <row r="37" spans="1:4">
      <c r="A37" s="4" t="s">
        <v>603</v>
      </c>
      <c r="B37" s="4" t="s">
        <v>636</v>
      </c>
      <c r="C37" s="6" t="n">
        <v>691178</v>
      </c>
      <c r="D37" s="6" t="n">
        <v>682297</v>
      </c>
    </row>
    <row r="38" spans="1:4">
      <c r="A38" s="4" t="s">
        <v>607</v>
      </c>
      <c r="B38" s="4" t="s">
        <v>636</v>
      </c>
      <c r="C38" s="6" t="n">
        <v>688117</v>
      </c>
      <c r="D38" s="6" t="n">
        <v>678770</v>
      </c>
    </row>
    <row r="39" spans="1:4">
      <c r="A39" s="4" t="s">
        <v>619</v>
      </c>
      <c r="B39" s="4" t="s">
        <v>637</v>
      </c>
      <c r="C39" s="4" t="s">
        <v>638</v>
      </c>
      <c r="D39" s="4" t="s">
        <v>638</v>
      </c>
    </row>
    <row r="40" spans="1:4">
      <c r="A40" s="4" t="s">
        <v>610</v>
      </c>
    </row>
    <row r="41" spans="1:4">
      <c r="A41" s="3" t="s">
        <v>459</v>
      </c>
    </row>
    <row r="42" spans="1:4">
      <c r="A42" s="4" t="s">
        <v>630</v>
      </c>
      <c r="B42" s="4" t="s">
        <v>631</v>
      </c>
      <c r="C42" s="4" t="s">
        <v>639</v>
      </c>
    </row>
    <row r="43" spans="1:4">
      <c r="A43" s="4" t="s">
        <v>640</v>
      </c>
    </row>
    <row r="44" spans="1:4">
      <c r="A44" s="3" t="s">
        <v>459</v>
      </c>
    </row>
    <row r="45" spans="1:4">
      <c r="A45" s="4" t="s">
        <v>630</v>
      </c>
      <c r="B45" s="4" t="s">
        <v>641</v>
      </c>
      <c r="C45" s="4" t="s">
        <v>642</v>
      </c>
      <c r="D45" s="4" t="s">
        <v>643</v>
      </c>
    </row>
    <row r="46" spans="1:4">
      <c r="A46" s="4" t="s">
        <v>644</v>
      </c>
    </row>
    <row r="47" spans="1:4">
      <c r="A47" s="3" t="s">
        <v>459</v>
      </c>
    </row>
    <row r="48" spans="1:4">
      <c r="A48" s="4" t="s">
        <v>630</v>
      </c>
      <c r="B48" s="4" t="s">
        <v>631</v>
      </c>
      <c r="C48" s="4" t="s">
        <v>645</v>
      </c>
      <c r="D48" s="4" t="s">
        <v>646</v>
      </c>
    </row>
    <row r="49" spans="1:4">
      <c r="A49" s="4" t="s">
        <v>647</v>
      </c>
    </row>
    <row r="50" spans="1:4">
      <c r="A50" s="3" t="s">
        <v>459</v>
      </c>
    </row>
    <row r="51" spans="1:4">
      <c r="A51" s="4" t="s">
        <v>630</v>
      </c>
      <c r="B51" s="4" t="s">
        <v>631</v>
      </c>
      <c r="C51" s="4" t="s">
        <v>642</v>
      </c>
      <c r="D51" s="4" t="s">
        <v>642</v>
      </c>
    </row>
    <row r="52" spans="1:4">
      <c r="A52" s="4" t="s">
        <v>648</v>
      </c>
    </row>
    <row r="53" spans="1:4">
      <c r="A53" s="3" t="s">
        <v>459</v>
      </c>
    </row>
    <row r="54" spans="1:4">
      <c r="A54" s="4" t="s">
        <v>630</v>
      </c>
      <c r="B54" s="4" t="s">
        <v>631</v>
      </c>
      <c r="C54" s="4" t="s">
        <v>649</v>
      </c>
    </row>
    <row r="55" spans="1:4">
      <c r="A55" s="4" t="s">
        <v>650</v>
      </c>
    </row>
    <row r="56" spans="1:4">
      <c r="A56" s="3" t="s">
        <v>459</v>
      </c>
    </row>
    <row r="57" spans="1:4">
      <c r="A57" s="4" t="s">
        <v>630</v>
      </c>
      <c r="B57" s="4" t="s">
        <v>651</v>
      </c>
      <c r="C57" s="4" t="s">
        <v>652</v>
      </c>
      <c r="D57" s="4" t="s">
        <v>652</v>
      </c>
    </row>
    <row r="58" spans="1:4"/>
    <row r="59" spans="1:4">
      <c r="A59" s="4" t="s">
        <v>620</v>
      </c>
      <c r="B59" s="4" t="s">
        <v>653</v>
      </c>
    </row>
    <row r="60" spans="1:4">
      <c r="A60" s="4" t="s">
        <v>625</v>
      </c>
      <c r="B60" s="4" t="s">
        <v>654</v>
      </c>
    </row>
    <row r="61" spans="1:4">
      <c r="A61" s="4" t="s">
        <v>631</v>
      </c>
      <c r="B61" s="4" t="s">
        <v>655</v>
      </c>
    </row>
    <row r="62" spans="1:4">
      <c r="A62" s="4" t="s">
        <v>636</v>
      </c>
      <c r="B62" s="4" t="s">
        <v>656</v>
      </c>
    </row>
  </sheetData>
  <mergeCells count="6">
    <mergeCell ref="A1:B2"/>
    <mergeCell ref="A58:C58"/>
    <mergeCell ref="B59:C59"/>
    <mergeCell ref="B60:C60"/>
    <mergeCell ref="B61:C61"/>
    <mergeCell ref="B62:C6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7</v>
      </c>
      <c r="B1" s="2" t="s">
        <v>1</v>
      </c>
    </row>
    <row r="2" spans="1:4">
      <c r="B2" s="2" t="s">
        <v>2</v>
      </c>
      <c r="C2" s="2" t="s">
        <v>62</v>
      </c>
      <c r="D2" s="2" t="s">
        <v>323</v>
      </c>
    </row>
    <row r="3" spans="1:4">
      <c r="A3" s="3" t="s">
        <v>459</v>
      </c>
    </row>
    <row r="4" spans="1:4">
      <c r="A4" s="4" t="s">
        <v>658</v>
      </c>
      <c r="B4" s="4" t="s">
        <v>357</v>
      </c>
    </row>
    <row r="5" spans="1:4">
      <c r="A5" s="4" t="s">
        <v>659</v>
      </c>
      <c r="B5" s="8" t="n">
        <v>13.5</v>
      </c>
      <c r="C5" s="6" t="n">
        <v>11</v>
      </c>
    </row>
    <row r="6" spans="1:4">
      <c r="A6" s="4" t="s">
        <v>635</v>
      </c>
    </row>
    <row r="7" spans="1:4">
      <c r="A7" s="3" t="s">
        <v>459</v>
      </c>
    </row>
    <row r="8" spans="1:4">
      <c r="A8" s="4" t="s">
        <v>660</v>
      </c>
      <c r="D8" s="6" t="n">
        <v>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31</v>
      </c>
    </row>
    <row r="3" spans="1:2">
      <c r="A3" s="4" t="s">
        <v>662</v>
      </c>
    </row>
    <row r="4" spans="1:2">
      <c r="A4" s="3" t="s">
        <v>459</v>
      </c>
    </row>
    <row r="5" spans="1:2">
      <c r="A5" s="4" t="s">
        <v>663</v>
      </c>
      <c r="B5" s="4" t="s">
        <v>664</v>
      </c>
    </row>
    <row r="6" spans="1:2">
      <c r="A6" s="4" t="s">
        <v>665</v>
      </c>
      <c r="B6" s="6" t="n">
        <v>402500</v>
      </c>
    </row>
    <row r="7" spans="1:2">
      <c r="A7" s="4" t="s">
        <v>666</v>
      </c>
      <c r="B7" s="4" t="s">
        <v>667</v>
      </c>
    </row>
    <row r="8" spans="1:2">
      <c r="A8" s="4" t="s">
        <v>668</v>
      </c>
      <c r="B8" s="4" t="s">
        <v>669</v>
      </c>
    </row>
    <row r="9" spans="1:2">
      <c r="A9" s="4" t="s">
        <v>670</v>
      </c>
      <c r="B9" s="12" t="n">
        <v>28.0324</v>
      </c>
    </row>
    <row r="10" spans="1:2">
      <c r="A10" s="4" t="s">
        <v>671</v>
      </c>
      <c r="B10" s="4" t="s">
        <v>672</v>
      </c>
    </row>
    <row r="11" spans="1:2">
      <c r="A11" s="4" t="s">
        <v>673</v>
      </c>
    </row>
    <row r="12" spans="1:2">
      <c r="A12" s="3" t="s">
        <v>459</v>
      </c>
    </row>
    <row r="13" spans="1:2">
      <c r="A13" s="4" t="s">
        <v>663</v>
      </c>
      <c r="B13" s="4" t="s">
        <v>674</v>
      </c>
    </row>
    <row r="14" spans="1:2">
      <c r="A14" s="4" t="s">
        <v>665</v>
      </c>
      <c r="B14" s="6" t="n">
        <v>220000</v>
      </c>
    </row>
    <row r="15" spans="1:2">
      <c r="A15" s="4" t="s">
        <v>666</v>
      </c>
      <c r="B15" s="4" t="s">
        <v>675</v>
      </c>
    </row>
    <row r="16" spans="1:2">
      <c r="A16" s="4" t="s">
        <v>668</v>
      </c>
      <c r="B16" s="4" t="s">
        <v>676</v>
      </c>
    </row>
    <row r="17" spans="1:2">
      <c r="A17" s="4" t="s">
        <v>670</v>
      </c>
      <c r="B17" s="12" t="n">
        <v>27.6052</v>
      </c>
    </row>
    <row r="18" spans="1:2">
      <c r="A18" s="4" t="s">
        <v>671</v>
      </c>
      <c r="B18" s="4" t="s">
        <v>6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678</v>
      </c>
      <c r="B1" s="2" t="s">
        <v>1</v>
      </c>
    </row>
    <row r="2" spans="1:2">
      <c r="B2" s="2" t="s">
        <v>679</v>
      </c>
    </row>
    <row r="3" spans="1:2">
      <c r="A3" s="4" t="s">
        <v>680</v>
      </c>
    </row>
    <row r="4" spans="1:2">
      <c r="A4" s="3" t="s">
        <v>459</v>
      </c>
    </row>
    <row r="5" spans="1:2">
      <c r="A5" s="4" t="s">
        <v>681</v>
      </c>
      <c r="B5" s="7" t="n">
        <v>34.56</v>
      </c>
    </row>
    <row r="6" spans="1:2">
      <c r="A6" s="4" t="s">
        <v>682</v>
      </c>
    </row>
    <row r="7" spans="1:2">
      <c r="A7" s="3" t="s">
        <v>459</v>
      </c>
    </row>
    <row r="8" spans="1:2">
      <c r="A8" s="4" t="s">
        <v>683</v>
      </c>
      <c r="B8" s="6" t="n">
        <v>1000</v>
      </c>
    </row>
    <row r="9" spans="1:2">
      <c r="A9" s="4" t="s">
        <v>681</v>
      </c>
      <c r="B9" s="6" t="n">
        <v>0</v>
      </c>
    </row>
    <row r="10" spans="1:2">
      <c r="A10" s="4" t="s">
        <v>684</v>
      </c>
    </row>
    <row r="11" spans="1:2">
      <c r="A11" s="3" t="s">
        <v>459</v>
      </c>
    </row>
    <row r="12" spans="1:2">
      <c r="A12" s="4" t="s">
        <v>683</v>
      </c>
      <c r="B12" s="6" t="n">
        <v>1000</v>
      </c>
    </row>
    <row r="13" spans="1:2">
      <c r="A13" s="4" t="s">
        <v>681</v>
      </c>
      <c r="B13" s="6" t="n">
        <v>0</v>
      </c>
    </row>
    <row r="14" spans="1:2">
      <c r="A14" s="4" t="s">
        <v>685</v>
      </c>
    </row>
    <row r="15" spans="1:2">
      <c r="A15" s="3" t="s">
        <v>459</v>
      </c>
    </row>
    <row r="16" spans="1:2">
      <c r="A16" s="4" t="s">
        <v>681</v>
      </c>
      <c r="B16" s="13" t="n">
        <v>36.23</v>
      </c>
    </row>
    <row r="17" spans="1:2">
      <c r="A17" s="4" t="s">
        <v>681</v>
      </c>
      <c r="B17" s="5" t="n">
        <v>0</v>
      </c>
    </row>
    <row r="18" spans="1:2">
      <c r="A18" s="4" t="s">
        <v>686</v>
      </c>
    </row>
    <row r="19" spans="1:2">
      <c r="A19" s="3" t="s">
        <v>459</v>
      </c>
    </row>
    <row r="20" spans="1:2">
      <c r="A20" s="4" t="s">
        <v>681</v>
      </c>
      <c r="B20" s="13" t="n">
        <v>35.67</v>
      </c>
    </row>
    <row r="21" spans="1:2">
      <c r="A21" s="4" t="s">
        <v>681</v>
      </c>
      <c r="B21"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687</v>
      </c>
      <c r="B1" s="2" t="s">
        <v>1</v>
      </c>
    </row>
    <row r="2" spans="1:5">
      <c r="B2" s="2" t="s">
        <v>2</v>
      </c>
      <c r="C2" s="2" t="s">
        <v>29</v>
      </c>
      <c r="D2" s="2" t="s">
        <v>62</v>
      </c>
      <c r="E2" s="2" t="s">
        <v>688</v>
      </c>
    </row>
    <row r="3" spans="1:5">
      <c r="A3" s="3" t="s">
        <v>459</v>
      </c>
    </row>
    <row r="4" spans="1:5">
      <c r="A4" s="4" t="s">
        <v>454</v>
      </c>
      <c r="B4" s="6" t="n">
        <v>28904000</v>
      </c>
      <c r="C4" s="6" t="n">
        <v>25588000</v>
      </c>
    </row>
    <row r="5" spans="1:5">
      <c r="A5" s="4" t="s">
        <v>680</v>
      </c>
    </row>
    <row r="6" spans="1:5">
      <c r="A6" s="3" t="s">
        <v>459</v>
      </c>
    </row>
    <row r="7" spans="1:5">
      <c r="A7" s="4" t="s">
        <v>689</v>
      </c>
      <c r="B7" s="4" t="s">
        <v>690</v>
      </c>
    </row>
    <row r="8" spans="1:5">
      <c r="A8" s="4" t="s">
        <v>681</v>
      </c>
      <c r="B8" s="7" t="n">
        <v>34.56</v>
      </c>
    </row>
    <row r="9" spans="1:5">
      <c r="A9" s="4" t="s">
        <v>691</v>
      </c>
      <c r="D9" s="6" t="n">
        <v>1500000</v>
      </c>
    </row>
    <row r="10" spans="1:5">
      <c r="A10" s="4" t="s">
        <v>692</v>
      </c>
      <c r="D10" s="6" t="n">
        <v>5200000</v>
      </c>
    </row>
    <row r="11" spans="1:5">
      <c r="A11" s="4" t="s">
        <v>693</v>
      </c>
      <c r="D11" s="4" t="s">
        <v>694</v>
      </c>
    </row>
    <row r="12" spans="1:5">
      <c r="A12" s="4" t="s">
        <v>695</v>
      </c>
      <c r="D12" s="4" t="s">
        <v>696</v>
      </c>
    </row>
    <row r="13" spans="1:5">
      <c r="A13" s="4" t="s">
        <v>454</v>
      </c>
      <c r="B13" s="6" t="n">
        <v>7800000</v>
      </c>
      <c r="C13" s="6" t="n">
        <v>6000000</v>
      </c>
    </row>
    <row r="14" spans="1:5">
      <c r="A14" s="4" t="s">
        <v>662</v>
      </c>
    </row>
    <row r="15" spans="1:5">
      <c r="A15" s="3" t="s">
        <v>459</v>
      </c>
    </row>
    <row r="16" spans="1:5">
      <c r="A16" s="4" t="s">
        <v>691</v>
      </c>
      <c r="E16" s="6" t="n">
        <v>979000</v>
      </c>
    </row>
    <row r="17" spans="1:5">
      <c r="A17" s="4" t="s">
        <v>692</v>
      </c>
      <c r="E17" s="6" t="n">
        <v>8400000</v>
      </c>
    </row>
    <row r="18" spans="1:5">
      <c r="A18" s="4" t="s">
        <v>693</v>
      </c>
      <c r="E18" s="4" t="s">
        <v>697</v>
      </c>
    </row>
    <row r="19" spans="1:5">
      <c r="A19" s="4" t="s">
        <v>695</v>
      </c>
      <c r="E19" s="4" t="s">
        <v>6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9</v>
      </c>
    </row>
    <row r="2" spans="1:3">
      <c r="A2" s="3" t="s">
        <v>459</v>
      </c>
    </row>
    <row r="3" spans="1:3">
      <c r="A3" s="4" t="s">
        <v>496</v>
      </c>
      <c r="B3" s="6" t="n">
        <v>-27355</v>
      </c>
      <c r="C3" s="6" t="n">
        <v>-21725</v>
      </c>
    </row>
    <row r="4" spans="1:3">
      <c r="A4" s="4" t="s">
        <v>332</v>
      </c>
      <c r="B4" s="5" t="n">
        <v>610684</v>
      </c>
      <c r="C4" s="5" t="n">
        <v>609911</v>
      </c>
    </row>
    <row r="5" spans="1:3">
      <c r="A5" s="4" t="s">
        <v>700</v>
      </c>
    </row>
    <row r="6" spans="1:3">
      <c r="A6" s="3" t="s">
        <v>459</v>
      </c>
    </row>
    <row r="7" spans="1:3">
      <c r="A7" s="4" t="s">
        <v>665</v>
      </c>
      <c r="B7" s="5" t="n">
        <v>622500</v>
      </c>
      <c r="C7" s="5" t="n">
        <v>622500</v>
      </c>
    </row>
    <row r="8" spans="1:3">
      <c r="A8" s="4" t="s">
        <v>701</v>
      </c>
      <c r="B8" s="5" t="n">
        <v>-11021</v>
      </c>
      <c r="C8" s="5" t="n">
        <v>-11740</v>
      </c>
    </row>
    <row r="9" spans="1:3">
      <c r="A9" s="4" t="s">
        <v>496</v>
      </c>
      <c r="B9" s="5" t="n">
        <v>-795</v>
      </c>
      <c r="C9" s="5" t="n">
        <v>-849</v>
      </c>
    </row>
    <row r="10" spans="1:3">
      <c r="A10" s="4" t="s">
        <v>332</v>
      </c>
      <c r="B10" s="6" t="n">
        <v>610684</v>
      </c>
      <c r="C10" s="6" t="n">
        <v>609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6</v>
      </c>
      <c r="B1" s="2" t="s">
        <v>107</v>
      </c>
      <c r="C1" s="2" t="s">
        <v>2</v>
      </c>
      <c r="D1" s="2" t="s">
        <v>62</v>
      </c>
    </row>
    <row r="2" spans="1:4">
      <c r="A2" s="3" t="s">
        <v>108</v>
      </c>
    </row>
    <row r="3" spans="1:4">
      <c r="A3" s="4" t="s">
        <v>109</v>
      </c>
      <c r="B3" s="7" t="n">
        <v>0.62</v>
      </c>
      <c r="C3" s="7" t="n">
        <v>0.62</v>
      </c>
      <c r="D3" s="7" t="n">
        <v>0.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62</v>
      </c>
    </row>
    <row r="3" spans="1:3">
      <c r="A3" s="3" t="s">
        <v>459</v>
      </c>
    </row>
    <row r="4" spans="1:3">
      <c r="A4" s="4" t="s">
        <v>703</v>
      </c>
      <c r="B4" s="6" t="n">
        <v>7265</v>
      </c>
      <c r="C4" s="6" t="n">
        <v>6331</v>
      </c>
    </row>
    <row r="5" spans="1:3">
      <c r="A5" s="4" t="s">
        <v>700</v>
      </c>
    </row>
    <row r="6" spans="1:3">
      <c r="A6" s="3" t="s">
        <v>459</v>
      </c>
    </row>
    <row r="7" spans="1:3">
      <c r="A7" s="4" t="s">
        <v>704</v>
      </c>
      <c r="B7" s="5" t="n">
        <v>7015</v>
      </c>
      <c r="C7" s="5" t="n">
        <v>6783</v>
      </c>
    </row>
    <row r="8" spans="1:3">
      <c r="A8" s="4" t="s">
        <v>703</v>
      </c>
      <c r="B8" s="5" t="n">
        <v>772</v>
      </c>
      <c r="C8" s="5" t="n">
        <v>1189</v>
      </c>
    </row>
    <row r="9" spans="1:3">
      <c r="A9" s="4" t="s">
        <v>705</v>
      </c>
      <c r="B9" s="6" t="n">
        <v>7787</v>
      </c>
      <c r="C9" s="6" t="n">
        <v>79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41"/>
    <col customWidth="1" max="8" min="8" width="41"/>
    <col customWidth="1" max="9" min="9" width="41"/>
  </cols>
  <sheetData>
    <row r="1" spans="1:9">
      <c r="A1" s="1" t="s">
        <v>706</v>
      </c>
      <c r="B1" s="2" t="s">
        <v>707</v>
      </c>
      <c r="C1" s="2" t="s">
        <v>708</v>
      </c>
      <c r="D1" s="2" t="s">
        <v>709</v>
      </c>
      <c r="E1" s="2" t="s">
        <v>710</v>
      </c>
      <c r="F1" s="2" t="s">
        <v>711</v>
      </c>
      <c r="G1" s="2" t="s">
        <v>712</v>
      </c>
      <c r="H1" s="2" t="s">
        <v>713</v>
      </c>
      <c r="I1" s="2" t="s">
        <v>714</v>
      </c>
    </row>
    <row r="2" spans="1:9">
      <c r="A2" s="4" t="s">
        <v>715</v>
      </c>
    </row>
    <row r="3" spans="1:9">
      <c r="A3" s="3" t="s">
        <v>716</v>
      </c>
    </row>
    <row r="4" spans="1:9">
      <c r="A4" s="4" t="s">
        <v>717</v>
      </c>
      <c r="B4" s="5" t="n">
        <v>2</v>
      </c>
      <c r="C4" s="5" t="n">
        <v>2</v>
      </c>
      <c r="D4" s="5" t="n">
        <v>2</v>
      </c>
      <c r="E4" s="5" t="n">
        <v>2</v>
      </c>
      <c r="F4" s="5" t="n">
        <v>1</v>
      </c>
      <c r="G4" s="5" t="n">
        <v>1</v>
      </c>
      <c r="H4" s="5" t="n">
        <v>1</v>
      </c>
      <c r="I4" s="5" t="n">
        <v>1</v>
      </c>
    </row>
    <row r="5" spans="1:9">
      <c r="A5" s="4" t="s">
        <v>718</v>
      </c>
      <c r="E5" s="6" t="n">
        <v>78700</v>
      </c>
      <c r="I5" s="6" t="n">
        <v>70600</v>
      </c>
    </row>
    <row r="6" spans="1:9">
      <c r="A6" s="4" t="s">
        <v>719</v>
      </c>
    </row>
    <row r="7" spans="1:9">
      <c r="A7" s="3" t="s">
        <v>716</v>
      </c>
    </row>
    <row r="8" spans="1:9">
      <c r="A8" s="4" t="s">
        <v>717</v>
      </c>
      <c r="B8" s="5" t="n">
        <v>3</v>
      </c>
      <c r="C8" s="5" t="n">
        <v>3</v>
      </c>
      <c r="D8" s="5" t="n">
        <v>3</v>
      </c>
      <c r="E8" s="5" t="n">
        <v>3</v>
      </c>
      <c r="F8" s="5" t="n">
        <v>3</v>
      </c>
      <c r="G8" s="5" t="n">
        <v>3</v>
      </c>
      <c r="H8" s="5" t="n">
        <v>3</v>
      </c>
      <c r="I8" s="5" t="n">
        <v>3</v>
      </c>
    </row>
    <row r="9" spans="1:9">
      <c r="A9" s="4" t="s">
        <v>720</v>
      </c>
      <c r="C9" s="11" t="n">
        <v>262000</v>
      </c>
      <c r="G9" s="11" t="n">
        <v>192300</v>
      </c>
    </row>
    <row r="10" spans="1:9">
      <c r="A10" s="4" t="s">
        <v>721</v>
      </c>
    </row>
    <row r="11" spans="1:9">
      <c r="A11" s="3" t="s">
        <v>716</v>
      </c>
    </row>
    <row r="12" spans="1:9">
      <c r="A12" s="4" t="s">
        <v>717</v>
      </c>
      <c r="B12" s="5" t="n">
        <v>1</v>
      </c>
      <c r="C12" s="5" t="n">
        <v>1</v>
      </c>
      <c r="D12" s="5" t="n">
        <v>1</v>
      </c>
      <c r="E12" s="5" t="n">
        <v>1</v>
      </c>
      <c r="F12" s="5" t="n">
        <v>1</v>
      </c>
      <c r="G12" s="5" t="n">
        <v>1</v>
      </c>
      <c r="H12" s="5" t="n">
        <v>1</v>
      </c>
      <c r="I12" s="5" t="n">
        <v>1</v>
      </c>
    </row>
    <row r="13" spans="1:9">
      <c r="A13" s="4" t="s">
        <v>722</v>
      </c>
      <c r="B13" s="10" t="n">
        <v>179600</v>
      </c>
      <c r="F13" s="10" t="n">
        <v>185000</v>
      </c>
    </row>
    <row r="14" spans="1:9">
      <c r="A14" s="4" t="s">
        <v>723</v>
      </c>
    </row>
    <row r="15" spans="1:9">
      <c r="A15" s="3" t="s">
        <v>716</v>
      </c>
    </row>
    <row r="16" spans="1:9">
      <c r="A16" s="4" t="s">
        <v>717</v>
      </c>
      <c r="B16" s="5" t="n">
        <v>4</v>
      </c>
      <c r="C16" s="5" t="n">
        <v>4</v>
      </c>
      <c r="D16" s="5" t="n">
        <v>4</v>
      </c>
      <c r="E16" s="5" t="n">
        <v>4</v>
      </c>
      <c r="F16" s="5" t="n">
        <v>2</v>
      </c>
      <c r="G16" s="5" t="n">
        <v>2</v>
      </c>
      <c r="H16" s="5" t="n">
        <v>2</v>
      </c>
      <c r="I16" s="5" t="n">
        <v>2</v>
      </c>
    </row>
    <row r="17" spans="1:9">
      <c r="A17" s="4" t="s">
        <v>718</v>
      </c>
      <c r="D17" s="6" t="n">
        <v>210700</v>
      </c>
      <c r="H17" s="6" t="n">
        <v>187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724</v>
      </c>
      <c r="B1" s="2" t="s">
        <v>1</v>
      </c>
      <c r="C1" s="2" t="s">
        <v>328</v>
      </c>
    </row>
    <row r="2" spans="1:5">
      <c r="B2" s="2" t="s">
        <v>725</v>
      </c>
      <c r="C2" s="2" t="s">
        <v>726</v>
      </c>
      <c r="D2" s="2" t="s">
        <v>710</v>
      </c>
      <c r="E2" s="2" t="s">
        <v>714</v>
      </c>
    </row>
    <row r="3" spans="1:5">
      <c r="A3" s="4" t="s">
        <v>727</v>
      </c>
    </row>
    <row r="4" spans="1:5">
      <c r="A4" s="3" t="s">
        <v>716</v>
      </c>
    </row>
    <row r="5" spans="1:5">
      <c r="A5" s="4" t="s">
        <v>728</v>
      </c>
      <c r="B5" s="5" t="n">
        <v>8</v>
      </c>
      <c r="C5" s="5" t="n">
        <v>9</v>
      </c>
      <c r="D5" s="5" t="n">
        <v>8</v>
      </c>
      <c r="E5" s="5" t="n">
        <v>9</v>
      </c>
    </row>
    <row r="6" spans="1:5">
      <c r="A6" s="4" t="s">
        <v>718</v>
      </c>
      <c r="B6" s="6" t="n">
        <v>178430</v>
      </c>
      <c r="C6" s="6" t="n">
        <v>204248</v>
      </c>
    </row>
    <row r="7" spans="1:5">
      <c r="A7" s="4" t="s">
        <v>729</v>
      </c>
      <c r="B7" s="4" t="s">
        <v>730</v>
      </c>
      <c r="C7" s="4" t="s">
        <v>731</v>
      </c>
      <c r="D7" s="4" t="s">
        <v>730</v>
      </c>
      <c r="E7" s="4" t="s">
        <v>731</v>
      </c>
    </row>
    <row r="8" spans="1:5">
      <c r="A8" s="4" t="s">
        <v>732</v>
      </c>
      <c r="B8" s="4" t="s">
        <v>733</v>
      </c>
      <c r="C8" s="4" t="s">
        <v>478</v>
      </c>
    </row>
    <row r="9" spans="1:5">
      <c r="A9" s="4" t="s">
        <v>734</v>
      </c>
    </row>
    <row r="10" spans="1:5">
      <c r="A10" s="3" t="s">
        <v>716</v>
      </c>
    </row>
    <row r="11" spans="1:5">
      <c r="A11" s="4" t="s">
        <v>728</v>
      </c>
      <c r="B11" s="5" t="n">
        <v>1</v>
      </c>
      <c r="C11" s="5" t="n">
        <v>2</v>
      </c>
      <c r="D11" s="5" t="n">
        <v>1</v>
      </c>
      <c r="E11" s="5" t="n">
        <v>2</v>
      </c>
    </row>
    <row r="12" spans="1:5">
      <c r="A12" s="4" t="s">
        <v>718</v>
      </c>
      <c r="D12" s="6" t="n">
        <v>21709</v>
      </c>
      <c r="E12" s="6" t="n">
        <v>39998</v>
      </c>
    </row>
    <row r="13" spans="1:5">
      <c r="A13" s="4" t="s">
        <v>729</v>
      </c>
      <c r="B13" s="4" t="s">
        <v>383</v>
      </c>
      <c r="C13" s="4" t="s">
        <v>730</v>
      </c>
      <c r="D13" s="4" t="s">
        <v>383</v>
      </c>
      <c r="E13" s="4" t="s">
        <v>730</v>
      </c>
    </row>
    <row r="14" spans="1:5">
      <c r="A14" s="4" t="s">
        <v>732</v>
      </c>
      <c r="B14" s="4" t="s">
        <v>735</v>
      </c>
      <c r="C14" s="4" t="s">
        <v>736</v>
      </c>
    </row>
    <row r="15" spans="1:5">
      <c r="A15" s="4" t="s">
        <v>737</v>
      </c>
    </row>
    <row r="16" spans="1:5">
      <c r="A16" s="3" t="s">
        <v>716</v>
      </c>
    </row>
    <row r="17" spans="1:5">
      <c r="A17" s="4" t="s">
        <v>728</v>
      </c>
      <c r="B17" s="5" t="n">
        <v>2</v>
      </c>
      <c r="C17" s="5" t="n">
        <v>3</v>
      </c>
      <c r="D17" s="5" t="n">
        <v>2</v>
      </c>
      <c r="E17" s="5" t="n">
        <v>3</v>
      </c>
    </row>
    <row r="18" spans="1:5">
      <c r="A18" s="4" t="s">
        <v>718</v>
      </c>
      <c r="D18" s="6" t="n">
        <v>17273</v>
      </c>
      <c r="E18" s="6" t="n">
        <v>90472</v>
      </c>
    </row>
    <row r="19" spans="1:5">
      <c r="A19" s="4" t="s">
        <v>729</v>
      </c>
      <c r="B19" s="4" t="s">
        <v>359</v>
      </c>
      <c r="C19" s="4" t="s">
        <v>359</v>
      </c>
      <c r="D19" s="4" t="s">
        <v>359</v>
      </c>
      <c r="E19" s="4" t="s">
        <v>359</v>
      </c>
    </row>
    <row r="20" spans="1:5">
      <c r="A20" s="4" t="s">
        <v>732</v>
      </c>
      <c r="B20" s="4" t="s">
        <v>738</v>
      </c>
      <c r="C20" s="4" t="s">
        <v>4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62</v>
      </c>
    </row>
    <row r="3" spans="1:3">
      <c r="A3" s="3" t="s">
        <v>740</v>
      </c>
    </row>
    <row r="4" spans="1:3">
      <c r="A4" s="4" t="s">
        <v>741</v>
      </c>
      <c r="B4" s="6" t="n">
        <v>5090000</v>
      </c>
    </row>
    <row r="5" spans="1:3">
      <c r="A5" s="4" t="s">
        <v>742</v>
      </c>
    </row>
    <row r="6" spans="1:3">
      <c r="A6" s="3" t="s">
        <v>740</v>
      </c>
    </row>
    <row r="7" spans="1:3">
      <c r="A7" s="4" t="s">
        <v>743</v>
      </c>
      <c r="B7" s="5" t="n">
        <v>660000</v>
      </c>
      <c r="C7" s="6" t="n">
        <v>215000</v>
      </c>
    </row>
    <row r="8" spans="1:3">
      <c r="A8" s="4" t="s">
        <v>744</v>
      </c>
    </row>
    <row r="9" spans="1:3">
      <c r="A9" s="3" t="s">
        <v>740</v>
      </c>
    </row>
    <row r="10" spans="1:3">
      <c r="A10" s="4" t="s">
        <v>745</v>
      </c>
      <c r="B10" s="6" t="n">
        <v>63000</v>
      </c>
    </row>
    <row r="11" spans="1:3">
      <c r="A11" s="4" t="s">
        <v>746</v>
      </c>
      <c r="B11" s="4" t="s">
        <v>7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s>
  <sheetData>
    <row r="1" spans="1:6">
      <c r="A1" s="1" t="s">
        <v>748</v>
      </c>
      <c r="B1" s="2" t="s">
        <v>707</v>
      </c>
      <c r="C1" s="2" t="s">
        <v>710</v>
      </c>
      <c r="D1" s="2" t="s">
        <v>711</v>
      </c>
      <c r="E1" s="2" t="s">
        <v>712</v>
      </c>
      <c r="F1" s="2" t="s">
        <v>713</v>
      </c>
    </row>
    <row r="2" spans="1:6">
      <c r="A2" s="4" t="s">
        <v>749</v>
      </c>
    </row>
    <row r="3" spans="1:6">
      <c r="A3" s="3" t="s">
        <v>740</v>
      </c>
    </row>
    <row r="4" spans="1:6">
      <c r="A4" s="4" t="s">
        <v>717</v>
      </c>
      <c r="D4" s="5" t="n">
        <v>1</v>
      </c>
      <c r="E4" s="5" t="n">
        <v>1</v>
      </c>
      <c r="F4" s="5" t="n">
        <v>1</v>
      </c>
    </row>
    <row r="5" spans="1:6">
      <c r="A5" s="4" t="s">
        <v>718</v>
      </c>
      <c r="F5" s="6" t="n">
        <v>55000</v>
      </c>
    </row>
    <row r="6" spans="1:6">
      <c r="A6" s="4" t="s">
        <v>750</v>
      </c>
    </row>
    <row r="7" spans="1:6">
      <c r="A7" s="3" t="s">
        <v>740</v>
      </c>
    </row>
    <row r="8" spans="1:6">
      <c r="A8" s="4" t="s">
        <v>717</v>
      </c>
      <c r="D8" s="5" t="n">
        <v>1</v>
      </c>
      <c r="E8" s="5" t="n">
        <v>1</v>
      </c>
      <c r="F8" s="5" t="n">
        <v>1</v>
      </c>
    </row>
    <row r="9" spans="1:6">
      <c r="A9" s="4" t="s">
        <v>718</v>
      </c>
      <c r="F9" s="6" t="n">
        <v>55000</v>
      </c>
    </row>
    <row r="10" spans="1:6">
      <c r="A10" s="4" t="s">
        <v>751</v>
      </c>
    </row>
    <row r="11" spans="1:6">
      <c r="A11" s="3" t="s">
        <v>740</v>
      </c>
    </row>
    <row r="12" spans="1:6">
      <c r="A12" s="4" t="s">
        <v>717</v>
      </c>
      <c r="D12" s="5" t="n">
        <v>1</v>
      </c>
      <c r="E12" s="5" t="n">
        <v>1</v>
      </c>
      <c r="F12" s="5" t="n">
        <v>1</v>
      </c>
    </row>
    <row r="13" spans="1:6">
      <c r="A13" s="4" t="s">
        <v>720</v>
      </c>
      <c r="E13" s="11" t="n">
        <v>23200</v>
      </c>
    </row>
    <row r="14" spans="1:6">
      <c r="A14" s="4" t="s">
        <v>752</v>
      </c>
    </row>
    <row r="15" spans="1:6">
      <c r="A15" s="3" t="s">
        <v>740</v>
      </c>
    </row>
    <row r="16" spans="1:6">
      <c r="A16" s="4" t="s">
        <v>717</v>
      </c>
      <c r="D16" s="5" t="n">
        <v>1</v>
      </c>
      <c r="E16" s="5" t="n">
        <v>1</v>
      </c>
      <c r="F16" s="5" t="n">
        <v>1</v>
      </c>
    </row>
    <row r="17" spans="1:6">
      <c r="A17" s="4" t="s">
        <v>720</v>
      </c>
      <c r="E17" s="11" t="n">
        <v>23200</v>
      </c>
    </row>
    <row r="18" spans="1:6">
      <c r="A18" s="4" t="s">
        <v>753</v>
      </c>
    </row>
    <row r="19" spans="1:6">
      <c r="A19" s="3" t="s">
        <v>740</v>
      </c>
    </row>
    <row r="20" spans="1:6">
      <c r="A20" s="4" t="s">
        <v>717</v>
      </c>
      <c r="B20" s="5" t="n">
        <v>1</v>
      </c>
      <c r="C20" s="5" t="n">
        <v>1</v>
      </c>
      <c r="D20" s="5" t="n">
        <v>1</v>
      </c>
      <c r="E20" s="5" t="n">
        <v>1</v>
      </c>
      <c r="F20" s="5" t="n">
        <v>1</v>
      </c>
    </row>
    <row r="21" spans="1:6">
      <c r="A21" s="4" t="s">
        <v>722</v>
      </c>
      <c r="B21" s="10" t="n">
        <v>12857</v>
      </c>
      <c r="D21" s="10" t="n">
        <v>12857</v>
      </c>
    </row>
    <row r="22" spans="1:6">
      <c r="A22" s="4" t="s">
        <v>754</v>
      </c>
    </row>
    <row r="23" spans="1:6">
      <c r="A23" s="3" t="s">
        <v>740</v>
      </c>
    </row>
    <row r="24" spans="1:6">
      <c r="A24" s="4" t="s">
        <v>717</v>
      </c>
      <c r="B24" s="5" t="n">
        <v>1</v>
      </c>
      <c r="C24" s="5" t="n">
        <v>1</v>
      </c>
    </row>
    <row r="25" spans="1:6">
      <c r="A25" s="4" t="s">
        <v>718</v>
      </c>
      <c r="C25" s="6" t="n">
        <v>4200</v>
      </c>
    </row>
    <row r="26" spans="1:6">
      <c r="A26" s="4" t="s">
        <v>755</v>
      </c>
    </row>
    <row r="27" spans="1:6">
      <c r="A27" s="3" t="s">
        <v>740</v>
      </c>
    </row>
    <row r="28" spans="1:6">
      <c r="A28" s="4" t="s">
        <v>717</v>
      </c>
      <c r="B28" s="5" t="n">
        <v>1</v>
      </c>
      <c r="C28" s="5" t="n">
        <v>1</v>
      </c>
    </row>
    <row r="29" spans="1:6">
      <c r="A29" s="4" t="s">
        <v>718</v>
      </c>
      <c r="C29" s="6" t="n">
        <v>4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9</v>
      </c>
    </row>
    <row r="2" spans="1:3">
      <c r="A2" s="3" t="s">
        <v>740</v>
      </c>
    </row>
    <row r="3" spans="1:3">
      <c r="A3" s="4" t="s">
        <v>757</v>
      </c>
      <c r="B3" s="6" t="n">
        <v>5384</v>
      </c>
      <c r="C3" s="6" t="n">
        <v>9916</v>
      </c>
    </row>
    <row r="4" spans="1:3">
      <c r="A4" s="4" t="s">
        <v>758</v>
      </c>
      <c r="B4" s="5" t="n">
        <v>1726</v>
      </c>
      <c r="C4" s="5" t="n">
        <v>2925</v>
      </c>
    </row>
    <row r="5" spans="1:3">
      <c r="A5" s="4" t="s">
        <v>759</v>
      </c>
    </row>
    <row r="6" spans="1:3">
      <c r="A6" s="3" t="s">
        <v>740</v>
      </c>
    </row>
    <row r="7" spans="1:3">
      <c r="A7" s="4" t="s">
        <v>757</v>
      </c>
      <c r="B7" s="5" t="n">
        <v>5090</v>
      </c>
      <c r="C7" s="5" t="n">
        <v>8800</v>
      </c>
    </row>
    <row r="8" spans="1:3">
      <c r="A8" s="4" t="s">
        <v>758</v>
      </c>
      <c r="B8" s="5" t="n">
        <v>1720</v>
      </c>
      <c r="C8" s="5" t="n">
        <v>1307</v>
      </c>
    </row>
    <row r="9" spans="1:3">
      <c r="A9" s="4" t="s">
        <v>760</v>
      </c>
    </row>
    <row r="10" spans="1:3">
      <c r="A10" s="3" t="s">
        <v>740</v>
      </c>
    </row>
    <row r="11" spans="1:3">
      <c r="A11" s="4" t="s">
        <v>757</v>
      </c>
      <c r="B11" s="5" t="n">
        <v>4862</v>
      </c>
      <c r="C11" s="5" t="n">
        <v>8210</v>
      </c>
    </row>
    <row r="12" spans="1:3">
      <c r="A12" s="4" t="s">
        <v>758</v>
      </c>
      <c r="B12" s="5" t="n">
        <v>1720</v>
      </c>
      <c r="C12" s="5" t="n">
        <v>1307</v>
      </c>
    </row>
    <row r="13" spans="1:3">
      <c r="A13" s="4" t="s">
        <v>761</v>
      </c>
    </row>
    <row r="14" spans="1:3">
      <c r="A14" s="3" t="s">
        <v>740</v>
      </c>
    </row>
    <row r="15" spans="1:3">
      <c r="A15" s="4" t="s">
        <v>757</v>
      </c>
      <c r="B15" s="5" t="n">
        <v>228</v>
      </c>
      <c r="C15" s="5" t="n">
        <v>590</v>
      </c>
    </row>
    <row r="16" spans="1:3">
      <c r="A16" s="4" t="s">
        <v>742</v>
      </c>
    </row>
    <row r="17" spans="1:3">
      <c r="A17" s="3" t="s">
        <v>740</v>
      </c>
    </row>
    <row r="18" spans="1:3">
      <c r="A18" s="4" t="s">
        <v>757</v>
      </c>
      <c r="B18" s="5" t="n">
        <v>294</v>
      </c>
      <c r="C18" s="5" t="n">
        <v>1116</v>
      </c>
    </row>
    <row r="19" spans="1:3">
      <c r="A19" s="4" t="s">
        <v>758</v>
      </c>
      <c r="B19" s="5" t="n">
        <v>6</v>
      </c>
      <c r="C19" s="5" t="n">
        <v>1618</v>
      </c>
    </row>
    <row r="20" spans="1:3">
      <c r="A20" s="4" t="s">
        <v>762</v>
      </c>
    </row>
    <row r="21" spans="1:3">
      <c r="A21" s="3" t="s">
        <v>740</v>
      </c>
    </row>
    <row r="22" spans="1:3">
      <c r="A22" s="4" t="s">
        <v>757</v>
      </c>
      <c r="B22" s="5" t="n">
        <v>294</v>
      </c>
      <c r="C22" s="5" t="n">
        <v>1116</v>
      </c>
    </row>
    <row r="23" spans="1:3">
      <c r="A23" s="4" t="s">
        <v>758</v>
      </c>
      <c r="B23" s="6" t="n">
        <v>6</v>
      </c>
      <c r="C23" s="6" t="n">
        <v>16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62</v>
      </c>
    </row>
    <row r="3" spans="1:3">
      <c r="A3" s="3" t="s">
        <v>740</v>
      </c>
    </row>
    <row r="4" spans="1:3">
      <c r="A4" s="4" t="s">
        <v>764</v>
      </c>
      <c r="B4" s="6" t="n">
        <v>-1780000</v>
      </c>
      <c r="C4" s="6" t="n">
        <v>-2826000</v>
      </c>
    </row>
    <row r="5" spans="1:3">
      <c r="A5" s="4" t="s">
        <v>765</v>
      </c>
      <c r="B5" s="5" t="n">
        <v>168000</v>
      </c>
      <c r="C5" s="5" t="n">
        <v>109000</v>
      </c>
    </row>
    <row r="6" spans="1:3">
      <c r="A6" s="4" t="s">
        <v>766</v>
      </c>
    </row>
    <row r="7" spans="1:3">
      <c r="A7" s="3" t="s">
        <v>740</v>
      </c>
    </row>
    <row r="8" spans="1:3">
      <c r="A8" s="4" t="s">
        <v>764</v>
      </c>
      <c r="B8" s="5" t="n">
        <v>-1646000</v>
      </c>
      <c r="C8" s="5" t="n">
        <v>-2953000</v>
      </c>
    </row>
    <row r="9" spans="1:3">
      <c r="A9" s="4" t="s">
        <v>767</v>
      </c>
    </row>
    <row r="10" spans="1:3">
      <c r="A10" s="3" t="s">
        <v>740</v>
      </c>
    </row>
    <row r="11" spans="1:3">
      <c r="A11" s="4" t="s">
        <v>764</v>
      </c>
      <c r="B11" s="5" t="n">
        <v>-134000</v>
      </c>
      <c r="C11" s="5" t="n">
        <v>127000</v>
      </c>
    </row>
    <row r="12" spans="1:3">
      <c r="A12" s="4" t="s">
        <v>765</v>
      </c>
      <c r="B12" s="6" t="n">
        <v>168000</v>
      </c>
      <c r="C12" s="6" t="n">
        <v>10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62</v>
      </c>
    </row>
    <row r="3" spans="1:3">
      <c r="A3" s="3" t="s">
        <v>740</v>
      </c>
    </row>
    <row r="4" spans="1:3">
      <c r="A4" s="4" t="s">
        <v>769</v>
      </c>
      <c r="B4" s="6" t="n">
        <v>168000</v>
      </c>
      <c r="C4" s="6" t="n">
        <v>109000</v>
      </c>
    </row>
    <row r="5" spans="1:3">
      <c r="A5" s="4" t="s">
        <v>770</v>
      </c>
      <c r="B5" s="5" t="n">
        <v>118688000</v>
      </c>
      <c r="C5" s="5" t="n">
        <v>69989000</v>
      </c>
    </row>
    <row r="6" spans="1:3">
      <c r="A6" s="4" t="s">
        <v>771</v>
      </c>
    </row>
    <row r="7" spans="1:3">
      <c r="A7" s="3" t="s">
        <v>740</v>
      </c>
    </row>
    <row r="8" spans="1:3">
      <c r="A8" s="4" t="s">
        <v>769</v>
      </c>
      <c r="B8" s="5" t="n">
        <v>168000</v>
      </c>
      <c r="C8" s="5" t="n">
        <v>109000</v>
      </c>
    </row>
    <row r="9" spans="1:3">
      <c r="A9" s="4" t="s">
        <v>772</v>
      </c>
    </row>
    <row r="10" spans="1:3">
      <c r="A10" s="3" t="s">
        <v>740</v>
      </c>
    </row>
    <row r="11" spans="1:3">
      <c r="A11" s="4" t="s">
        <v>773</v>
      </c>
      <c r="B11" s="6" t="n">
        <v>2000000</v>
      </c>
      <c r="C11" s="6" t="n">
        <v>74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s>
  <sheetData>
    <row r="1" spans="1:9">
      <c r="A1" s="1" t="s">
        <v>774</v>
      </c>
      <c r="B1" s="2" t="s">
        <v>775</v>
      </c>
      <c r="C1" s="2" t="s">
        <v>107</v>
      </c>
      <c r="D1" s="2" t="s">
        <v>776</v>
      </c>
      <c r="E1" s="2" t="s">
        <v>777</v>
      </c>
      <c r="F1" s="2" t="s">
        <v>2</v>
      </c>
      <c r="G1" s="2" t="s">
        <v>62</v>
      </c>
      <c r="H1" s="2" t="s">
        <v>29</v>
      </c>
      <c r="I1" s="2" t="s">
        <v>778</v>
      </c>
    </row>
    <row r="2" spans="1:9">
      <c r="A2" s="3" t="s">
        <v>779</v>
      </c>
    </row>
    <row r="3" spans="1:9">
      <c r="A3" s="4" t="s">
        <v>780</v>
      </c>
      <c r="F3" s="5" t="n">
        <v>300000000</v>
      </c>
    </row>
    <row r="4" spans="1:9">
      <c r="A4" s="4" t="s">
        <v>56</v>
      </c>
      <c r="F4" s="5" t="n">
        <v>200000000</v>
      </c>
      <c r="H4" s="5" t="n">
        <v>200000000</v>
      </c>
    </row>
    <row r="5" spans="1:9">
      <c r="A5" s="4" t="s">
        <v>781</v>
      </c>
      <c r="F5" s="5" t="n">
        <v>100000000</v>
      </c>
    </row>
    <row r="6" spans="1:9">
      <c r="A6" s="4" t="s">
        <v>782</v>
      </c>
      <c r="F6" s="5" t="n">
        <v>0</v>
      </c>
    </row>
    <row r="7" spans="1:9">
      <c r="A7" s="4" t="s">
        <v>783</v>
      </c>
      <c r="F7" s="5" t="n">
        <v>0</v>
      </c>
    </row>
    <row r="8" spans="1:9">
      <c r="A8" s="4" t="s">
        <v>784</v>
      </c>
      <c r="F8" s="4" t="s">
        <v>785</v>
      </c>
    </row>
    <row r="9" spans="1:9">
      <c r="A9" s="4" t="s">
        <v>786</v>
      </c>
      <c r="E9" s="5" t="n">
        <v>25875000</v>
      </c>
      <c r="F9" s="5" t="n">
        <v>1909909</v>
      </c>
      <c r="G9" s="5" t="n">
        <v>455</v>
      </c>
    </row>
    <row r="10" spans="1:9">
      <c r="A10" s="4" t="s">
        <v>787</v>
      </c>
      <c r="B10" s="6" t="n">
        <v>77900000</v>
      </c>
    </row>
    <row r="11" spans="1:9">
      <c r="A11" s="4" t="s">
        <v>788</v>
      </c>
      <c r="C11" s="7" t="n">
        <v>0.62</v>
      </c>
      <c r="F11" s="7" t="n">
        <v>0.62</v>
      </c>
      <c r="G11" s="7" t="n">
        <v>0.62</v>
      </c>
    </row>
    <row r="12" spans="1:9">
      <c r="A12" s="4" t="s">
        <v>789</v>
      </c>
      <c r="B12" s="7" t="n">
        <v>0.62</v>
      </c>
    </row>
    <row r="13" spans="1:9">
      <c r="A13" s="4" t="s">
        <v>790</v>
      </c>
      <c r="F13" s="4" t="s">
        <v>791</v>
      </c>
    </row>
    <row r="14" spans="1:9">
      <c r="A14" s="4" t="s">
        <v>792</v>
      </c>
      <c r="F14" s="4" t="s">
        <v>793</v>
      </c>
    </row>
    <row r="15" spans="1:9">
      <c r="A15" s="4" t="s">
        <v>794</v>
      </c>
      <c r="F15" s="4" t="s">
        <v>795</v>
      </c>
    </row>
    <row r="16" spans="1:9">
      <c r="A16" s="4" t="s">
        <v>47</v>
      </c>
      <c r="F16" s="6" t="n">
        <v>-30756000</v>
      </c>
      <c r="H16" s="6" t="n">
        <v>-34222000</v>
      </c>
    </row>
    <row r="17" spans="1:9">
      <c r="A17" s="4" t="s">
        <v>796</v>
      </c>
      <c r="F17" s="5" t="n">
        <v>68500000</v>
      </c>
      <c r="H17" s="5" t="n">
        <v>70400000</v>
      </c>
    </row>
    <row r="18" spans="1:9">
      <c r="A18" s="4" t="s">
        <v>797</v>
      </c>
      <c r="F18" s="5" t="n">
        <v>99300000</v>
      </c>
      <c r="H18" s="5" t="n">
        <v>104600000</v>
      </c>
    </row>
    <row r="19" spans="1:9">
      <c r="A19" s="4" t="s">
        <v>133</v>
      </c>
      <c r="F19" s="5" t="n">
        <v>65377000</v>
      </c>
    </row>
    <row r="20" spans="1:9">
      <c r="A20" s="4" t="s">
        <v>798</v>
      </c>
    </row>
    <row r="21" spans="1:9">
      <c r="A21" s="3" t="s">
        <v>779</v>
      </c>
    </row>
    <row r="22" spans="1:9">
      <c r="A22" s="4" t="s">
        <v>799</v>
      </c>
      <c r="F22" s="5" t="n">
        <v>81300000</v>
      </c>
      <c r="H22" s="5" t="n">
        <v>69900000</v>
      </c>
    </row>
    <row r="23" spans="1:9">
      <c r="A23" s="4" t="s">
        <v>800</v>
      </c>
      <c r="F23" s="5" t="n">
        <v>69100000</v>
      </c>
      <c r="H23" s="5" t="n">
        <v>59400000</v>
      </c>
    </row>
    <row r="24" spans="1:9">
      <c r="A24" s="4" t="s">
        <v>50</v>
      </c>
      <c r="F24" s="6" t="n">
        <v>12200000</v>
      </c>
      <c r="H24" s="6" t="n">
        <v>10500000</v>
      </c>
    </row>
    <row r="25" spans="1:9">
      <c r="A25" s="4" t="s">
        <v>801</v>
      </c>
    </row>
    <row r="26" spans="1:9">
      <c r="A26" s="3" t="s">
        <v>779</v>
      </c>
    </row>
    <row r="27" spans="1:9">
      <c r="A27" s="4" t="s">
        <v>802</v>
      </c>
      <c r="F27" s="5" t="n">
        <v>9994957</v>
      </c>
      <c r="I27" s="5" t="n">
        <v>10000000</v>
      </c>
    </row>
    <row r="28" spans="1:9">
      <c r="A28" s="4" t="s">
        <v>88</v>
      </c>
    </row>
    <row r="29" spans="1:9">
      <c r="A29" s="3" t="s">
        <v>779</v>
      </c>
    </row>
    <row r="30" spans="1:9">
      <c r="A30" s="4" t="s">
        <v>803</v>
      </c>
      <c r="F30" s="5" t="n">
        <v>281</v>
      </c>
      <c r="G30" s="5" t="n">
        <v>455</v>
      </c>
    </row>
    <row r="31" spans="1:9">
      <c r="A31" s="4" t="s">
        <v>786</v>
      </c>
      <c r="F31" s="5" t="n">
        <v>1909628</v>
      </c>
    </row>
    <row r="32" spans="1:9">
      <c r="A32" s="4" t="s">
        <v>133</v>
      </c>
      <c r="F32" s="6" t="n">
        <v>65389</v>
      </c>
    </row>
    <row r="33" spans="1:9">
      <c r="A33" s="4" t="s">
        <v>804</v>
      </c>
    </row>
    <row r="34" spans="1:9">
      <c r="A34" s="3" t="s">
        <v>779</v>
      </c>
    </row>
    <row r="35" spans="1:9">
      <c r="A35" s="4" t="s">
        <v>803</v>
      </c>
      <c r="F35" s="5" t="n">
        <v>281</v>
      </c>
      <c r="G35" s="5" t="n">
        <v>455</v>
      </c>
    </row>
    <row r="36" spans="1:9">
      <c r="A36" s="4" t="s">
        <v>805</v>
      </c>
    </row>
    <row r="37" spans="1:9">
      <c r="A37" s="3" t="s">
        <v>779</v>
      </c>
    </row>
    <row r="38" spans="1:9">
      <c r="A38" s="4" t="s">
        <v>806</v>
      </c>
      <c r="D38" s="6" t="n">
        <v>500000000</v>
      </c>
    </row>
    <row r="39" spans="1:9">
      <c r="A39" s="4" t="s">
        <v>786</v>
      </c>
      <c r="F39" s="5" t="n">
        <v>1909628</v>
      </c>
    </row>
    <row r="40" spans="1:9">
      <c r="A40" s="4" t="s">
        <v>807</v>
      </c>
      <c r="F40" s="6" t="n">
        <v>363800000</v>
      </c>
    </row>
    <row r="41" spans="1:9">
      <c r="A41" s="4" t="s">
        <v>133</v>
      </c>
      <c r="F41" s="6" t="n">
        <v>65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808</v>
      </c>
      <c r="B1" s="2" t="s">
        <v>809</v>
      </c>
      <c r="C1" s="2" t="s">
        <v>1</v>
      </c>
    </row>
    <row r="2" spans="1:4">
      <c r="B2" s="2" t="s">
        <v>777</v>
      </c>
      <c r="C2" s="2" t="s">
        <v>2</v>
      </c>
      <c r="D2" s="2" t="s">
        <v>62</v>
      </c>
    </row>
    <row r="3" spans="1:4">
      <c r="A3" s="3" t="s">
        <v>779</v>
      </c>
    </row>
    <row r="4" spans="1:4">
      <c r="A4" s="4" t="s">
        <v>810</v>
      </c>
      <c r="B4" s="5" t="n">
        <v>25875000</v>
      </c>
      <c r="C4" s="5" t="n">
        <v>1909909</v>
      </c>
      <c r="D4" s="5" t="n">
        <v>455</v>
      </c>
    </row>
    <row r="5" spans="1:4">
      <c r="A5" s="4" t="s">
        <v>811</v>
      </c>
      <c r="C5" s="6" t="n">
        <v>65377000</v>
      </c>
    </row>
    <row r="6" spans="1:4">
      <c r="A6" s="4" t="s">
        <v>88</v>
      </c>
    </row>
    <row r="7" spans="1:4">
      <c r="A7" s="3" t="s">
        <v>779</v>
      </c>
    </row>
    <row r="8" spans="1:4">
      <c r="A8" s="4" t="s">
        <v>810</v>
      </c>
      <c r="C8" s="5" t="n">
        <v>1909628</v>
      </c>
    </row>
    <row r="9" spans="1:4">
      <c r="A9" s="4" t="s">
        <v>812</v>
      </c>
      <c r="C9" s="7" t="n">
        <v>34.63</v>
      </c>
    </row>
    <row r="10" spans="1:4">
      <c r="A10" s="4" t="s">
        <v>813</v>
      </c>
      <c r="C10" s="7" t="n">
        <v>34.28</v>
      </c>
    </row>
    <row r="11" spans="1:4">
      <c r="A11" s="4" t="s">
        <v>811</v>
      </c>
      <c r="C11" s="6" t="n">
        <v>6538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2</v>
      </c>
    </row>
    <row r="3" spans="1:3">
      <c r="A3" s="3" t="s">
        <v>111</v>
      </c>
    </row>
    <row r="4" spans="1:3">
      <c r="A4" s="4" t="s">
        <v>73</v>
      </c>
      <c r="B4" s="6" t="n">
        <v>76867</v>
      </c>
      <c r="C4" s="6" t="n">
        <v>61116</v>
      </c>
    </row>
    <row r="5" spans="1:3">
      <c r="A5" s="3" t="s">
        <v>112</v>
      </c>
    </row>
    <row r="6" spans="1:3">
      <c r="A6" s="4" t="s">
        <v>113</v>
      </c>
      <c r="B6" s="5" t="n">
        <v>7768</v>
      </c>
      <c r="C6" s="5" t="n">
        <v>6976</v>
      </c>
    </row>
    <row r="7" spans="1:3">
      <c r="A7" s="4" t="s">
        <v>114</v>
      </c>
      <c r="B7" s="5" t="n">
        <v>-13356</v>
      </c>
      <c r="C7" s="5" t="n">
        <v>-11229</v>
      </c>
    </row>
    <row r="8" spans="1:3">
      <c r="A8" s="4" t="s">
        <v>115</v>
      </c>
      <c r="B8" s="5" t="n">
        <v>7265</v>
      </c>
      <c r="C8" s="5" t="n">
        <v>6331</v>
      </c>
    </row>
    <row r="9" spans="1:3">
      <c r="A9" s="3" t="s">
        <v>116</v>
      </c>
    </row>
    <row r="10" spans="1:3">
      <c r="A10" s="4" t="s">
        <v>33</v>
      </c>
      <c r="B10" s="5" t="n">
        <v>-4780</v>
      </c>
      <c r="C10" s="5" t="n">
        <v>-354</v>
      </c>
    </row>
    <row r="11" spans="1:3">
      <c r="A11" s="4" t="s">
        <v>40</v>
      </c>
      <c r="B11" s="5" t="n">
        <v>3808</v>
      </c>
      <c r="C11" s="5" t="n">
        <v>9739</v>
      </c>
    </row>
    <row r="12" spans="1:3">
      <c r="A12" s="4" t="s">
        <v>117</v>
      </c>
      <c r="B12" s="5" t="n">
        <v>77572</v>
      </c>
      <c r="C12" s="5" t="n">
        <v>72579</v>
      </c>
    </row>
    <row r="13" spans="1:3">
      <c r="A13" s="3" t="s">
        <v>118</v>
      </c>
    </row>
    <row r="14" spans="1:3">
      <c r="A14" s="4" t="s">
        <v>119</v>
      </c>
      <c r="B14" s="5" t="n">
        <v>-799326</v>
      </c>
      <c r="C14" s="5" t="n">
        <v>-1978213</v>
      </c>
    </row>
    <row r="15" spans="1:3">
      <c r="A15" s="4" t="s">
        <v>120</v>
      </c>
      <c r="B15" s="5" t="n">
        <v>463483</v>
      </c>
      <c r="C15" s="5" t="n">
        <v>1001682</v>
      </c>
    </row>
    <row r="16" spans="1:3">
      <c r="A16" s="4" t="s">
        <v>121</v>
      </c>
      <c r="B16" s="5" t="n">
        <v>5501</v>
      </c>
      <c r="C16" s="5" t="n">
        <v>18881</v>
      </c>
    </row>
    <row r="17" spans="1:3">
      <c r="A17" s="4" t="s">
        <v>122</v>
      </c>
      <c r="B17" s="5" t="n">
        <v>2956</v>
      </c>
      <c r="C17" s="5" t="n">
        <v>22</v>
      </c>
    </row>
    <row r="18" spans="1:3">
      <c r="A18" s="4" t="s">
        <v>123</v>
      </c>
      <c r="B18" s="5" t="n">
        <v>-970</v>
      </c>
      <c r="C18" s="5" t="n">
        <v>-7397</v>
      </c>
    </row>
    <row r="19" spans="1:3">
      <c r="A19" s="4" t="s">
        <v>124</v>
      </c>
      <c r="B19" s="5" t="n">
        <v>4000</v>
      </c>
      <c r="C19" s="5" t="n">
        <v>10740</v>
      </c>
    </row>
    <row r="20" spans="1:3">
      <c r="A20" s="4" t="s">
        <v>125</v>
      </c>
      <c r="B20" s="5" t="n">
        <v>-9090</v>
      </c>
      <c r="C20" s="5" t="n">
        <v>-13210</v>
      </c>
    </row>
    <row r="21" spans="1:3">
      <c r="A21" s="4" t="s">
        <v>126</v>
      </c>
      <c r="B21" s="5" t="n">
        <v>-333446</v>
      </c>
      <c r="C21" s="5" t="n">
        <v>-967495</v>
      </c>
    </row>
    <row r="22" spans="1:3">
      <c r="A22" s="3" t="s">
        <v>127</v>
      </c>
    </row>
    <row r="23" spans="1:3">
      <c r="A23" s="4" t="s">
        <v>128</v>
      </c>
      <c r="B23" s="5" t="n">
        <v>721571</v>
      </c>
      <c r="C23" s="5" t="n">
        <v>1949135</v>
      </c>
    </row>
    <row r="24" spans="1:3">
      <c r="A24" s="4" t="s">
        <v>129</v>
      </c>
      <c r="B24" s="5" t="n">
        <v>-483748</v>
      </c>
      <c r="C24" s="5" t="n">
        <v>-1265100</v>
      </c>
    </row>
    <row r="25" spans="1:3">
      <c r="A25" s="4" t="s">
        <v>130</v>
      </c>
      <c r="B25" s="5" t="n">
        <v>12802</v>
      </c>
      <c r="C25" s="5" t="n">
        <v>37483</v>
      </c>
    </row>
    <row r="26" spans="1:3">
      <c r="A26" s="4" t="s">
        <v>131</v>
      </c>
      <c r="B26" s="5" t="n">
        <v>-11200</v>
      </c>
      <c r="C26" s="5" t="n">
        <v>-10217</v>
      </c>
    </row>
    <row r="27" spans="1:3">
      <c r="A27" s="4" t="s">
        <v>101</v>
      </c>
      <c r="B27" s="5" t="n">
        <v>1470</v>
      </c>
      <c r="C27" s="5" t="n">
        <v>375</v>
      </c>
    </row>
    <row r="28" spans="1:3">
      <c r="A28" s="4" t="s">
        <v>102</v>
      </c>
      <c r="B28" s="5" t="n">
        <v>-64</v>
      </c>
      <c r="C28" s="5" t="n">
        <v>-1575</v>
      </c>
    </row>
    <row r="29" spans="1:3">
      <c r="A29" s="4" t="s">
        <v>132</v>
      </c>
      <c r="C29" s="5" t="n">
        <v>214463</v>
      </c>
    </row>
    <row r="30" spans="1:3">
      <c r="A30" s="4" t="s">
        <v>133</v>
      </c>
      <c r="B30" s="5" t="n">
        <v>65377</v>
      </c>
    </row>
    <row r="31" spans="1:3">
      <c r="A31" s="4" t="s">
        <v>134</v>
      </c>
      <c r="B31" s="5" t="n">
        <v>-76530</v>
      </c>
      <c r="C31" s="5" t="n">
        <v>-66888</v>
      </c>
    </row>
    <row r="32" spans="1:3">
      <c r="A32" s="4" t="s">
        <v>135</v>
      </c>
      <c r="B32" s="5" t="n">
        <v>229678</v>
      </c>
      <c r="C32" s="5" t="n">
        <v>857676</v>
      </c>
    </row>
    <row r="33" spans="1:3">
      <c r="A33" s="4" t="s">
        <v>136</v>
      </c>
      <c r="B33" s="5" t="n">
        <v>-26196</v>
      </c>
      <c r="C33" s="5" t="n">
        <v>-37240</v>
      </c>
    </row>
    <row r="34" spans="1:3">
      <c r="A34" s="4" t="s">
        <v>137</v>
      </c>
      <c r="B34" s="5" t="n">
        <v>105662</v>
      </c>
      <c r="C34" s="5" t="n">
        <v>102518</v>
      </c>
    </row>
    <row r="35" spans="1:3">
      <c r="A35" s="4" t="s">
        <v>138</v>
      </c>
      <c r="B35" s="5" t="n">
        <v>-29</v>
      </c>
      <c r="C35" s="5" t="n">
        <v>9200</v>
      </c>
    </row>
    <row r="36" spans="1:3">
      <c r="A36" s="4" t="s">
        <v>139</v>
      </c>
      <c r="B36" s="5" t="n">
        <v>79437</v>
      </c>
      <c r="C36" s="5" t="n">
        <v>74478</v>
      </c>
    </row>
    <row r="37" spans="1:3">
      <c r="A37" s="3" t="s">
        <v>140</v>
      </c>
    </row>
    <row r="38" spans="1:3">
      <c r="A38" s="4" t="s">
        <v>141</v>
      </c>
      <c r="B38" s="5" t="n">
        <v>-107971</v>
      </c>
      <c r="C38" s="5" t="n">
        <v>-55582</v>
      </c>
    </row>
    <row r="39" spans="1:3">
      <c r="A39" s="4" t="s">
        <v>142</v>
      </c>
      <c r="B39" s="5" t="n">
        <v>-74</v>
      </c>
      <c r="C39" s="5" t="n">
        <v>-135</v>
      </c>
    </row>
    <row r="40" spans="1:3">
      <c r="A40" s="3" t="s">
        <v>143</v>
      </c>
    </row>
    <row r="41" spans="1:3">
      <c r="A41" s="4" t="s">
        <v>144</v>
      </c>
      <c r="B41" s="5" t="n">
        <v>-77913</v>
      </c>
      <c r="C41" s="5" t="n">
        <v>-67080</v>
      </c>
    </row>
    <row r="42" spans="1:3">
      <c r="A42" s="4" t="s">
        <v>145</v>
      </c>
      <c r="B42" s="6" t="n">
        <v>37285</v>
      </c>
      <c r="C42" s="6" t="n">
        <v>46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4</v>
      </c>
      <c r="B1" s="2" t="s">
        <v>809</v>
      </c>
      <c r="C1" s="2" t="s">
        <v>1</v>
      </c>
    </row>
    <row r="2" spans="1:4">
      <c r="B2" s="2" t="s">
        <v>777</v>
      </c>
      <c r="C2" s="2" t="s">
        <v>2</v>
      </c>
      <c r="D2" s="2" t="s">
        <v>62</v>
      </c>
    </row>
    <row r="3" spans="1:4">
      <c r="A3" s="3" t="s">
        <v>170</v>
      </c>
    </row>
    <row r="4" spans="1:4">
      <c r="A4" s="4" t="s">
        <v>815</v>
      </c>
      <c r="C4" s="5" t="n">
        <v>123664577</v>
      </c>
      <c r="D4" s="5" t="n">
        <v>108081077</v>
      </c>
    </row>
    <row r="5" spans="1:4">
      <c r="A5" s="4" t="s">
        <v>816</v>
      </c>
      <c r="B5" s="5" t="n">
        <v>25875000</v>
      </c>
      <c r="C5" s="5" t="n">
        <v>1909909</v>
      </c>
      <c r="D5" s="5" t="n">
        <v>455</v>
      </c>
    </row>
    <row r="6" spans="1:4">
      <c r="A6" s="4" t="s">
        <v>817</v>
      </c>
      <c r="C6" s="5" t="n">
        <v>320903</v>
      </c>
      <c r="D6" s="5" t="n">
        <v>309775</v>
      </c>
    </row>
    <row r="7" spans="1:4">
      <c r="A7" s="4" t="s">
        <v>818</v>
      </c>
      <c r="C7" s="5" t="n">
        <v>7964</v>
      </c>
      <c r="D7" s="5" t="n">
        <v>7871</v>
      </c>
    </row>
    <row r="8" spans="1:4">
      <c r="A8" s="4" t="s">
        <v>819</v>
      </c>
      <c r="C8" s="5" t="n">
        <v>125903353</v>
      </c>
      <c r="D8" s="5" t="n">
        <v>10839917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62</v>
      </c>
    </row>
    <row r="3" spans="1:3">
      <c r="A3" s="3" t="s">
        <v>779</v>
      </c>
    </row>
    <row r="4" spans="1:3">
      <c r="A4" s="4" t="s">
        <v>821</v>
      </c>
      <c r="B4" s="5" t="n">
        <v>236803</v>
      </c>
      <c r="C4" s="5" t="n">
        <v>205088</v>
      </c>
    </row>
    <row r="5" spans="1:3">
      <c r="A5" s="4" t="s">
        <v>803</v>
      </c>
      <c r="B5" s="5" t="n">
        <v>281</v>
      </c>
      <c r="C5" s="5" t="n">
        <v>4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107</v>
      </c>
      <c r="C1" s="2" t="s">
        <v>2</v>
      </c>
      <c r="D1" s="2" t="s">
        <v>62</v>
      </c>
    </row>
    <row r="2" spans="1:4">
      <c r="A2" s="3" t="s">
        <v>170</v>
      </c>
    </row>
    <row r="3" spans="1:4">
      <c r="A3" s="4" t="s">
        <v>788</v>
      </c>
      <c r="B3" s="7" t="n">
        <v>0.62</v>
      </c>
      <c r="C3" s="7" t="n">
        <v>0.62</v>
      </c>
      <c r="D3" s="7" t="n">
        <v>0.62</v>
      </c>
    </row>
    <row r="4" spans="1:4">
      <c r="A4" s="4" t="s">
        <v>823</v>
      </c>
      <c r="C4" s="6" t="n">
        <v>77913</v>
      </c>
      <c r="D4" s="6" t="n">
        <v>670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62</v>
      </c>
    </row>
    <row r="3" spans="1:3">
      <c r="A3" s="3" t="s">
        <v>825</v>
      </c>
    </row>
    <row r="4" spans="1:3">
      <c r="A4" s="4" t="s">
        <v>73</v>
      </c>
      <c r="B4" s="6" t="n">
        <v>76565</v>
      </c>
      <c r="C4" s="6" t="n">
        <v>60958</v>
      </c>
    </row>
    <row r="5" spans="1:3">
      <c r="A5" s="4" t="s">
        <v>826</v>
      </c>
      <c r="B5" s="5" t="n">
        <v>124333048</v>
      </c>
      <c r="C5" s="5" t="n">
        <v>108397598</v>
      </c>
    </row>
    <row r="6" spans="1:3">
      <c r="A6" s="4" t="s">
        <v>827</v>
      </c>
      <c r="B6" s="7" t="n">
        <v>0.62</v>
      </c>
      <c r="C6" s="7" t="n">
        <v>0.5600000000000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8</v>
      </c>
      <c r="B1" s="2" t="s">
        <v>1</v>
      </c>
    </row>
    <row r="2" spans="1:4">
      <c r="B2" s="2" t="s">
        <v>2</v>
      </c>
      <c r="C2" s="2" t="s">
        <v>62</v>
      </c>
      <c r="D2" s="2" t="s">
        <v>29</v>
      </c>
    </row>
    <row r="3" spans="1:4">
      <c r="A3" s="3" t="s">
        <v>829</v>
      </c>
    </row>
    <row r="4" spans="1:4">
      <c r="A4" s="4" t="s">
        <v>830</v>
      </c>
      <c r="B4" s="4" t="s">
        <v>831</v>
      </c>
    </row>
    <row r="5" spans="1:4">
      <c r="A5" s="4" t="s">
        <v>832</v>
      </c>
      <c r="B5" s="4" t="s">
        <v>392</v>
      </c>
    </row>
    <row r="6" spans="1:4">
      <c r="A6" s="4" t="s">
        <v>833</v>
      </c>
      <c r="B6" s="4" t="s">
        <v>403</v>
      </c>
    </row>
    <row r="7" spans="1:4">
      <c r="A7" s="4" t="s">
        <v>834</v>
      </c>
      <c r="B7" s="4" t="s">
        <v>835</v>
      </c>
    </row>
    <row r="8" spans="1:4">
      <c r="A8" s="4" t="s">
        <v>836</v>
      </c>
      <c r="B8" s="6" t="n">
        <v>19790</v>
      </c>
      <c r="C8" s="6" t="n">
        <v>15492</v>
      </c>
    </row>
    <row r="9" spans="1:4">
      <c r="A9" s="4" t="s">
        <v>837</v>
      </c>
    </row>
    <row r="10" spans="1:4">
      <c r="A10" s="3" t="s">
        <v>829</v>
      </c>
    </row>
    <row r="11" spans="1:4">
      <c r="A11" s="4" t="s">
        <v>836</v>
      </c>
      <c r="B11" s="5" t="n">
        <v>13100</v>
      </c>
      <c r="C11" s="5" t="n">
        <v>11100</v>
      </c>
    </row>
    <row r="12" spans="1:4">
      <c r="A12" s="4" t="s">
        <v>838</v>
      </c>
      <c r="B12" s="5" t="n">
        <v>6700</v>
      </c>
      <c r="C12" s="6" t="n">
        <v>4400</v>
      </c>
    </row>
    <row r="13" spans="1:4">
      <c r="A13" s="4" t="s">
        <v>455</v>
      </c>
      <c r="B13" s="6" t="n">
        <v>19800</v>
      </c>
      <c r="D13" s="6" t="n">
        <v>186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62</v>
      </c>
    </row>
    <row r="3" spans="1:3">
      <c r="A3" s="3" t="s">
        <v>829</v>
      </c>
    </row>
    <row r="4" spans="1:3">
      <c r="A4" s="4" t="s">
        <v>840</v>
      </c>
      <c r="B4" s="6" t="n">
        <v>1096</v>
      </c>
      <c r="C4" s="6" t="n">
        <v>1223</v>
      </c>
    </row>
    <row r="5" spans="1:3">
      <c r="A5" s="4" t="s">
        <v>841</v>
      </c>
      <c r="B5" s="5" t="n">
        <v>449</v>
      </c>
      <c r="C5" s="5" t="n">
        <v>509</v>
      </c>
    </row>
    <row r="6" spans="1:3">
      <c r="A6" s="4" t="s">
        <v>842</v>
      </c>
      <c r="B6" s="5" t="n">
        <v>1545</v>
      </c>
      <c r="C6" s="5" t="n">
        <v>1732</v>
      </c>
    </row>
    <row r="7" spans="1:3">
      <c r="A7" s="3" t="s">
        <v>843</v>
      </c>
    </row>
    <row r="8" spans="1:3">
      <c r="A8" s="4" t="s">
        <v>96</v>
      </c>
      <c r="B8" s="5" t="n">
        <v>7643</v>
      </c>
      <c r="C8" s="5" t="n">
        <v>6851</v>
      </c>
    </row>
    <row r="9" spans="1:3">
      <c r="A9" s="4" t="s">
        <v>844</v>
      </c>
      <c r="B9" s="5" t="n">
        <v>125</v>
      </c>
      <c r="C9" s="5" t="n">
        <v>125</v>
      </c>
    </row>
    <row r="10" spans="1:3">
      <c r="A10" s="4" t="s">
        <v>842</v>
      </c>
      <c r="B10" s="5" t="n">
        <v>7768</v>
      </c>
      <c r="C10" s="5" t="n">
        <v>6976</v>
      </c>
    </row>
    <row r="11" spans="1:3">
      <c r="A11" s="4" t="s">
        <v>69</v>
      </c>
      <c r="B11" s="6" t="n">
        <v>9313</v>
      </c>
      <c r="C11" s="6" t="n">
        <v>87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62</v>
      </c>
    </row>
    <row r="3" spans="1:3">
      <c r="A3" s="4" t="s">
        <v>798</v>
      </c>
    </row>
    <row r="4" spans="1:3">
      <c r="A4" s="3" t="s">
        <v>829</v>
      </c>
    </row>
    <row r="5" spans="1:3">
      <c r="A5" s="4" t="s">
        <v>846</v>
      </c>
      <c r="B5" s="6" t="n">
        <v>169000</v>
      </c>
      <c r="C5" s="6" t="n">
        <v>101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76"/>
    <col customWidth="1" max="4" min="4" width="14"/>
    <col customWidth="1" max="5" min="5" width="16"/>
    <col customWidth="1" max="6" min="6" width="14"/>
  </cols>
  <sheetData>
    <row r="1" spans="1:6">
      <c r="A1" s="1" t="s">
        <v>847</v>
      </c>
      <c r="B1" s="2" t="s">
        <v>809</v>
      </c>
      <c r="C1" s="2" t="s">
        <v>1</v>
      </c>
      <c r="E1" s="2" t="s">
        <v>328</v>
      </c>
    </row>
    <row r="2" spans="1:6">
      <c r="B2" s="2" t="s">
        <v>777</v>
      </c>
      <c r="C2" s="2" t="s">
        <v>2</v>
      </c>
      <c r="D2" s="2" t="s">
        <v>62</v>
      </c>
      <c r="E2" s="2" t="s">
        <v>323</v>
      </c>
      <c r="F2" s="2" t="s">
        <v>29</v>
      </c>
    </row>
    <row r="3" spans="1:6">
      <c r="A3" s="3" t="s">
        <v>848</v>
      </c>
    </row>
    <row r="4" spans="1:6">
      <c r="A4" s="4" t="s">
        <v>849</v>
      </c>
      <c r="C4" s="4" t="s">
        <v>850</v>
      </c>
    </row>
    <row r="5" spans="1:6">
      <c r="A5" s="4" t="s">
        <v>851</v>
      </c>
      <c r="C5" s="4" t="s">
        <v>373</v>
      </c>
    </row>
    <row r="6" spans="1:6">
      <c r="A6" s="4" t="s">
        <v>852</v>
      </c>
      <c r="C6" s="4" t="s">
        <v>853</v>
      </c>
    </row>
    <row r="7" spans="1:6">
      <c r="A7" s="4" t="s">
        <v>72</v>
      </c>
      <c r="C7" s="6" t="n">
        <v>101000</v>
      </c>
      <c r="D7" s="6" t="n">
        <v>120000</v>
      </c>
    </row>
    <row r="8" spans="1:6">
      <c r="A8" s="4" t="s">
        <v>854</v>
      </c>
      <c r="C8" s="5" t="n">
        <v>0</v>
      </c>
      <c r="D8" s="5" t="n">
        <v>0</v>
      </c>
    </row>
    <row r="9" spans="1:6">
      <c r="A9" s="4" t="s">
        <v>855</v>
      </c>
      <c r="C9" s="6" t="n">
        <v>0</v>
      </c>
      <c r="D9" s="6" t="n">
        <v>0</v>
      </c>
    </row>
    <row r="10" spans="1:6">
      <c r="A10" s="4" t="s">
        <v>856</v>
      </c>
      <c r="C10" s="4" t="s">
        <v>412</v>
      </c>
      <c r="E10" s="4" t="s">
        <v>352</v>
      </c>
    </row>
    <row r="11" spans="1:6">
      <c r="A11" s="4" t="s">
        <v>57</v>
      </c>
      <c r="B11" s="5" t="n">
        <v>25875000</v>
      </c>
      <c r="C11" s="5" t="n">
        <v>1909909</v>
      </c>
      <c r="D11" s="5" t="n">
        <v>455</v>
      </c>
    </row>
    <row r="12" spans="1:6">
      <c r="A12" s="4" t="s">
        <v>857</v>
      </c>
      <c r="F12" s="6" t="n">
        <v>159000000</v>
      </c>
    </row>
    <row r="13" spans="1:6">
      <c r="A13" s="4" t="s">
        <v>858</v>
      </c>
      <c r="C13" s="4" t="s">
        <v>859</v>
      </c>
    </row>
    <row r="14" spans="1:6">
      <c r="A14" s="4" t="s">
        <v>860</v>
      </c>
      <c r="C14" s="4" t="s">
        <v>861</v>
      </c>
    </row>
    <row r="15" spans="1:6">
      <c r="A15" s="4" t="s">
        <v>862</v>
      </c>
    </row>
    <row r="16" spans="1:6">
      <c r="A16" s="3" t="s">
        <v>848</v>
      </c>
    </row>
    <row r="17" spans="1:6">
      <c r="A17" s="4" t="s">
        <v>863</v>
      </c>
      <c r="C17" s="6" t="n">
        <v>2000000</v>
      </c>
    </row>
    <row r="18" spans="1:6">
      <c r="A18" s="4" t="s">
        <v>864</v>
      </c>
      <c r="C18" s="4" t="s">
        <v>865</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4"/>
  </cols>
  <sheetData>
    <row r="1" spans="1:4">
      <c r="A1" s="1" t="s">
        <v>866</v>
      </c>
      <c r="B1" s="2" t="s">
        <v>1</v>
      </c>
    </row>
    <row r="2" spans="1:4">
      <c r="B2" s="2" t="s">
        <v>867</v>
      </c>
      <c r="C2" s="2" t="s">
        <v>868</v>
      </c>
      <c r="D2" s="2" t="s">
        <v>869</v>
      </c>
    </row>
    <row r="3" spans="1:4">
      <c r="A3" s="3" t="s">
        <v>870</v>
      </c>
    </row>
    <row r="4" spans="1:4">
      <c r="A4" s="4" t="s">
        <v>871</v>
      </c>
      <c r="B4" s="5" t="n">
        <v>9</v>
      </c>
    </row>
    <row r="5" spans="1:4">
      <c r="A5" s="4" t="s">
        <v>872</v>
      </c>
    </row>
    <row r="6" spans="1:4">
      <c r="A6" s="3" t="s">
        <v>870</v>
      </c>
    </row>
    <row r="7" spans="1:4">
      <c r="A7" s="4" t="s">
        <v>873</v>
      </c>
      <c r="B7" s="4" t="s">
        <v>874</v>
      </c>
    </row>
    <row r="8" spans="1:4">
      <c r="A8" s="4" t="s">
        <v>875</v>
      </c>
      <c r="B8" s="5" t="n">
        <v>1782157</v>
      </c>
      <c r="C8" s="5" t="n">
        <v>1614907</v>
      </c>
    </row>
    <row r="9" spans="1:4">
      <c r="A9" s="4" t="s">
        <v>876</v>
      </c>
      <c r="B9" s="8" t="n">
        <v>52.6</v>
      </c>
    </row>
    <row r="10" spans="1:4">
      <c r="A10" s="4" t="s">
        <v>877</v>
      </c>
      <c r="D10" s="7" t="n">
        <v>31.43</v>
      </c>
    </row>
    <row r="11" spans="1:4">
      <c r="A11" s="4" t="s">
        <v>878</v>
      </c>
      <c r="B11" s="4" t="s">
        <v>879</v>
      </c>
    </row>
    <row r="12" spans="1:4">
      <c r="A12" s="4" t="s">
        <v>880</v>
      </c>
    </row>
    <row r="13" spans="1:4">
      <c r="A13" s="3" t="s">
        <v>870</v>
      </c>
    </row>
    <row r="14" spans="1:4">
      <c r="A14" s="4" t="s">
        <v>881</v>
      </c>
      <c r="B14" s="5" t="n">
        <v>0</v>
      </c>
    </row>
    <row r="15" spans="1:4">
      <c r="A15" s="4" t="s">
        <v>882</v>
      </c>
    </row>
    <row r="16" spans="1:4">
      <c r="A16" s="3" t="s">
        <v>870</v>
      </c>
    </row>
    <row r="17" spans="1:4">
      <c r="A17" s="4" t="s">
        <v>875</v>
      </c>
      <c r="B17" s="5" t="n">
        <v>796115</v>
      </c>
    </row>
    <row r="18" spans="1:4">
      <c r="A18" s="4" t="s">
        <v>883</v>
      </c>
    </row>
    <row r="19" spans="1:4">
      <c r="A19" s="3" t="s">
        <v>870</v>
      </c>
    </row>
    <row r="20" spans="1:4">
      <c r="A20" s="4" t="s">
        <v>875</v>
      </c>
      <c r="B20" s="5" t="n">
        <v>650663</v>
      </c>
    </row>
    <row r="21" spans="1:4">
      <c r="A21" s="4" t="s">
        <v>884</v>
      </c>
    </row>
    <row r="22" spans="1:4">
      <c r="A22" s="3" t="s">
        <v>870</v>
      </c>
    </row>
    <row r="23" spans="1:4">
      <c r="A23" s="4" t="s">
        <v>875</v>
      </c>
      <c r="B23" s="5" t="n">
        <v>335379</v>
      </c>
    </row>
    <row r="24" spans="1:4">
      <c r="A24" s="4" t="s">
        <v>885</v>
      </c>
    </row>
    <row r="25" spans="1:4">
      <c r="A25" s="3" t="s">
        <v>870</v>
      </c>
    </row>
    <row r="26" spans="1:4">
      <c r="A26" s="4" t="s">
        <v>881</v>
      </c>
      <c r="B26" s="5" t="n">
        <v>3977788</v>
      </c>
    </row>
    <row r="27" spans="1:4">
      <c r="A27" s="4" t="s">
        <v>886</v>
      </c>
      <c r="B27" s="5" t="n">
        <v>5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7</v>
      </c>
      <c r="B1" s="2" t="s">
        <v>1</v>
      </c>
    </row>
    <row r="2" spans="1:2">
      <c r="B2" s="2" t="s">
        <v>888</v>
      </c>
    </row>
    <row r="3" spans="1:2">
      <c r="A3" s="3" t="s">
        <v>870</v>
      </c>
    </row>
    <row r="4" spans="1:2">
      <c r="A4" s="4" t="s">
        <v>889</v>
      </c>
      <c r="B4" s="5" t="n">
        <v>1614907</v>
      </c>
    </row>
    <row r="5" spans="1:2">
      <c r="A5" s="4" t="s">
        <v>890</v>
      </c>
      <c r="B5" s="5" t="n">
        <v>334904</v>
      </c>
    </row>
    <row r="6" spans="1:2">
      <c r="A6" s="4" t="s">
        <v>891</v>
      </c>
      <c r="B6" s="5" t="n">
        <v>-153653</v>
      </c>
    </row>
    <row r="7" spans="1:2">
      <c r="A7" s="4" t="s">
        <v>892</v>
      </c>
      <c r="B7" s="5" t="n">
        <v>-14001</v>
      </c>
    </row>
    <row r="8" spans="1:2">
      <c r="A8" s="4" t="s">
        <v>893</v>
      </c>
      <c r="B8" s="5" t="n">
        <v>1782157</v>
      </c>
    </row>
    <row r="9" spans="1:2">
      <c r="A9" s="4" t="s">
        <v>894</v>
      </c>
      <c r="B9" s="7" t="n">
        <v>32.94</v>
      </c>
    </row>
    <row r="10" spans="1:2">
      <c r="A10" s="4" t="s">
        <v>895</v>
      </c>
      <c r="B10" s="13" t="n">
        <v>31.54</v>
      </c>
    </row>
    <row r="11" spans="1:2">
      <c r="A11" s="4" t="s">
        <v>896</v>
      </c>
      <c r="B11" s="13" t="n">
        <v>31.13</v>
      </c>
    </row>
    <row r="12" spans="1:2">
      <c r="A12" s="4" t="s">
        <v>897</v>
      </c>
      <c r="B12" s="13" t="n">
        <v>31.52</v>
      </c>
    </row>
    <row r="13" spans="1:2">
      <c r="A13" s="4" t="s">
        <v>898</v>
      </c>
      <c r="B13" s="7" t="n">
        <v>32.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9</v>
      </c>
    </row>
    <row r="2" spans="1:3">
      <c r="A2" s="3" t="s">
        <v>30</v>
      </c>
    </row>
    <row r="3" spans="1:3">
      <c r="A3" s="4" t="s">
        <v>900</v>
      </c>
      <c r="B3" s="6" t="n">
        <v>5384</v>
      </c>
      <c r="C3" s="6" t="n">
        <v>9916</v>
      </c>
    </row>
    <row r="4" spans="1:3">
      <c r="A4" s="3" t="s">
        <v>901</v>
      </c>
    </row>
    <row r="5" spans="1:3">
      <c r="A5" s="4" t="s">
        <v>900</v>
      </c>
      <c r="B5" s="5" t="n">
        <v>1726</v>
      </c>
      <c r="C5" s="5" t="n">
        <v>2925</v>
      </c>
    </row>
    <row r="6" spans="1:3">
      <c r="A6" s="4" t="s">
        <v>902</v>
      </c>
    </row>
    <row r="7" spans="1:3">
      <c r="A7" s="3" t="s">
        <v>30</v>
      </c>
    </row>
    <row r="8" spans="1:3">
      <c r="A8" s="4" t="s">
        <v>900</v>
      </c>
      <c r="B8" s="5" t="n">
        <v>5384</v>
      </c>
      <c r="C8" s="5" t="n">
        <v>9916</v>
      </c>
    </row>
    <row r="9" spans="1:3">
      <c r="A9" s="3" t="s">
        <v>901</v>
      </c>
    </row>
    <row r="10" spans="1:3">
      <c r="A10" s="4" t="s">
        <v>900</v>
      </c>
      <c r="B10" s="5" t="n">
        <v>1726</v>
      </c>
      <c r="C10" s="5" t="n">
        <v>2925</v>
      </c>
    </row>
    <row r="11" spans="1:3">
      <c r="A11" s="4" t="s">
        <v>903</v>
      </c>
    </row>
    <row r="12" spans="1:3">
      <c r="A12" s="3" t="s">
        <v>30</v>
      </c>
    </row>
    <row r="13" spans="1:3">
      <c r="A13" s="4" t="s">
        <v>900</v>
      </c>
      <c r="B13" s="5" t="n">
        <v>5384</v>
      </c>
      <c r="C13" s="5" t="n">
        <v>9916</v>
      </c>
    </row>
    <row r="14" spans="1:3">
      <c r="A14" s="3" t="s">
        <v>901</v>
      </c>
    </row>
    <row r="15" spans="1:3">
      <c r="A15" s="4" t="s">
        <v>900</v>
      </c>
      <c r="B15" s="6" t="n">
        <v>1726</v>
      </c>
      <c r="C15" s="6" t="n">
        <v>29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9</v>
      </c>
    </row>
    <row r="2" spans="1:3">
      <c r="A2" s="3" t="s">
        <v>905</v>
      </c>
    </row>
    <row r="3" spans="1:3">
      <c r="A3" s="4" t="s">
        <v>31</v>
      </c>
      <c r="B3" s="6" t="n">
        <v>79437</v>
      </c>
      <c r="C3" s="6" t="n">
        <v>105662</v>
      </c>
    </row>
    <row r="4" spans="1:3">
      <c r="A4" s="4" t="s">
        <v>32</v>
      </c>
      <c r="B4" s="5" t="n">
        <v>14603831</v>
      </c>
      <c r="C4" s="5" t="n">
        <v>14293970</v>
      </c>
    </row>
    <row r="5" spans="1:3">
      <c r="A5" s="4" t="s">
        <v>439</v>
      </c>
      <c r="B5" s="5" t="n">
        <v>98579</v>
      </c>
      <c r="C5" s="5" t="n">
        <v>99000</v>
      </c>
    </row>
    <row r="6" spans="1:3">
      <c r="A6" s="3" t="s">
        <v>906</v>
      </c>
    </row>
    <row r="7" spans="1:3">
      <c r="A7" s="4" t="s">
        <v>907</v>
      </c>
      <c r="B7" s="5" t="n">
        <v>9235365</v>
      </c>
      <c r="C7" s="5" t="n">
        <v>8996481</v>
      </c>
    </row>
    <row r="8" spans="1:3">
      <c r="A8" s="4" t="s">
        <v>37</v>
      </c>
      <c r="B8" s="5" t="n">
        <v>107237</v>
      </c>
      <c r="C8" s="5" t="n">
        <v>94418</v>
      </c>
    </row>
    <row r="9" spans="1:3">
      <c r="A9" s="4" t="s">
        <v>908</v>
      </c>
      <c r="B9" s="5" t="n">
        <v>140504</v>
      </c>
      <c r="C9" s="5" t="n">
        <v>123745</v>
      </c>
    </row>
    <row r="10" spans="1:3">
      <c r="A10" s="4" t="s">
        <v>38</v>
      </c>
      <c r="B10" s="5" t="n">
        <v>1286417</v>
      </c>
      <c r="C10" s="5" t="n">
        <v>1285471</v>
      </c>
    </row>
    <row r="11" spans="1:3">
      <c r="A11" s="4" t="s">
        <v>909</v>
      </c>
      <c r="B11" s="5" t="n">
        <v>1292120</v>
      </c>
      <c r="C11" s="5" t="n">
        <v>1292120</v>
      </c>
    </row>
    <row r="12" spans="1:3">
      <c r="A12" s="4" t="s">
        <v>910</v>
      </c>
    </row>
    <row r="13" spans="1:3">
      <c r="A13" s="3" t="s">
        <v>905</v>
      </c>
    </row>
    <row r="14" spans="1:3">
      <c r="A14" s="4" t="s">
        <v>31</v>
      </c>
      <c r="B14" s="5" t="n">
        <v>79437</v>
      </c>
      <c r="C14" s="5" t="n">
        <v>105662</v>
      </c>
    </row>
    <row r="15" spans="1:3">
      <c r="A15" s="4" t="s">
        <v>32</v>
      </c>
      <c r="B15" s="5" t="n">
        <v>14508735</v>
      </c>
      <c r="C15" s="5" t="n">
        <v>14191200</v>
      </c>
    </row>
    <row r="16" spans="1:3">
      <c r="A16" s="4" t="s">
        <v>439</v>
      </c>
      <c r="B16" s="5" t="n">
        <v>95877</v>
      </c>
      <c r="C16" s="5" t="n">
        <v>96167</v>
      </c>
    </row>
    <row r="17" spans="1:3">
      <c r="A17" s="3" t="s">
        <v>906</v>
      </c>
    </row>
    <row r="18" spans="1:3">
      <c r="A18" s="4" t="s">
        <v>36</v>
      </c>
      <c r="B18" s="5" t="n">
        <v>9208010</v>
      </c>
      <c r="C18" s="5" t="n">
        <v>8974756</v>
      </c>
    </row>
    <row r="19" spans="1:3">
      <c r="A19" s="4" t="s">
        <v>37</v>
      </c>
      <c r="B19" s="5" t="n">
        <v>107237</v>
      </c>
      <c r="C19" s="5" t="n">
        <v>94418</v>
      </c>
    </row>
    <row r="20" spans="1:3">
      <c r="A20" s="4" t="s">
        <v>38</v>
      </c>
      <c r="B20" s="5" t="n">
        <v>1286417</v>
      </c>
      <c r="C20" s="5" t="n">
        <v>1285471</v>
      </c>
    </row>
    <row r="21" spans="1:3">
      <c r="A21" s="4" t="s">
        <v>39</v>
      </c>
      <c r="B21" s="5" t="n">
        <v>610684</v>
      </c>
      <c r="C21" s="5" t="n">
        <v>609911</v>
      </c>
    </row>
    <row r="22" spans="1:3">
      <c r="A22" s="4" t="s">
        <v>911</v>
      </c>
    </row>
    <row r="23" spans="1:3">
      <c r="A23" s="3" t="s">
        <v>905</v>
      </c>
    </row>
    <row r="24" spans="1:3">
      <c r="A24" s="4" t="s">
        <v>31</v>
      </c>
      <c r="B24" s="5" t="n">
        <v>79437</v>
      </c>
      <c r="C24" s="5" t="n">
        <v>105662</v>
      </c>
    </row>
    <row r="25" spans="1:3">
      <c r="A25" s="4" t="s">
        <v>32</v>
      </c>
      <c r="B25" s="5" t="n">
        <v>14605743</v>
      </c>
      <c r="C25" s="5" t="n">
        <v>14294836</v>
      </c>
    </row>
    <row r="26" spans="1:3">
      <c r="A26" s="4" t="s">
        <v>439</v>
      </c>
      <c r="B26" s="5" t="n">
        <v>97200</v>
      </c>
      <c r="C26" s="5" t="n">
        <v>96600</v>
      </c>
    </row>
    <row r="27" spans="1:3">
      <c r="A27" s="3" t="s">
        <v>906</v>
      </c>
    </row>
    <row r="28" spans="1:3">
      <c r="A28" s="4" t="s">
        <v>36</v>
      </c>
      <c r="B28" s="5" t="n">
        <v>9235365</v>
      </c>
      <c r="C28" s="5" t="n">
        <v>8996481</v>
      </c>
    </row>
    <row r="29" spans="1:3">
      <c r="A29" s="4" t="s">
        <v>37</v>
      </c>
      <c r="B29" s="5" t="n">
        <v>107330</v>
      </c>
      <c r="C29" s="5" t="n">
        <v>94528</v>
      </c>
    </row>
    <row r="30" spans="1:3">
      <c r="A30" s="4" t="s">
        <v>38</v>
      </c>
      <c r="B30" s="5" t="n">
        <v>1290833</v>
      </c>
      <c r="C30" s="5" t="n">
        <v>1283086</v>
      </c>
    </row>
    <row r="31" spans="1:3">
      <c r="A31" s="4" t="s">
        <v>39</v>
      </c>
      <c r="B31" s="5" t="n">
        <v>627050</v>
      </c>
      <c r="C31" s="5" t="n">
        <v>605348</v>
      </c>
    </row>
    <row r="32" spans="1:3">
      <c r="A32" s="4" t="s">
        <v>700</v>
      </c>
    </row>
    <row r="33" spans="1:3">
      <c r="A33" s="3" t="s">
        <v>906</v>
      </c>
    </row>
    <row r="34" spans="1:3">
      <c r="A34" s="4" t="s">
        <v>912</v>
      </c>
      <c r="B34" s="5" t="n">
        <v>622500</v>
      </c>
      <c r="C34" s="5" t="n">
        <v>622500</v>
      </c>
    </row>
    <row r="35" spans="1:3">
      <c r="A35" s="4" t="s">
        <v>608</v>
      </c>
    </row>
    <row r="36" spans="1:3">
      <c r="A36" s="3" t="s">
        <v>906</v>
      </c>
    </row>
    <row r="37" spans="1:3">
      <c r="A37" s="4" t="s">
        <v>37</v>
      </c>
      <c r="B37" s="5" t="n">
        <v>107237</v>
      </c>
      <c r="C37" s="5" t="n">
        <v>94418</v>
      </c>
    </row>
    <row r="38" spans="1:3">
      <c r="A38" s="4" t="s">
        <v>908</v>
      </c>
      <c r="B38" s="6" t="n">
        <v>107330</v>
      </c>
      <c r="C38" s="6" t="n">
        <v>945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9</v>
      </c>
    </row>
    <row r="2" spans="1:3">
      <c r="A2" s="3" t="s">
        <v>914</v>
      </c>
    </row>
    <row r="3" spans="1:3">
      <c r="A3" s="4" t="s">
        <v>30</v>
      </c>
      <c r="B3" s="6" t="n">
        <v>1500000</v>
      </c>
      <c r="C3" s="6" t="n">
        <v>1500000</v>
      </c>
    </row>
    <row r="4" spans="1:3">
      <c r="A4" s="4" t="s">
        <v>915</v>
      </c>
    </row>
    <row r="5" spans="1:3">
      <c r="A5" s="3" t="s">
        <v>914</v>
      </c>
    </row>
    <row r="6" spans="1:3">
      <c r="A6" s="4" t="s">
        <v>30</v>
      </c>
      <c r="B6" s="5" t="n">
        <v>1505267</v>
      </c>
      <c r="C6" s="5" t="n">
        <v>1505440</v>
      </c>
    </row>
    <row r="7" spans="1:3">
      <c r="A7" s="3" t="s">
        <v>916</v>
      </c>
    </row>
    <row r="8" spans="1:3">
      <c r="A8" s="4" t="s">
        <v>901</v>
      </c>
      <c r="B8" s="5" t="n">
        <v>1288759</v>
      </c>
      <c r="C8" s="5" t="n">
        <v>1287626</v>
      </c>
    </row>
    <row r="9" spans="1:3">
      <c r="A9" s="4" t="s">
        <v>917</v>
      </c>
    </row>
    <row r="10" spans="1:3">
      <c r="A10" s="3" t="s">
        <v>914</v>
      </c>
    </row>
    <row r="11" spans="1:3">
      <c r="A11" s="4" t="s">
        <v>30</v>
      </c>
      <c r="B11" s="5" t="n">
        <v>1463702</v>
      </c>
      <c r="C11" s="5" t="n">
        <v>1500000</v>
      </c>
    </row>
    <row r="12" spans="1:3">
      <c r="A12" s="4" t="s">
        <v>918</v>
      </c>
    </row>
    <row r="13" spans="1:3">
      <c r="A13" s="3" t="s">
        <v>914</v>
      </c>
    </row>
    <row r="14" spans="1:3">
      <c r="A14" s="4" t="s">
        <v>30</v>
      </c>
      <c r="B14" s="5" t="n">
        <v>41565</v>
      </c>
      <c r="C14" s="5" t="n">
        <v>5440</v>
      </c>
    </row>
    <row r="15" spans="1:3">
      <c r="A15" s="4" t="s">
        <v>919</v>
      </c>
    </row>
    <row r="16" spans="1:3">
      <c r="A16" s="3" t="s">
        <v>916</v>
      </c>
    </row>
    <row r="17" spans="1:3">
      <c r="A17" s="4" t="s">
        <v>901</v>
      </c>
      <c r="B17" s="5" t="n">
        <v>1286417</v>
      </c>
      <c r="C17" s="5" t="n">
        <v>1285471</v>
      </c>
    </row>
    <row r="18" spans="1:3">
      <c r="A18" s="4" t="s">
        <v>920</v>
      </c>
    </row>
    <row r="19" spans="1:3">
      <c r="A19" s="3" t="s">
        <v>916</v>
      </c>
    </row>
    <row r="20" spans="1:3">
      <c r="A20" s="4" t="s">
        <v>901</v>
      </c>
      <c r="B20" s="6" t="n">
        <v>2342</v>
      </c>
      <c r="C20" s="6" t="n">
        <v>21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1</v>
      </c>
      <c r="B1" s="2" t="s">
        <v>1</v>
      </c>
    </row>
    <row r="2" spans="1:4">
      <c r="B2" s="2" t="s">
        <v>415</v>
      </c>
      <c r="C2" s="2" t="s">
        <v>2</v>
      </c>
      <c r="D2" s="2" t="s">
        <v>29</v>
      </c>
    </row>
    <row r="3" spans="1:4">
      <c r="A3" s="3" t="s">
        <v>922</v>
      </c>
    </row>
    <row r="4" spans="1:4">
      <c r="A4" s="4" t="s">
        <v>923</v>
      </c>
      <c r="B4" s="6" t="n">
        <v>99</v>
      </c>
    </row>
    <row r="5" spans="1:4">
      <c r="A5" s="4" t="s">
        <v>333</v>
      </c>
    </row>
    <row r="6" spans="1:4">
      <c r="A6" s="3" t="s">
        <v>922</v>
      </c>
    </row>
    <row r="7" spans="1:4">
      <c r="A7" s="4" t="s">
        <v>924</v>
      </c>
      <c r="B7" s="9" t="n">
        <v>517.5</v>
      </c>
    </row>
    <row r="8" spans="1:4">
      <c r="A8" s="4" t="s">
        <v>417</v>
      </c>
    </row>
    <row r="9" spans="1:4">
      <c r="A9" s="3" t="s">
        <v>922</v>
      </c>
    </row>
    <row r="10" spans="1:4">
      <c r="A10" s="4" t="s">
        <v>418</v>
      </c>
      <c r="B10" s="6" t="n">
        <v>1000</v>
      </c>
      <c r="C10" s="6" t="n">
        <v>1000</v>
      </c>
      <c r="D10" s="6" t="n">
        <v>1000</v>
      </c>
    </row>
    <row r="11" spans="1:4">
      <c r="A11" s="4" t="s">
        <v>925</v>
      </c>
      <c r="C11" s="8" t="n">
        <v>95.900000000000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21"/>
  </cols>
  <sheetData>
    <row r="1" spans="1:6">
      <c r="A1" s="1" t="s">
        <v>926</v>
      </c>
      <c r="B1" s="2" t="s">
        <v>1</v>
      </c>
    </row>
    <row r="2" spans="1:6">
      <c r="B2" s="2" t="s">
        <v>927</v>
      </c>
      <c r="C2" s="2" t="s">
        <v>928</v>
      </c>
      <c r="D2" s="2" t="s">
        <v>929</v>
      </c>
      <c r="E2" s="2" t="s">
        <v>930</v>
      </c>
      <c r="F2" s="2" t="s">
        <v>931</v>
      </c>
    </row>
    <row r="3" spans="1:6">
      <c r="A3" s="3" t="s">
        <v>932</v>
      </c>
    </row>
    <row r="4" spans="1:6">
      <c r="A4" s="4" t="s">
        <v>933</v>
      </c>
      <c r="B4" s="6" t="n">
        <v>1257000</v>
      </c>
      <c r="E4" s="6" t="n">
        <v>1234000</v>
      </c>
    </row>
    <row r="5" spans="1:6">
      <c r="A5" s="4" t="s">
        <v>934</v>
      </c>
      <c r="B5" s="6" t="n">
        <v>7768000</v>
      </c>
      <c r="C5" s="6" t="n">
        <v>6976000</v>
      </c>
    </row>
    <row r="6" spans="1:6">
      <c r="A6" s="4" t="s">
        <v>872</v>
      </c>
    </row>
    <row r="7" spans="1:6">
      <c r="A7" s="3" t="s">
        <v>932</v>
      </c>
    </row>
    <row r="8" spans="1:6">
      <c r="A8" s="4" t="s">
        <v>935</v>
      </c>
      <c r="B8" s="5" t="n">
        <v>1782157</v>
      </c>
      <c r="D8" s="5" t="n">
        <v>1782157</v>
      </c>
      <c r="E8" s="5" t="n">
        <v>1614907</v>
      </c>
    </row>
    <row r="9" spans="1:6">
      <c r="A9" s="4" t="s">
        <v>936</v>
      </c>
    </row>
    <row r="10" spans="1:6">
      <c r="A10" s="3" t="s">
        <v>932</v>
      </c>
    </row>
    <row r="11" spans="1:6">
      <c r="A11" s="4" t="s">
        <v>937</v>
      </c>
      <c r="D11" s="11" t="n">
        <v>490</v>
      </c>
      <c r="F11" s="14" t="n">
        <v>7.3</v>
      </c>
    </row>
    <row r="12" spans="1:6">
      <c r="A12" s="4" t="s">
        <v>938</v>
      </c>
      <c r="D12" s="15" t="n">
        <v>240.1</v>
      </c>
      <c r="F12" s="10" t="n">
        <v>1</v>
      </c>
    </row>
    <row r="13" spans="1:6">
      <c r="A13" s="4" t="s">
        <v>939</v>
      </c>
      <c r="B13" s="4" t="s">
        <v>376</v>
      </c>
      <c r="C13" s="4" t="s">
        <v>940</v>
      </c>
      <c r="D13" s="4" t="s">
        <v>376</v>
      </c>
      <c r="F13" s="4" t="s">
        <v>940</v>
      </c>
    </row>
    <row r="14" spans="1:6">
      <c r="A14" s="4" t="s">
        <v>837</v>
      </c>
    </row>
    <row r="15" spans="1:6">
      <c r="A15" s="3" t="s">
        <v>932</v>
      </c>
    </row>
    <row r="16" spans="1:6">
      <c r="A16" s="4" t="s">
        <v>941</v>
      </c>
      <c r="B16" s="4" t="s">
        <v>942</v>
      </c>
    </row>
    <row r="17" spans="1:6">
      <c r="A17" s="4" t="s">
        <v>943</v>
      </c>
      <c r="B17" s="4" t="s">
        <v>944</v>
      </c>
    </row>
    <row r="18" spans="1:6">
      <c r="A18" s="4" t="s">
        <v>945</v>
      </c>
      <c r="B18" s="4" t="s">
        <v>946</v>
      </c>
    </row>
    <row r="19" spans="1:6">
      <c r="A19" s="4" t="s">
        <v>455</v>
      </c>
      <c r="B19" s="6" t="n">
        <v>19800000</v>
      </c>
      <c r="E19" s="6" t="n">
        <v>18600000</v>
      </c>
    </row>
    <row r="20" spans="1:6">
      <c r="A20" s="4" t="s">
        <v>947</v>
      </c>
      <c r="B20" s="5" t="n">
        <v>18600000</v>
      </c>
      <c r="C20" s="6" t="n">
        <v>14300000</v>
      </c>
    </row>
    <row r="21" spans="1:6">
      <c r="A21" s="4" t="s">
        <v>948</v>
      </c>
      <c r="B21" s="6" t="n">
        <v>188000</v>
      </c>
      <c r="C21" s="5" t="n">
        <v>190000</v>
      </c>
    </row>
    <row r="22" spans="1:6">
      <c r="A22" s="4" t="s">
        <v>949</v>
      </c>
    </row>
    <row r="23" spans="1:6">
      <c r="A23" s="3" t="s">
        <v>932</v>
      </c>
    </row>
    <row r="24" spans="1:6">
      <c r="A24" s="4" t="s">
        <v>937</v>
      </c>
      <c r="C24" s="5" t="n">
        <v>330000000</v>
      </c>
    </row>
    <row r="25" spans="1:6">
      <c r="A25" s="4" t="s">
        <v>950</v>
      </c>
    </row>
    <row r="26" spans="1:6">
      <c r="A26" s="3" t="s">
        <v>932</v>
      </c>
    </row>
    <row r="27" spans="1:6">
      <c r="A27" s="4" t="s">
        <v>935</v>
      </c>
      <c r="B27" s="5" t="n">
        <v>882524</v>
      </c>
      <c r="D27" s="5" t="n">
        <v>882524</v>
      </c>
    </row>
    <row r="28" spans="1:6">
      <c r="A28" s="4" t="s">
        <v>933</v>
      </c>
      <c r="B28" s="6" t="n">
        <v>27900000</v>
      </c>
    </row>
    <row r="29" spans="1:6">
      <c r="A29" s="4" t="s">
        <v>934</v>
      </c>
      <c r="B29" s="5" t="n">
        <v>3800000</v>
      </c>
      <c r="C29" s="5" t="n">
        <v>3200000</v>
      </c>
    </row>
    <row r="30" spans="1:6">
      <c r="A30" s="4" t="s">
        <v>951</v>
      </c>
    </row>
    <row r="31" spans="1:6">
      <c r="A31" s="3" t="s">
        <v>932</v>
      </c>
    </row>
    <row r="32" spans="1:6">
      <c r="A32" s="4" t="s">
        <v>952</v>
      </c>
      <c r="B32" s="6" t="n">
        <v>86000</v>
      </c>
      <c r="C32" s="6" t="n">
        <v>141000</v>
      </c>
    </row>
    <row r="33" spans="1:6">
      <c r="A33" s="4" t="s">
        <v>953</v>
      </c>
    </row>
    <row r="34" spans="1:6">
      <c r="A34" s="3" t="s">
        <v>932</v>
      </c>
    </row>
    <row r="35" spans="1:6">
      <c r="A35" s="4" t="s">
        <v>954</v>
      </c>
      <c r="C35" s="4" t="s">
        <v>955</v>
      </c>
      <c r="F35" s="4" t="s">
        <v>9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35"/>
    <col customWidth="1" max="3" min="3" width="21"/>
  </cols>
  <sheetData>
    <row r="1" spans="1:3">
      <c r="A1" s="1" t="s">
        <v>956</v>
      </c>
      <c r="B1" s="2" t="s">
        <v>1</v>
      </c>
    </row>
    <row r="2" spans="1:3">
      <c r="B2" s="2" t="s">
        <v>957</v>
      </c>
      <c r="C2" s="2" t="s">
        <v>432</v>
      </c>
    </row>
    <row r="3" spans="1:3">
      <c r="A3" s="3" t="s">
        <v>958</v>
      </c>
    </row>
    <row r="4" spans="1:3">
      <c r="A4" s="4" t="s">
        <v>959</v>
      </c>
      <c r="B4" s="5" t="n">
        <v>89</v>
      </c>
    </row>
    <row r="5" spans="1:3">
      <c r="A5" s="4" t="s">
        <v>960</v>
      </c>
      <c r="B5" s="5" t="n">
        <v>5</v>
      </c>
    </row>
    <row r="6" spans="1:3">
      <c r="A6" s="4" t="s">
        <v>333</v>
      </c>
    </row>
    <row r="7" spans="1:3">
      <c r="A7" s="3" t="s">
        <v>958</v>
      </c>
    </row>
    <row r="8" spans="1:3">
      <c r="A8" s="4" t="s">
        <v>335</v>
      </c>
      <c r="B8" s="6" t="n">
        <v>3123059000</v>
      </c>
      <c r="C8" s="6" t="n">
        <v>3405945000</v>
      </c>
    </row>
    <row r="9" spans="1:3">
      <c r="A9" s="4" t="s">
        <v>961</v>
      </c>
    </row>
    <row r="10" spans="1:3">
      <c r="A10" s="3" t="s">
        <v>958</v>
      </c>
    </row>
    <row r="11" spans="1:3">
      <c r="A11" s="4" t="s">
        <v>962</v>
      </c>
      <c r="B11" s="5" t="n">
        <v>175000</v>
      </c>
    </row>
    <row r="12" spans="1:3">
      <c r="A12" s="4" t="s">
        <v>963</v>
      </c>
      <c r="B12" s="5" t="n">
        <v>100000</v>
      </c>
    </row>
    <row r="13" spans="1:3">
      <c r="A13" s="4" t="s">
        <v>964</v>
      </c>
      <c r="B13" s="5" t="n">
        <v>75000</v>
      </c>
    </row>
    <row r="14" spans="1:3">
      <c r="A14" s="4" t="s">
        <v>965</v>
      </c>
    </row>
    <row r="15" spans="1:3">
      <c r="A15" s="3" t="s">
        <v>958</v>
      </c>
    </row>
    <row r="16" spans="1:3">
      <c r="A16" s="4" t="s">
        <v>962</v>
      </c>
      <c r="B16" s="5" t="n">
        <v>20000</v>
      </c>
    </row>
    <row r="17" spans="1:3">
      <c r="A17" s="4" t="s">
        <v>966</v>
      </c>
    </row>
    <row r="18" spans="1:3">
      <c r="A18" s="3" t="s">
        <v>958</v>
      </c>
    </row>
    <row r="19" spans="1:3">
      <c r="A19" s="4" t="s">
        <v>962</v>
      </c>
      <c r="B19" s="5" t="n">
        <v>10000</v>
      </c>
    </row>
    <row r="20" spans="1:3">
      <c r="A20" s="4" t="s">
        <v>967</v>
      </c>
    </row>
    <row r="21" spans="1:3">
      <c r="A21" s="3" t="s">
        <v>958</v>
      </c>
    </row>
    <row r="22" spans="1:3">
      <c r="A22" s="4" t="s">
        <v>962</v>
      </c>
      <c r="B22" s="6" t="n">
        <v>1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31</v>
      </c>
    </row>
    <row r="2" spans="1:2">
      <c r="A2" s="3" t="s">
        <v>459</v>
      </c>
    </row>
    <row r="3" spans="1:2">
      <c r="A3" s="4" t="s">
        <v>969</v>
      </c>
      <c r="B3" s="6" t="n">
        <v>9857865</v>
      </c>
    </row>
    <row r="4" spans="1:2">
      <c r="A4" s="4" t="s">
        <v>970</v>
      </c>
      <c r="B4" s="5" t="n">
        <v>392854</v>
      </c>
    </row>
    <row r="5" spans="1:2">
      <c r="A5" s="4" t="s">
        <v>971</v>
      </c>
      <c r="B5" s="5" t="n">
        <v>3484304</v>
      </c>
    </row>
    <row r="6" spans="1:2">
      <c r="A6" s="4" t="s">
        <v>972</v>
      </c>
      <c r="B6" s="5" t="n">
        <v>5794969</v>
      </c>
    </row>
    <row r="7" spans="1:2">
      <c r="A7" s="4" t="s">
        <v>973</v>
      </c>
      <c r="B7" s="5" t="n">
        <v>185738</v>
      </c>
    </row>
    <row r="8" spans="1:2">
      <c r="A8" s="4" t="s">
        <v>974</v>
      </c>
    </row>
    <row r="9" spans="1:2">
      <c r="A9" s="3" t="s">
        <v>459</v>
      </c>
    </row>
    <row r="10" spans="1:2">
      <c r="A10" s="4" t="s">
        <v>969</v>
      </c>
      <c r="B10" s="5" t="n">
        <v>9235365</v>
      </c>
    </row>
    <row r="11" spans="1:2">
      <c r="A11" s="4" t="s">
        <v>970</v>
      </c>
      <c r="B11" s="5" t="n">
        <v>392854</v>
      </c>
    </row>
    <row r="12" spans="1:2">
      <c r="A12" s="4" t="s">
        <v>971</v>
      </c>
      <c r="B12" s="5" t="n">
        <v>3484304</v>
      </c>
    </row>
    <row r="13" spans="1:2">
      <c r="A13" s="4" t="s">
        <v>972</v>
      </c>
      <c r="B13" s="5" t="n">
        <v>5172469</v>
      </c>
    </row>
    <row r="14" spans="1:2">
      <c r="A14" s="4" t="s">
        <v>973</v>
      </c>
      <c r="B14" s="5" t="n">
        <v>185738</v>
      </c>
    </row>
    <row r="15" spans="1:2">
      <c r="A15" s="4" t="s">
        <v>975</v>
      </c>
    </row>
    <row r="16" spans="1:2">
      <c r="A16" s="3" t="s">
        <v>459</v>
      </c>
    </row>
    <row r="17" spans="1:2">
      <c r="A17" s="4" t="s">
        <v>969</v>
      </c>
      <c r="B17" s="5" t="n">
        <v>622500</v>
      </c>
    </row>
    <row r="18" spans="1:2">
      <c r="A18" s="4" t="s">
        <v>972</v>
      </c>
      <c r="B18" s="6" t="n">
        <v>622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928</v>
      </c>
    </row>
    <row r="2" spans="1:2">
      <c r="A2" s="3" t="s">
        <v>190</v>
      </c>
    </row>
    <row r="3" spans="1:2">
      <c r="A3" s="4" t="s">
        <v>977</v>
      </c>
      <c r="B3" s="8" t="n">
        <v>107.3</v>
      </c>
    </row>
    <row r="4" spans="1:2">
      <c r="A4" s="4" t="s">
        <v>978</v>
      </c>
      <c r="B4" s="9" t="n">
        <v>449.5</v>
      </c>
    </row>
    <row r="5" spans="1:2">
      <c r="A5" s="4" t="s">
        <v>979</v>
      </c>
      <c r="B5" s="8" t="n">
        <v>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980</v>
      </c>
      <c r="B1" s="2" t="s">
        <v>809</v>
      </c>
    </row>
    <row r="2" spans="1:2">
      <c r="B2" s="2" t="s">
        <v>981</v>
      </c>
    </row>
    <row r="3" spans="1:2">
      <c r="A3" s="4" t="s">
        <v>498</v>
      </c>
    </row>
    <row r="4" spans="1:2">
      <c r="A4" s="4" t="s">
        <v>982</v>
      </c>
      <c r="B4" s="4" t="s">
        <v>983</v>
      </c>
    </row>
    <row r="5" spans="1:2">
      <c r="A5" s="4" t="s">
        <v>984</v>
      </c>
    </row>
    <row r="6" spans="1:2">
      <c r="A6" s="4" t="s">
        <v>985</v>
      </c>
      <c r="B6" s="6" t="n">
        <v>55000</v>
      </c>
    </row>
    <row r="7" spans="1:2">
      <c r="A7" s="4" t="s">
        <v>986</v>
      </c>
    </row>
    <row r="8" spans="1:2">
      <c r="A8" s="4" t="s">
        <v>838</v>
      </c>
      <c r="B8" s="5" t="n">
        <v>500000</v>
      </c>
    </row>
    <row r="9" spans="1:2">
      <c r="A9" s="4" t="s">
        <v>987</v>
      </c>
    </row>
    <row r="10" spans="1:2">
      <c r="A10" s="4" t="s">
        <v>988</v>
      </c>
      <c r="B10" s="6" t="n">
        <v>500000</v>
      </c>
    </row>
    <row r="11" spans="1:2">
      <c r="A11" s="4" t="s">
        <v>989</v>
      </c>
      <c r="B11" s="4" t="s">
        <v>990</v>
      </c>
    </row>
    <row r="12" spans="1:2">
      <c r="A12" s="4" t="s">
        <v>991</v>
      </c>
      <c r="B12" s="4" t="s">
        <v>730</v>
      </c>
    </row>
    <row r="13" spans="1:2">
      <c r="A13" s="4" t="s">
        <v>992</v>
      </c>
      <c r="B13" s="4" t="s">
        <v>993</v>
      </c>
    </row>
    <row r="14" spans="1:2">
      <c r="A14" s="4" t="s">
        <v>994</v>
      </c>
      <c r="B14" s="4" t="s">
        <v>9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17:12Z</dcterms:created>
  <dcterms:modified xmlns:dcterms="http://purl.org/dc/terms/" xmlns:xsi="http://www.w3.org/2001/XMLSchema-instance" xsi:type="dcterms:W3CDTF">2019-04-23T16:17:12Z</dcterms:modified>
</cp:coreProperties>
</file>